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Discontinued Operations" sheetId="12" state="visible" r:id="rId12"/>
    <sheet xmlns:r="http://schemas.openxmlformats.org/officeDocument/2006/relationships" name="Vacation Ownership Contract Rec" sheetId="13" state="visible" r:id="rId13"/>
    <sheet xmlns:r="http://schemas.openxmlformats.org/officeDocument/2006/relationships" name="Inventory" sheetId="14" state="visible" r:id="rId14"/>
    <sheet xmlns:r="http://schemas.openxmlformats.org/officeDocument/2006/relationships" name="Long-Term Debt And Borrowing Ar" sheetId="15" state="visible" r:id="rId15"/>
    <sheet xmlns:r="http://schemas.openxmlformats.org/officeDocument/2006/relationships" name="Variable Interest Entities"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Separation-Related and Transact" sheetId="24" state="visible" r:id="rId24"/>
    <sheet xmlns:r="http://schemas.openxmlformats.org/officeDocument/2006/relationships" name="Restructuring and Impairments" sheetId="25" state="visible" r:id="rId25"/>
    <sheet xmlns:r="http://schemas.openxmlformats.org/officeDocument/2006/relationships" name="Cendant Separation and Transact" sheetId="26" state="visible" r:id="rId26"/>
    <sheet xmlns:r="http://schemas.openxmlformats.org/officeDocument/2006/relationships" name="Subsequent Events" sheetId="27" state="visible" r:id="rId27"/>
    <sheet xmlns:r="http://schemas.openxmlformats.org/officeDocument/2006/relationships" name="New Accounting Pronouncements N" sheetId="28" state="visible" r:id="rId28"/>
    <sheet xmlns:r="http://schemas.openxmlformats.org/officeDocument/2006/relationships" name="New Accounting Pronouncements ("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Discontinued Operations (Tables" sheetId="32" state="visible" r:id="rId32"/>
    <sheet xmlns:r="http://schemas.openxmlformats.org/officeDocument/2006/relationships" name="Vacation Ownership Contract R33" sheetId="33" state="visible" r:id="rId33"/>
    <sheet xmlns:r="http://schemas.openxmlformats.org/officeDocument/2006/relationships" name="Inventory (Tables)" sheetId="34" state="visible" r:id="rId34"/>
    <sheet xmlns:r="http://schemas.openxmlformats.org/officeDocument/2006/relationships" name="Long-Term Debt And Borrowing 35" sheetId="35" state="visible" r:id="rId35"/>
    <sheet xmlns:r="http://schemas.openxmlformats.org/officeDocument/2006/relationships" name="Variable Interest Entities (Tab" sheetId="36" state="visible" r:id="rId36"/>
    <sheet xmlns:r="http://schemas.openxmlformats.org/officeDocument/2006/relationships" name="Fair Value (Tables)" sheetId="37" state="visible" r:id="rId37"/>
    <sheet xmlns:r="http://schemas.openxmlformats.org/officeDocument/2006/relationships" name="Accumulated Other Comprehensi38"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Restructuring and Impairments (" sheetId="41" state="visible" r:id="rId41"/>
    <sheet xmlns:r="http://schemas.openxmlformats.org/officeDocument/2006/relationships" name="Basis of Presentation (Narrativ" sheetId="42" state="visible" r:id="rId42"/>
    <sheet xmlns:r="http://schemas.openxmlformats.org/officeDocument/2006/relationships" name="New Accounting Pronouncements43" sheetId="43" state="visible" r:id="rId43"/>
    <sheet xmlns:r="http://schemas.openxmlformats.org/officeDocument/2006/relationships" name="New Accounting Pronouncements44" sheetId="44" state="visible" r:id="rId44"/>
    <sheet xmlns:r="http://schemas.openxmlformats.org/officeDocument/2006/relationships" name="New Accounting Pronouncements45" sheetId="45" state="visible" r:id="rId45"/>
    <sheet xmlns:r="http://schemas.openxmlformats.org/officeDocument/2006/relationships" name="New Accounting Pronouncements46" sheetId="46" state="visible" r:id="rId46"/>
    <sheet xmlns:r="http://schemas.openxmlformats.org/officeDocument/2006/relationships" name="Revenue Recognition (Narrative)" sheetId="47" state="visible" r:id="rId47"/>
    <sheet xmlns:r="http://schemas.openxmlformats.org/officeDocument/2006/relationships" name="Revenue Recognition (Capitalize" sheetId="48" state="visible" r:id="rId48"/>
    <sheet xmlns:r="http://schemas.openxmlformats.org/officeDocument/2006/relationships" name="Revenue Obligations (Contract L" sheetId="49" state="visible" r:id="rId49"/>
    <sheet xmlns:r="http://schemas.openxmlformats.org/officeDocument/2006/relationships" name="Revenue Recognition (Performanc" sheetId="50" state="visible" r:id="rId50"/>
    <sheet xmlns:r="http://schemas.openxmlformats.org/officeDocument/2006/relationships" name="Revenue Recognition Revenue Rec" sheetId="51" state="visible" r:id="rId51"/>
    <sheet xmlns:r="http://schemas.openxmlformats.org/officeDocument/2006/relationships" name="Earnings Per Share (Computation" sheetId="52" state="visible" r:id="rId52"/>
    <sheet xmlns:r="http://schemas.openxmlformats.org/officeDocument/2006/relationships" name="Earnings Per Share (Current Sto" sheetId="53" state="visible" r:id="rId53"/>
    <sheet xmlns:r="http://schemas.openxmlformats.org/officeDocument/2006/relationships" name="Earnings Per Share (Narrative) " sheetId="54" state="visible" r:id="rId54"/>
    <sheet xmlns:r="http://schemas.openxmlformats.org/officeDocument/2006/relationships" name="Discontinued Operations (Aggreg" sheetId="55" state="visible" r:id="rId55"/>
    <sheet xmlns:r="http://schemas.openxmlformats.org/officeDocument/2006/relationships" name="Discontinued Operations (Compon" sheetId="56" state="visible" r:id="rId56"/>
    <sheet xmlns:r="http://schemas.openxmlformats.org/officeDocument/2006/relationships" name="Discontinued Operations (Comp57" sheetId="57" state="visible" r:id="rId57"/>
    <sheet xmlns:r="http://schemas.openxmlformats.org/officeDocument/2006/relationships" name="Vacation Ownership Contract R58" sheetId="58" state="visible" r:id="rId58"/>
    <sheet xmlns:r="http://schemas.openxmlformats.org/officeDocument/2006/relationships" name="Vacation Ownership Contract R59" sheetId="59" state="visible" r:id="rId59"/>
    <sheet xmlns:r="http://schemas.openxmlformats.org/officeDocument/2006/relationships" name="Vacation Ownership Contract R60" sheetId="60" state="visible" r:id="rId60"/>
    <sheet xmlns:r="http://schemas.openxmlformats.org/officeDocument/2006/relationships" name="Vacation Ownership Contract R61" sheetId="61" state="visible" r:id="rId61"/>
    <sheet xmlns:r="http://schemas.openxmlformats.org/officeDocument/2006/relationships" name="Inventory (Summary of Inventory" sheetId="62" state="visible" r:id="rId62"/>
    <sheet xmlns:r="http://schemas.openxmlformats.org/officeDocument/2006/relationships" name="Inventory (Narrative) (Details)" sheetId="63" state="visible" r:id="rId63"/>
    <sheet xmlns:r="http://schemas.openxmlformats.org/officeDocument/2006/relationships" name="Inventory (Activity Related to " sheetId="64" state="visible" r:id="rId64"/>
    <sheet xmlns:r="http://schemas.openxmlformats.org/officeDocument/2006/relationships" name="Long-Term Debt And Borrowing 65" sheetId="65" state="visible" r:id="rId65"/>
    <sheet xmlns:r="http://schemas.openxmlformats.org/officeDocument/2006/relationships" name="Long-Term Debt And Borrowing 66" sheetId="66" state="visible" r:id="rId66"/>
    <sheet xmlns:r="http://schemas.openxmlformats.org/officeDocument/2006/relationships" name="Long-Term Debt And Borrowing 67" sheetId="67" state="visible" r:id="rId67"/>
    <sheet xmlns:r="http://schemas.openxmlformats.org/officeDocument/2006/relationships" name="Long-Term Debt And Borrowing 68" sheetId="68" state="visible" r:id="rId68"/>
    <sheet xmlns:r="http://schemas.openxmlformats.org/officeDocument/2006/relationships" name="Long-Term Debt And Borrowing 69" sheetId="69" state="visible" r:id="rId69"/>
    <sheet xmlns:r="http://schemas.openxmlformats.org/officeDocument/2006/relationships" name="Variable Interest Entities (Ass" sheetId="70" state="visible" r:id="rId70"/>
    <sheet xmlns:r="http://schemas.openxmlformats.org/officeDocument/2006/relationships" name="Variable Interest Entities (Nar" sheetId="71" state="visible" r:id="rId71"/>
    <sheet xmlns:r="http://schemas.openxmlformats.org/officeDocument/2006/relationships" name="Variable Interest Entities (Sum" sheetId="72" state="visible" r:id="rId72"/>
    <sheet xmlns:r="http://schemas.openxmlformats.org/officeDocument/2006/relationships" name="Variable Interest Entities (A73" sheetId="73" state="visible" r:id="rId73"/>
    <sheet xmlns:r="http://schemas.openxmlformats.org/officeDocument/2006/relationships" name="Fair Value (Narrative) (Details" sheetId="74" state="visible" r:id="rId74"/>
    <sheet xmlns:r="http://schemas.openxmlformats.org/officeDocument/2006/relationships" name="Fair Value (Carrying Amounts An" sheetId="75" state="visible" r:id="rId75"/>
    <sheet xmlns:r="http://schemas.openxmlformats.org/officeDocument/2006/relationships" name="Derivative Instruments And He76" sheetId="76" state="visible" r:id="rId76"/>
    <sheet xmlns:r="http://schemas.openxmlformats.org/officeDocument/2006/relationships" name="Income Taxes (Narrative) (Detai" sheetId="77" state="visible" r:id="rId77"/>
    <sheet xmlns:r="http://schemas.openxmlformats.org/officeDocument/2006/relationships" name="Commitments And Contingencies (" sheetId="78" state="visible" r:id="rId78"/>
    <sheet xmlns:r="http://schemas.openxmlformats.org/officeDocument/2006/relationships" name="Accumulated Other Comprehensi79" sheetId="79" state="visible" r:id="rId79"/>
    <sheet xmlns:r="http://schemas.openxmlformats.org/officeDocument/2006/relationships" name="Stock-Based Compensation (Narra" sheetId="80" state="visible" r:id="rId80"/>
    <sheet xmlns:r="http://schemas.openxmlformats.org/officeDocument/2006/relationships" name="Stock-Based Compensation (Incen" sheetId="81" state="visible" r:id="rId81"/>
    <sheet xmlns:r="http://schemas.openxmlformats.org/officeDocument/2006/relationships" name="Segment Information (Summary Of" sheetId="82" state="visible" r:id="rId82"/>
    <sheet xmlns:r="http://schemas.openxmlformats.org/officeDocument/2006/relationships" name="Separartion-Related and Transac" sheetId="83" state="visible" r:id="rId83"/>
    <sheet xmlns:r="http://schemas.openxmlformats.org/officeDocument/2006/relationships" name="Restructuring and Impairments84" sheetId="84" state="visible" r:id="rId84"/>
    <sheet xmlns:r="http://schemas.openxmlformats.org/officeDocument/2006/relationships" name="Restructuring and Impairments85" sheetId="85" state="visible" r:id="rId85"/>
    <sheet xmlns:r="http://schemas.openxmlformats.org/officeDocument/2006/relationships" name="Cendant Separation and Transa86" sheetId="86" state="visible" r:id="rId86"/>
    <sheet xmlns:r="http://schemas.openxmlformats.org/officeDocument/2006/relationships" name="Subsequent Events (Narrative) (" sheetId="87" state="visible" r:id="rId87"/>
  </sheets>
  <definedNames/>
  <calcPr calcId="124519" fullCalcOnLoad="1"/>
</workbook>
</file>

<file path=xl/sharedStrings.xml><?xml version="1.0" encoding="utf-8"?>
<sst xmlns="http://schemas.openxmlformats.org/spreadsheetml/2006/main" uniqueCount="857">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WYNDHAM WORLDWIDE CORP</t>
  </si>
  <si>
    <t>Entity Central Index Key</t>
  </si>
  <si>
    <t>Current Fiscal Year End Date</t>
  </si>
  <si>
    <t>--12-31</t>
  </si>
  <si>
    <t>Entity Filer Category</t>
  </si>
  <si>
    <t>Large Accelerated Filer</t>
  </si>
  <si>
    <t>Entity Common Stock, Shares Outstanding</t>
  </si>
  <si>
    <t>Condensed Consolidated Statements Of Income - USD ($) $ in Millions</t>
  </si>
  <si>
    <t>Mar. 31, 2018</t>
  </si>
  <si>
    <t>Mar. 31, 2017</t>
  </si>
  <si>
    <t>Net revenues</t>
  </si>
  <si>
    <t>Service and membership fees</t>
  </si>
  <si>
    <t>Vacation ownership interest sales</t>
  </si>
  <si>
    <t>Franchise fees</t>
  </si>
  <si>
    <t>Consumer financing</t>
  </si>
  <si>
    <t>Other</t>
  </si>
  <si>
    <t>Expenses</t>
  </si>
  <si>
    <t>Operating</t>
  </si>
  <si>
    <t>Cost of vacation ownership interests</t>
  </si>
  <si>
    <t>Consumer financing interest</t>
  </si>
  <si>
    <t>Marketing and reservation</t>
  </si>
  <si>
    <t>General and administrative</t>
  </si>
  <si>
    <t>Separation-related</t>
  </si>
  <si>
    <t>Impairment</t>
  </si>
  <si>
    <t>Restructuring</t>
  </si>
  <si>
    <t>Depreciation and amortization</t>
  </si>
  <si>
    <t>Total expenses</t>
  </si>
  <si>
    <t>Operating income</t>
  </si>
  <si>
    <t>Other income, net</t>
  </si>
  <si>
    <t>Interest expense</t>
  </si>
  <si>
    <t>Interest income</t>
  </si>
  <si>
    <t>Income before income taxes</t>
  </si>
  <si>
    <t>Provision for income taxes</t>
  </si>
  <si>
    <t>Income from continuing operations</t>
  </si>
  <si>
    <t>Loss from discontinued operations, net of income taxes</t>
  </si>
  <si>
    <t>Net income</t>
  </si>
  <si>
    <t>Basic earnings per share</t>
  </si>
  <si>
    <t>Continuing operations (in dollars per share)</t>
  </si>
  <si>
    <t>Discontinued operations (in dollars per share)</t>
  </si>
  <si>
    <t>Basic (in dollars per share)</t>
  </si>
  <si>
    <t>Diluted earnings per share</t>
  </si>
  <si>
    <t>Diluted (in dollars per share)</t>
  </si>
  <si>
    <t>Cash dividends declared per share (in dollars per share)</t>
  </si>
  <si>
    <t>Condensed Consolidated Statements Of Comprehensive Income - USD ($) $ in Millions</t>
  </si>
  <si>
    <t>Statement of Comprehensive Income [Abstract]</t>
  </si>
  <si>
    <t>Other comprehensive income, net of tax</t>
  </si>
  <si>
    <t>Foreign currency translation adjustments</t>
  </si>
  <si>
    <t>Unrealized losses on cash flow hedges</t>
  </si>
  <si>
    <t>Defined benefit pension plans</t>
  </si>
  <si>
    <t>Comprehensive income</t>
  </si>
  <si>
    <t>Condensed Consolidated Balance Sheets - USD ($) $ in Millions</t>
  </si>
  <si>
    <t>Dec. 31, 2017</t>
  </si>
  <si>
    <t>Current assets:</t>
  </si>
  <si>
    <t>Cash and cash equivalents</t>
  </si>
  <si>
    <t>Trade receivables, net</t>
  </si>
  <si>
    <t>Vacation ownership contract receivables, net</t>
  </si>
  <si>
    <t>Inventory</t>
  </si>
  <si>
    <t>Prepaid expenses</t>
  </si>
  <si>
    <t>Other current assets</t>
  </si>
  <si>
    <t>Assets held for sale</t>
  </si>
  <si>
    <t>Total current assets</t>
  </si>
  <si>
    <t>Long-term vacation ownership contract receivables, net</t>
  </si>
  <si>
    <t>Non-current inventory</t>
  </si>
  <si>
    <t>Property and equipment, net</t>
  </si>
  <si>
    <t>Goodwill</t>
  </si>
  <si>
    <t>Trademarks, net</t>
  </si>
  <si>
    <t>Franchise agreements and other intangibles, net</t>
  </si>
  <si>
    <t>Other non-current assets</t>
  </si>
  <si>
    <t>Total assets</t>
  </si>
  <si>
    <t>Current liabilities:</t>
  </si>
  <si>
    <t>Securitized vacation ownership debt</t>
  </si>
  <si>
    <t>Current portion of long-term debt</t>
  </si>
  <si>
    <t>Accounts payable</t>
  </si>
  <si>
    <t>Deferred income</t>
  </si>
  <si>
    <t>Accrued expenses and other current liabilities</t>
  </si>
  <si>
    <t>Liabilities held for sale</t>
  </si>
  <si>
    <t>Total current liabilities</t>
  </si>
  <si>
    <t>Long-term securitized vacation ownership debt</t>
  </si>
  <si>
    <t>Long-term debt</t>
  </si>
  <si>
    <t>Deferred income taxes</t>
  </si>
  <si>
    <t>Other non-current liabilities</t>
  </si>
  <si>
    <t>Total liabilities</t>
  </si>
  <si>
    <t>Commitments and contingencies (Note 13)</t>
  </si>
  <si>
    <t xml:space="preserve"> </t>
  </si>
  <si>
    <t>Stockholders’ equity:</t>
  </si>
  <si>
    <t>Preferred stock, $.01 par value, authorized 6,000,000 shares, none issued and outstanding</t>
  </si>
  <si>
    <t>Common stock, $.01 par value, authorized 600,000,000 shares, 219,249,183 issued as of 2018 and 218,796,817 issued as of 2017</t>
  </si>
  <si>
    <t>Treasury stock, at cost – 119,536,306 shares as of 2018 and 118,887,441 shares as of 2017</t>
  </si>
  <si>
    <t>Additional paid-in capital</t>
  </si>
  <si>
    <t>Retained earnings</t>
  </si>
  <si>
    <t>Accumulated other comprehensive income/(loss)</t>
  </si>
  <si>
    <t>Total stockholders’ equity</t>
  </si>
  <si>
    <t>Noncontrolling interest</t>
  </si>
  <si>
    <t>Total equity</t>
  </si>
  <si>
    <t>Total liabilities and equity</t>
  </si>
  <si>
    <t>Consolidated Balance Sheets (Parenthetical) - $ / shares</t>
  </si>
  <si>
    <t>Stockholders' Equity, Including Portion Attributable to Noncontrolling Interes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 USD ($) $ in Millions</t>
  </si>
  <si>
    <t>Operating Activities</t>
  </si>
  <si>
    <t>Loss from discontinued operations, net of tax</t>
  </si>
  <si>
    <t>Adjustments to reconcile net income to net cash provided by operating activities:</t>
  </si>
  <si>
    <t>Provision for loan losses</t>
  </si>
  <si>
    <t>Stock-based compensation</t>
  </si>
  <si>
    <t>Non-cash interest</t>
  </si>
  <si>
    <t>Net change in assets and liabilities, excluding the impact of acquisitions:</t>
  </si>
  <si>
    <t>Trade receivables</t>
  </si>
  <si>
    <t>Vacation ownership contract receivables</t>
  </si>
  <si>
    <t>Accounts payable, accrued expenses and other current liabilities</t>
  </si>
  <si>
    <t>Payments of development advance notes</t>
  </si>
  <si>
    <t>Proceeds from development advance notes</t>
  </si>
  <si>
    <t>Other, net</t>
  </si>
  <si>
    <t>Cash provided by operating activities - continuing operations</t>
  </si>
  <si>
    <t>Cash provided by operating activities - discontinued operations</t>
  </si>
  <si>
    <t>Net cash provided by operating activities</t>
  </si>
  <si>
    <t>Investing Activities</t>
  </si>
  <si>
    <t>Property and equipment additions</t>
  </si>
  <si>
    <t>Net assets acquired, net of cash acquired</t>
  </si>
  <si>
    <t>Equity investments and loans</t>
  </si>
  <si>
    <t>Cash used in investing activities - continuing operations</t>
  </si>
  <si>
    <t>Cash (used in)/provided by investing activities - discontinued operations</t>
  </si>
  <si>
    <t>Net cash used in investing activities</t>
  </si>
  <si>
    <t>Financing Activities</t>
  </si>
  <si>
    <t>Proceeds from securitized borrowings</t>
  </si>
  <si>
    <t>Principal payments on securitized borrowings</t>
  </si>
  <si>
    <t>Proceeds from long-term debt</t>
  </si>
  <si>
    <t>Principal payments on long-term debt</t>
  </si>
  <si>
    <t>Repayments of commercial paper, net</t>
  </si>
  <si>
    <t>Proceeds from notes issued and term loan</t>
  </si>
  <si>
    <t>Repayment/repurchase of notes</t>
  </si>
  <si>
    <t>Repayments of vacation ownership inventory arrangements</t>
  </si>
  <si>
    <t>Dividends to shareholders</t>
  </si>
  <si>
    <t>Repurchase of common stock</t>
  </si>
  <si>
    <t>Debt issuance costs</t>
  </si>
  <si>
    <t>Net share settlement of incentive equity awards</t>
  </si>
  <si>
    <t>Cash provided by/(used in) financing activities - continuing operations</t>
  </si>
  <si>
    <t>Cash used in financing activities - discontinued operations</t>
  </si>
  <si>
    <t>Net cash provided by/(used in) financing activities</t>
  </si>
  <si>
    <t>Effect of changes in exchange rates on cash, cash equivalents and restricted cash</t>
  </si>
  <si>
    <t>Net increase in cash, cash equivalents and restricted cash</t>
  </si>
  <si>
    <t>Cash, cash equivalents and restricted cash, beginning of period</t>
  </si>
  <si>
    <t>Cash, cash equivalents and restricted cash, end of period</t>
  </si>
  <si>
    <t>Less cash, cash equivalents and restricted cash of discontinued operations, end of period</t>
  </si>
  <si>
    <t>Cash, cash equivalents and restricted cash of continuing operations, end of period</t>
  </si>
  <si>
    <t>Condensed Consolidated Statements Of Equity - USD ($) shares in Millions, $ in Millions</t>
  </si>
  <si>
    <t>Total</t>
  </si>
  <si>
    <t>Common Stock [Member]</t>
  </si>
  <si>
    <t>Treasury Stock [Member]</t>
  </si>
  <si>
    <t>Additional Paid-In Capital [Member]</t>
  </si>
  <si>
    <t>Retained Earnings [Member]</t>
  </si>
  <si>
    <t>Accumulated Other Comprehensive (Loss)/Income [Member]</t>
  </si>
  <si>
    <t>Non-controlling Interest [Member]</t>
  </si>
  <si>
    <t>Balance, shares at Dec. 31, 2016</t>
  </si>
  <si>
    <t>Balance, value at Dec. 31, 2016</t>
  </si>
  <si>
    <t>Other comprehensive income</t>
  </si>
  <si>
    <t>Change in deferred compensation</t>
  </si>
  <si>
    <t>Change in deferred compensation for Board of Directors</t>
  </si>
  <si>
    <t>Repurchase of common stock (shares)</t>
  </si>
  <si>
    <t>Dividends</t>
  </si>
  <si>
    <t>Balance, shares at Mar. 31, 2017</t>
  </si>
  <si>
    <t>Balance, value at Mar. 31, 2017</t>
  </si>
  <si>
    <t>Balance, shares at Dec. 31, 2017</t>
  </si>
  <si>
    <t>Balance, value at Dec. 31, 2017</t>
  </si>
  <si>
    <t>Cumulative-effect of change in accounting standard</t>
  </si>
  <si>
    <t>Issuance of shares for RSU vesting</t>
  </si>
  <si>
    <t>Balance, shares at Mar. 31, 2018</t>
  </si>
  <si>
    <t>Balance, value at Mar. 31, 2018</t>
  </si>
  <si>
    <t>Basis of Presentation</t>
  </si>
  <si>
    <t>Organization, Consolidation and Presentation of Financial Statements [Abstract]</t>
  </si>
  <si>
    <t>Basis of Presentation Wyndham Worldwide Corporation (“Wyndham” or the “Company”) is a global provider of hospitality services and products. The accompanying Condensed Consolidated Financial Statements include the accounts and transactions of Wyndham, as well as the entities in which Wyndham directly or indirectly has a controlling financial interest. The accompanying Condensed Consolidated Financial Statements have been prepared in accordance with accounting principles generally accepted in the United States of America. All intercompany balances and transactions have been eliminated in the Condensed Consolidated Financial Statements.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7 Consolidated Financial Statements included in its Annual Report filed on Form 10-K with the Securities and Exchange Commission on February 16, 2018 . Business Description The Company operates in the following business segments: • Hotel Group —primarily franchises hotels in the upscale, upper midscale, midscale, economy and extended stay segments and provides hotel management services for full-service and select limited-service hotels. • Destination Network —provides vacation exchange services and products to owners of vacation ownership interests (“VOIs”) and manages and markets vacation rental properties primarily on behalf of independent owners. • Vacation Ownership —develops, markets and sells VOIs to individual consumers, provides consumer financing in connection with the sale of VOIs and provides property management services at resorts. In 2017, the Company announced its intent to spin-off the hotel group business, which will result in its operations being held by two separate, publicly traded companies. The two public companies intend to enter into long-term exclusive license agreements to retain their affiliation with the Company’s Wyndham Rewards loyalty program, as well as to continue to collaborate on inventory-sharing and customer cross-sell initiatives. The transaction is expected to result in enhanced strategic and management focus on the core business and growth of each company; more efficient capital allocation, direct access to capital and expanded growth opportunities for each company; the ability to implement a tailored approach to recruiting and retaining employees at each company; improved investor understanding of the business strategy and operating results of each company; and enhanced investor choice by offering investment opportunities in separate entities. The transaction will be effected through a pro rata distribution of the new hotel company’s stock to Wyndham’s shareholders and is expected to be completed in the second quarter of 2018. The new hotel company will be named Wyndham Hotels &amp; Resorts, Inc. In January 2018, the Company entered into an agreement with La Quinta Holdings Inc. to acquire its hotel franchising and management businesses for $1.95 billion in cash. The acquisition is expected to close in the second quarter of 2018. Upon completion of an internal reorganization and the spin-off, La Quinta will be a wholly-owned subsidiary of Wyndham Hotels &amp; Resorts, Inc. At the time that the Company entered into the agreement to purchase the La Quinta hotel franchising and management businesses, it obtained financing commitments of $2.0 billion in the form of a 364 -day senior unsecured bridge term loan facility (the ‘‘bridge term loan facility’’) to fund the La Quinta acquisition. The Company paid $8.5 million to obtain such financing commitments. In addition, during the third quarter of 2017, the Company decided to explore strategic alternatives for its European vacation rentals business, which was previously part of the Destination Network segment, and in the fourth quarter of 2017, the Company commenced activities to facilitate the sale of this business. As a result, for all periods presented, the Company has classified the results of operations for the European vacation rentals business as discontinued operations in the Condensed Consolidated Statements of Income and classified the related assets and liabilities associated with this business as held for sale in the Condensed Consolidated Balance Sheets. All results and information presented exclude the European vacation rentals business unless otherwise noted (see Note 5 - Discontinued Operations in the Notes to Condensed Consolidated Financial Statements). During the first quarter of 2018, the Company accepted a binding offer to sell its European vacation rentals business, subject to certain conditions.</t>
  </si>
  <si>
    <t>New Accounting Pronouncements</t>
  </si>
  <si>
    <t>Accounting Changes and Error Corrections [Abstract]</t>
  </si>
  <si>
    <t>New Accounting Pronouncements Recently Issued Accounting Pronouncements Leases. In February 2016, the Financial Accounting Standards Board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Derivatives and Hedging - Targeted Improvements to Accounting for Hedging Activities. In August 2017, the FASB issued guidance intended to better align an entity’s risk management activities and financial reporting for hedging relationships through changes to both the designation and measurement guidance for qualifying hedging relationships and the presentation of hedge results. The guidance will expand and refine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ees, upfront costs and marketing and reservation expens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will continue to be expensed as incurred. The tables below summarize the impact of the adoption of the new revenue standard on the Company’s Condensed Consolidated Income Statements: Three Months Ended March 31, 2017 Net revenues Previously Reported Balance Discontinued Operations * New Revenue Standard Adjustment Adjusted Balance Service and membership fees $ 636 $ (151 ) $ (9 ) $ 476 Vacation ownership interest sales 351 — (1 ) 350 Franchise fees 141 — (1 ) 140 Other 80 — (3 ) 77 Net revenues 1,319 (151 ) (14 ) 1,154 Expenses Operating 601 (72 ) (23 ) 506 Marketing and reservation 195 (31 ) 10 174 General and administrative 193 (23 ) 2 172 Total expenses 1,118 (138 ) (11 ) 969 Income/(loss) before income taxes 172 (16 ) (3 ) 153 Income/(loss) from discontinued operations, net of income taxes — 12 (49 ) (37 ) Net income/(loss) 141 (12 ) (39 ) 90 Basic earnings per share Continuing operations $ 1.34 $ (0.11 ) $ (0.02 ) $ 1.21 Discontinued operations — 0.11 (0.46 ) (0.35 ) $ 1.34 $ — $ (0.48 ) $ 0.86 Diluted earnings per share Continuing operations $ 1.33 $ (0.11 ) $ (0.02 ) $ 1.20 Discontinued operations — 0.11 (0.46 ) (0.35 ) $ 1.33 $ — $ (0.48 ) $ 0.85 * Excluding the impact of the new revenue standard. Year Ended December 31, 2017 Net revenues Previously Reported Balance New Revenue Standard Adjustment Adjusted Balance Service and membership fees $ 1,895 $ (27 ) $ 1,868 Vacation ownership interest sales 1,689 (5 ) 1,684 Franchise fees 695 (11 ) 684 Other 334 (28 ) 306 Net revenues 5,076 (72 ) 5,004 Expenses Operating 2,194 (101 ) 2,093 Marketing and reservation 773 30 803 General and administrative 648 10 658 Total expenses 4,364 (61 ) 4,303 Income before income taxes 590 (11 ) 579 (Benefit)/provision for income taxes (229 ) 5 * (224 ) Income/(loss) from continuing operations 819 (16 ) 803 Income/(loss) from discontinued operations, net of income taxes 53 (1 ) 52 Net income/(loss) 872 (17 ) 855 Net income/(loss) attributable to Wyndham shareholders 871 (17 ) 854 Basic earnings per share Continuing operations $ 7.94 $ (0.14 ) $ 7.80 Discontinued operations 0.52 (0.02 ) 0.50 $ 8.46 $ (0.16 ) $ 8.30 Diluted earnings per share Continuing operations $ 7.89 $ (0.15 ) $ 7.74 Discontinued operations 0.51 (0.01 ) 0.50 $ 8.40 $ (0.16 ) $ 8.24 * Includes an $8 million deferred tax provision resulting from a reduction in deferred tax assets recorded in connection with the retrospective adoption of the new revenue standard and the impact of the lower U.S. corporate income tax rate from the enactment of the U.S. Tax Cuts and Jobs Act . The table below summarizes the impact of the adoption of the new revenue standard on the Company’s Condensed Consolidated Balance Sheet: At December 31, 2017 Assets Previously Reported Balance New Revenue Standard Adjustment Adjusted Balance Trade receivables, net $ 385 $ 4 $ 389 Prepaid expenses 144 1 145 Other current assets 314 7 321 Assets held for sale 1,429 19 1,448 Total current assets 2,964 31 2,995 Other non-current assets 380 16 396 Total assets 10,403 47 10,450 Liabilities and Equity Deferred income 493 31 524 Accrued expenses and other current liabilities 753 (5 ) 748 Liabilities held for sale 716 64 780 Total current liabilities 2,539 90 2,629 Deferred income taxes 790 (16 ) 774 Deferred income 164 119 283 Other non-current liabilities 341 (37 ) 304 Total liabilities 9,520 156 9,676 Retained earnings 2,609 (108 ) 2,501 Accumulated other comprehensive loss (10 ) (1 ) (11 ) Total liabilities and equity 10,403 47 10,450 In addition, the cumulative impact to the Company’s retained earnings at January 1, 2016, was a decrease of $90 million . 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adopted the guidance on January 1, 2018, as required, which resulted in a cumulative-effect benefit to retained earnings of $19 million . Clarifying the Definition of a Business . In January 2017, the FASB issued guidance clarifying the definition of a business, which assists entities when evaluating whether transactions should be accounted for as acquisitions of businesses or assets. This guidance is effective on a prospective basis for fiscal years beginning after December 15, 2017, including interim periods within those fiscal years. The Company adopted the guidance on January 1, 2018, as required. There was no material impact on its Condensed Consolidat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January 1, 2018, as required. There was no material impact on its Condensed Consolidated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adopted the guidance on January 1, 2018, as required. The impact of this new guidance resulted in payments of, and proceeds from, development advance notes being recorded within operating activities on its Condensed Consolidated Statements of Cash Flows.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adopted the guidance on January 1, 2018, as required, using a retrospective transition method. The impact of this guidance resulted in escrow deposits and restricted cash being included with cash, cash equivalents and restricted cash on the Condensed Consolidated Statements of Cash Flows. The table below summarizes the effects of the new statement of cash flows and restricted cash guidance on the Company’s Condensed Consolidated Statements of Cash Flows: Three Months Ended March 31, 2017 Increase/(decrease): Previously Reported Balance Discontinued Operations New Restricted Cash Standard Adjustment Adjusted Balance Operating Activities $ 238 $ (115 ) $ — $ 123 Investing Activities (79 ) 9 40 (30 ) At March 31, 2017 Previously Reported Balance Discontinued Operations New Restricted Cash Standard Adjustment Adjusted Balance Cash, cash equivalents and restricted cash, beginning of period $ 185 $ — $ 148 $ 333 Cash, cash equivalents and restricted cash, end of period 222 20 188 430 The following table provides a reconciliation of cash, cash equivalents and restricted cash reported within the Condensed Consolidated Balance Sheets that comprise the total of the cash, cash equivalents and restricted cash shown within the Condensed Consolidated Statements of Cash Flows: March 31, Cash and cash equivalents $ 291 Restricted cash included in other current assets 161 Restricted cash included in other non-current assets 35 Cash, cash equivalents and restricted cash included in assets held for sale 102 Total cash, cash equivalents and restricted cash $ 589 December 31, Cash and cash equivalents $ 100 Restricted cash included in other current assets 142 Restricted cash included in other non-current assets 31 Cash, cash equivalents and restricted cash included in assets held for sale 143 Total cash, cash equivalents and restricted cash $ 416</t>
  </si>
  <si>
    <t>Revenue Recognition</t>
  </si>
  <si>
    <t>Revenue from Contract with Customer [Abstract]</t>
  </si>
  <si>
    <t>Revenue Recognition Hotel Group 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and commences when all material services or conditions have been substantially performed. This occurs when a franchised hotel opens for business or when a franchise agreement is terminated after it has been determined that the franchised hotel will not open.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up to 25 years. The Company’s management fees are comprised of base fees, which are typically a specified percentage of gross revenues from hotel operations, and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earns revenues from its Wyndham Rewards loyalty program when a member stays at a participating hote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overall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never be redeemed . The Company recognizes reimbursable payroll costs for operational employees at certain of the Company’s managed hotels as revenue. Although these costs are funded by hotel owners, accounting guidance requires the Company to report these fees on a gross basis as both revenues and expenses. The Company also earns revenues from its hotel ownership portfolio, which is limited to two hotels. Revenues earned from the Company’s owned hotels consist primarily of (i) gross room night rentals, (ii) food and beverage services and (iii) on-site spa, casino, golf and shop revenues. These revenues are recognized upon the completion of services. Destination Network As a provider of vacation exchange services, the Company enters into affiliation agreements with developers of vacation ownership properties to allow owners of VOIs to trade their intervals for intervals at other properties affiliated with the Company’s vacation exchange brands and, for some members, for other leisure-related services and products. Additionally, as a marketer of vacation rental properties, generally the Company enters into contracts for exclusive periods of time with property owners to market the rental of such properties to rental customers. The Company’s vacation exchange brands derive a majority of its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other travel-related products and services. Consideration paid by affiliated clubs for memberships are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Fees for facilitating exchanges are recognized as revenue, net of expected cancellations, when these transactions have been confirmed to the member. The Company’s vacation exchange brands also derive revenues from: (i) additional services, programs with affiliated resorts, club servicing and loyalty programs and (ii)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or other related transaction or events. The Company earns revenue from its RCI Elite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 of the loyalty points earned under the program including an estimate of loyalty points that will expire or never be redeemed . The Company’s vacation rental brands derive revenue from fees associated with the rental of vacation rental properties on behalf of independent owners. The Company remits the rental fee received from the renter to the independent owner, net of the Company’s agreed-upon fee. The related revenue from such fees, net of expected refunds, is recognized over the renter’s stay. The Company’s vacation rental brands also derive revenues from additional services delivered to independent owners, vacation rental guests, and property owners’ associations that are generally recognized when the service is delivered. Vacation Ownership The Company develops, markets and sells VOIs to individual consumers, provides property management services at resorts and provides consumer financing in connection with the sale of VOIs. The Company’s sales of VOIs are either cash sales or developer-financed sales. Developer financed sales are typically collateralized by the underlying VOI. Revenue is recognized on VOI sales upon transfer of control, which is defined as the point in time when a binding sales contract has been executed, the financing contract has been executed for the remainder of the transaction price has occurred,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a portion of the sales price to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the management services (“reimbursable revenue”). The Company reduces its management fees for amounts it has paid to the property owners’ association that reflect maintenance fees for VOIs for which it retains ownership, as the Company has concluded that such payments are consideration payable to a customer. Contract Liabilities Contract liabilities generally represent payments or consideration received in advance for goods or services that the Company has not yet transferred to the customer. Contract liabilities as of March 31, 2018 and December 31, 2017 are as follows: Contract Liabilities March 31, 2018 December 31, 2017 Deferred subscription revenue $ 242 $ 229 Deferred VOI trial package revenue 115 108 Deferred VOI incentive revenue 98 102 Deferred initial franchise fee revenue 98 98 Deferred exchange-related revenue 64 63 Deferred rental revenue 60 38 Deferred loyalty program revenue 53 54 Deferred co-branded credit card programs revenue 40 50 Deferred other revenue 19 11 Total $ 789 $ 753 In the Company’s hotel business, deferred initial franchise fees represent payments received in advance from prospective franchisees upon the signing of a franchise agreement and are generally recognized to revenue within 12 years. Deferred co-branded credit card program revenue represents payments received in advance from the Company’s co-branded credit card partners primarily for card member activity, which is typically recognized within one year. Deferred loyalty revenues represent the portion of loyalty program fees charged to franchisees net of redemption costs that have been deferred and will be recognized over time based upon the loyalty point redemption patterns. In the Company’s vacation exchange business, deferred subscription revenue represents billings and payments received in advance or deposits from members and affiliated clubs for memberships in the Company’s vacation exchange programs which are generally recognized as revenues within one year. Deferred exchange-related revenues primarily represents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In the Company's vacation rentals business, deferred rental revenue represents billings and payments received in advance of a customer’s rental stay which are generally recognized as revenue within one year. With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Capitalized Contract Costs The Company’s hotel business incurs certain direct and incremental sales commissions costs in order to obtain hotel franchise and management contracts. Such costs are capitalized and subsequently amortized upon hotel opening over the first non-cancellable period of the agreement. In the event that an agreement is terminated prior to the end of the first non-cancellable period, any unamortized cost is immediately expensed. As of March 31, 2018 and December 31, 2017, these capitalized costs were $25 million and $26 million , respectively. The Company’s vacation exchange and vacation rentals businesses incur certain direct and incremental selling costs to obtain contracts with customers in connection with subscription revenues, exchange–related revenues, and vacation rental revenues. Such costs, which are primarily comprised of commissions paid to internal and external parties and credit card processing fees, are deferred at the inception of the contract and recognized when the benefit is transferred to the customer. As of March 31, 2018 and December 31, 2017, these capitalized costs were $13 million and $9 million , respectively. The Company’s vacation ownership business incurs certain direct and incremental selling costs in connection with VOI trial package and incentive revenues. Such costs are capitalized and subsequently amortized over the utilization period, which is typically within one year of the sale. As of March 31, 2018 and December 31, 2017, these capitalized costs were $46 million and $44 million , respectively. Practical Expedients The Company has not adjusted the consideration for the effects of a significant financing component if it expected,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twelve month periods set forth below: 4/1/2018- 3/31/2019 4/1/2019- 3/31/2020 4/1/2020- 3/31/2021 Thereafter Total Subscription revenue $ 135 $ 55 $ 29 $ 23 $ 242 VOI trial package revenue 115 — — — 115 VOI incentive revenue 98 — — — 98 Initial franchise fee revenue 11 10 8 69 98 Exchange-related revenue 58 4 1 1 64 Rental revenue 60 — — — 60 Loyalty program revenue 34 13 5 1 53 Co-branded credit card programs revenue 27 7 4 2 40 Other revenue 13 1 1 4 19 Total $ 551 $ 90 $ 48 $ 100 $ 789 Disaggregation of Net Revenues The table below presents a disaggregation of the Company’s net revenues from contracts with customers by major services and products for each of the Company’s segments: Three Months Ended March 31, 2018 2017 Hotel Group Royalties and franchise fees $ 84 $ 78 Marketing, reservation and Wyndham Rewards revenues 83 77 Hotel management reimbursable revenues 66 66 Owned hotel revenues 23 23 Intersegment trademark fees 13 13 Ancillary revenues 33 32 Total Hotel Group 302 289 Destination Network Exchange revenues 188 187 North America rental revenues 38 38 Ancillary revenues 20 18 Total Destination Network 246 243 Vacation Ownership Vacation ownership interest sales 358 350 Property management fees and reimbursable revenues 164 163 Consumer financing 118 111 WAAM fee-for-service commissions 10 2 Ancillary revenues 11 13 Total Vacation Ownership 661 639 Corporate and Other Eliminations (19 ) (17 ) Net Revenues $ 1,190 $ 1,154</t>
  </si>
  <si>
    <t>Earnings Per Share</t>
  </si>
  <si>
    <t>Earnings Per Share Reconciliation [Abstract]</t>
  </si>
  <si>
    <t>Earnings Per Share The computation of basic and diluted earnings per share (“EPS”) is based on net income divided by the basic weighted average number of common shares and diluted weighted average number of common shares, respectively. The following table sets forth the computation of basic and diluted EPS (in millions, except per share data): Three Months Ended March 31, 2018 2017 Income from continuing operations $ 81 $ 127 Loss from discontinued operations, net of income taxes (47 ) (37 ) Net income $ 34 $ 90 Basic earnings per share Continuing operations $ 0.81 $ 1.21 Discontinued operations (0.47 ) (0.35 ) $ 0.34 $ 0.86 Diluted earnings per share Continuing operations $ 0.80 $ 1.20 Discontinued operations (0.46 ) (0.35 ) $ 0.34 $ 0.85 Basic weighted average shares outstanding 100.1 105.2 Stock-settled appreciation rights (“SSARs”), RSUs (a) and PSUs (b) 0.7 0.8 Diluted weighted average shares outstanding 100.8 106.0 Dividends: Aggregate dividends paid to shareholders $ 70 $ 64 (a) Excludes 0.5 million restricted stock units (“RSUs”) for the three months ended March 31, 2017 that would have been anti-dilutive to EPS. Includes unvested dilutive RSUs which are subject to future forfeiture. (b) Excludes 0.5 million and 0.4 million performance-vested restricted stock units (“PSUs”) for the three months ended March 31, 2018 and 2017 , respectively, as the Company has not met the required performance metrics. Stock Repurchase Program The following table summarizes stock repurchase activity under the current stock repurchase program (in millions, except per share data): Shares Repurchased Cost Average Price Per Share As of December 31, 2017 94.4 $ 4,938 $ 52.32 During the three months ended March 31, 2018 0.6 76 115.91 As of March 31, 2018 95.0 $ 5,014 52.75 The Company had $1.1 billion of remaining availability under its program as of March 31, 2018 .</t>
  </si>
  <si>
    <t>Discontinued Operations</t>
  </si>
  <si>
    <t>Discontinued Operations and Disposal Groups [Abstract]</t>
  </si>
  <si>
    <t>Discontinued Operations During the third quarter of 2017, the Company decided to explore strategic alternatives for its European vacation rentals business, which was previously part of the Destination Network segment, and in the fourth quarter of 2017, the Company commenced activities to facilitate the sale of this business. For all periods presented, the Company has classified the results of operations for its European vacation rentals business as discontinued operations in the Condensed Consolidated Statements of Income and classified the related assets and liabilities associated with this business as held for sale in the Condensed Consolidated Balance Sheets. All results and information presented exclude the European vacation rentals business unless otherwise noted. Discontinued operations includes direct expenses incurred by the European vacation rentals business and excludes the allocation of corporate overhead and interest. In the first quarter of 2018, the Company accepted a binding offer to sell its European vacation rentals business, subject to certain conditions. The Company will continue to have three reporting segments: Hotel Group, Destination Network and Vacation Ownership (see Note 16 - Segment Information, for more information on the Company’s operating segments). The following table presents the aggregate carrying amounts of the classes of assets and liabilities held for sale as of March 31, 2018 and December 31, 2017: March 31, 2018 December 31, 2017 Assets Cash and cash equivalents $ 84 $ 133 Trade receivables, net 505 299 Other current assets 146 78 Property and equipment, net 374 350 Goodwill 444 430 Trademarks, net 59 58 Franchise agreements and other intangibles, net 59 60 Other non-current assets 55 40 Total assets held for sale $ 1,726 $ 1,448 Liabilities Current portion of long-term debt $ 12 $ 11 Accounts payable 584 334 Deferred income 363 184 Accrued expenses and other current liabilities 146 126 Long-term debt 76 57 Other non-current liabilities 65 68 Total liabilities held for sale $ 1,246 $ 780 Under the new revenue recognition standard, the European vacation rentals business recognizes revenue over the renter’s stay, which is the period over which the service is rendered. As a result of the adoption, revenues from rentals are generally higher in the second and third quarters and lower in the first and fourth quarters, due to the seasonality of vacation arrivals. The following table below presents information regarding certain components of income from discontinued operations, net of income taxes: Three Months Ended March 31, 2018 2017 Net revenues $ 107 $ 79 Expenses: Operating 78 61 Marketing and reservation 40 33 General and administrative 36 21 Depreciation and amortization 15 12 Total expenses 169 127 Other income, net (1 ) (2 ) Benefit from income taxes (14 ) (9 ) Loss from discontinued operations, net of income taxes $ (47 ) $ (37 ) The following table presents information regarding certain components of cash flows from discontinued operations: Three Months Ended March 31, 2018 2017 Cash provided by operating activities $ 132 $ 115 Cash (used in)/provided by investing activities (8 ) 9 Cash used in financing activities (6 ) (9 ) Property and equipment additions (6 ) (7 ) Net assets acquired, net of cash acquired — (2 )</t>
  </si>
  <si>
    <t>Vacation Ownership Contract Receivables</t>
  </si>
  <si>
    <t>Vacation Ownership Contract Receivables [Abstract]</t>
  </si>
  <si>
    <t>Vacation Ownership Contract Receivables The Company generates vacation ownership contract receivables by extending financing to the purchasers of its VOIs. Current and long-term vacation ownership contract receivables, net consisted of: March 31, December 31, Current vacation ownership contract receivables: Securitized $ 224 $ 227 Non-securitized 109 88 Current vacation ownership contract receivables, gross 333 315 Less: Allowance for loan losses 65 63 Current vacation ownership contract receivables, net $ 268 $ 252 Long-term vacation ownership contract receivables: Securitized $ 2,289 $ 2,326 Non-securitized 939 951 Long-term vacation ownership contract receivables, gross 3,228 3,277 Less: Allowance for loan losses 620 628 Long-term vacation ownership contract receivables, net $ 2,608 $ 2,649 The Company’s securitized vacation ownership contract receivables generated interest income of $87 million and $82 million during the three months ended March 31, 2018 and March 31, 2017 , respectively. Such interest income is included within consumer financing revenue on the Condensed Consolidated Statements of Income. Principal payments that are contractually due on the Company’s vacation ownership contract receivables during the next twelve months are classified as current on the Condensed Consolidated Balance Sheets. During the three months ended March 31, 2018 and 2017 , the Company originated vacation ownership contract receivables of $297 million and $280 million , respectively, and received principal collections of $226 million and $225 million , respectively. The weighted average interest rate on outstanding vacation ownership contract receivables was 14.0% and 13.9% as of March 31, 2018 and December 31, 2017 , respectively. The activity in the allowance for loan losses on vacation ownership contract receivables was as follows: Amount Allowance for loan losses as of December 31, 2017 $ 691 Provision for loan losses 92 Contract receivables write-offs, net (98 ) Allowance for loan losses as of March 31, 2018 $ 685 Amount Allowance for loan losses as of December 31, 2016 $ 621 Provision for loan losses 85 Contract receivables write-offs, net (87 ) Allowance for loan losses as of March 31, 2017 $ 619 In accordance with the guidance for accounting for real estate time-sharing transactions, the Company recorded a provision for loan losses of $92 million and $85 million as a reduction of net revenues during the three months ended March 31, 2018 and 2017 , respectively. Credit Quality for Financed Receivables and the Allowance for Credit Losses The basis of the differentiation within the identified class of financed VOI contract receivables is the consumer’s FICO score. A FICO score is a branded version of a consumer credit score widely used in the United State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ranging from 600 to 699, Below 600, No Score (primarily comprised of consumers for whom a score is not readily available, including consumers declining access to FICO scores and non-U.S. residents) and Asia Pacific (comprised of receivables in the Company’s Wyndham Vacation Resort Asia Pacific business for which scores are not readily available). The following table details an aging analysis of financing receivables using the most recently updated FICO scores (based on the policy described above): As of March 31, 2018 700+ 600-699 &lt;600 No Score Asia Pacific Total Current $ 1,821 $ 1,009 $ 176 $ 138 $ 262 $ 3,406 31 - 60 days 17 27 15 5 3 67 61 - 90 days 13 18 11 3 1 46 91 - 120 days 9 16 15 2 — 42 Total $ 1,860 $ 1,070 $ 217 $ 148 $ 266 $ 3,561 As of December 31, 2017 700+ 600-699 &lt;600 No Score Asia Pacific Total Current $ 1,849 $ 1,021 $ 166 $ 133 $ 262 $ 3,431 31 - 60 days 19 32 17 5 2 75 61 - 90 days 9 18 13 3 1 44 91 - 120 days 9 16 15 2 — 42 Total $ 1,886 $ 1,087 $ 211 $ 143 $ 265 $ 3,592 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Inventory consisted of: March 31, December 31, Land held for VOI development $ 4 $ 4 VOI construction in process 31 25 Inventory sold subject to conditional repurchase 43 43 Completed VOI inventory 812 841 Estimated VOI recoveries 277 279 Destination Network vacation credits and other 58 57 Total inventory 1,225 1,249 Less: Current portion (*) 337 340 Non-current inventory $ 888 $ 909 (*) Represents inventory that the Company expects to sell within the next 12 months. During the three months ended March 31, 2018 and 2017 , the Company transferred $48 million and $17 million , respectively, of VOI inventory to property and equipment. In addition to the inventory obligations listed below, the Company had $7 million and $6 million of inventory accruals included within accounts payable on the Condensed Consolidated Balance Sheets as of March 31, 2018 and December 31, 2017 , respectively. Inventory Sale Transactions During 2013, the Company sold real property located in Las Vegas, Nevada and Avon, Colorado to a third-party developer, consisting of vacation ownership inventory and property and equipment. During 2015, the Company sold real property located in Saint Thomas, U.S. Virgin Islands to a third-party developer, consisting of $80 million of vacation ownership inventory, in exchange for $80 million in cash consideration. The Company recognized no gain or loss on these sales transactions.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did not account for these transactions as a sale. During 2017, the Company acquired property located in Austin, Texas from a third-party developer for vacation ownership inventory and property and equipment. The following table summarizes the activity related to the Company’s inventory obligations: Avon Las Vegas Saint Thomas (*) Austin Total December 31, 2016 $ 32 $ 68 $ 98 $ — $ 198 Purchases — 1 1 — 2 Payments (11 ) (15 ) (40 ) — (66 ) March 31, 2017 $ 21 $ 54 $ 59 $ — $ 134 December 31, 2017 $ 22 $ 60 $ — $ 62 $ 144 Purchases — — — — — Payments (11 ) (16 ) — — (27 ) March 31, 2018 $ 11 $ 44 $ — $ 62 $ 117 Reported in December 2017: Accrued expenses and other current liabilities $ 11 $ 22 $ — $ 31 $ 64 Other non-current liabilities 11 38 — 31 80 Total inventory obligations $ 22 $ 60 $ — $ 62 $ 144 Reported in March 2018: Accrued expenses and other current liabilities $ 11 $ 10 $ — $ 31 $ 52 Other non-current liabilities — 34 — 31 65 Total inventory obligations $ 11 $ 44 $ — $ 62 $ 117 (* ) As a result of consolidating the Saint Thomas special purpose entity (“SPE”) in the fourth quarter of 2017, the inventory obligation is presented within long-term debt on the Condensed Consolidated Balance Sheet. The Company has committed to repurchase the completed property located in Las Vegas, Nevada from a third-party developer subject to the property meeting the Company’s vacation ownership resort standards and provided that the third-party developer has not sold the property to another party. The maximum potential future payments that the Company may be required to make under these commitments was $133 million as of March 31, 2018.</t>
  </si>
  <si>
    <t>Long-Term Debt And Borrowing Arrangements</t>
  </si>
  <si>
    <t>Debt Disclosure [Abstract]</t>
  </si>
  <si>
    <t>Long-Term Debt and Borrowing Arrangements The Company’s indebtedness consisted of: March 31, December 31, Securitized vacation ownership debt : (a) Term notes (b) $ 1,028 $ 1,219 $650 million bank conduit facility (due August 2018) (c) 418 333 $750 million bank conduit facility (due January 2019) (d) 531 546 Total securitized vacation ownership debt 1,977 2,098 Less: Current portion of securitized vacation ownership debt 198 217 Long-term securitized vacation ownership debt $ 1,779 $ 1,881 Long-term debt : (e) $400 million revolving credit facility (due November 2018) (f) $ 400 $ — $1.5 billion revolving credit facility (due July 2020) (g) 902 395 Commercial paper 136 147 Term loan (due March 2021) 324 324 $450 million 2.50% senior unsecured notes (due March 2018) — 450 $40 million 7.375% senior unsecured notes (due March 2020) 40 40 $250 million 5.625% senior unsecured notes (due March 2021) 248 248 $650 million 4.25% senior unsecured notes (due March 2022) (h) 649 648 $400 million 3.90% senior unsecured notes (due March 2023) (i) 405 406 $300 million 4.15% senior unsecured notes (due April 2024) 297 297 $350 million 5.10% senior unsecured notes (due October 2025) (j) 340 340 $400 million 4.50% senior unsecured notes (due April 2027) (k) 385 396 Capital leases 74 73 Other 84 145 Total long-term debt 4,284 3,909 Less: Current portion of long-term debt 91 104 Long-term debt $ 4,193 $ 3,805 (a) Represents non-recourse debt that is securitized through bankruptcy-remote SPEs, the creditors of which have no recourse to the Company for principal and interest. These outstanding borrowings (which legally are not liabilities of the Company) are collateralized by $2,650 million and $2,680 million of underlying gross vacation ownership contract receivables and related assets (which legally are not assets of the Company) as of March 31, 2018 and December 31, 2017 , respectively. (b) The carrying amounts of the term notes are net of debt issuance costs aggregating $13 million and $15 million as of March 31, 2018 and December 31, 2017 , respectively. (c) The Company has borrowing capability under this bank conduit facility through August 2018. Borrowings under this facility are required to be repaid as the collateralized receivables amortize but no later than September 2019. (d) The Company has borrowing capability under this bank conduit facility through January 2019. Outstanding borrowings under this facility as of January 2019 are required to be repaid as the collateralized receivables amortize but not later than January 2020. (e) The carrying amounts of the senior unsecured notes and term loan are net of unamortized discounts of $13 million and $14 million as of March 31, 2018 and December 31, 2017 , respectively. The carrying amounts of the senior unsecured notes and term loan are net of debt issuance costs of $4 million and $5 million as of March 31, 2018 and December 31, 2017 , respectively. (f) As of March 31, 2018, the weighted average interest rate on borrowings from this facility was 3.10% (g) As of March 31, 2018, the weighted average interest rate on borrowings from this facility was 3.01% (h) Includes $2 million of unamortized gains from the settlement of a derivative as of both March 31, 2018 and December 31, 2017 . (i) Includes $7 million and $8 million of unamortized gains from the settlement of a derivative as of March 31, 2018 and December 31, 2017 , respectively. (j) Includes $8 million of unamortized losses from the settlement of a derivative as of both March 31, 2018 and December 31, 2017 . (k) Includes a $10 million decrease and $1 million increase in the carrying value resulting from a fair value hedge derivative as of March 31, 2018 and December 31, 2017, respectively. Commercial Paper The Company maintains a U.S. commercial paper program with a total capacity of $750 million . As of March 31, 2018 , the Company had outstanding borrowings of $136 million at a weighted average interest rate of 2.65% under this program. During the first quarter of 2018, the Company terminated its European commercial paper program. As of December 31, 2017 , the Company had outstanding borrowings of $147 million at a weighted average interest rate of 2.34% , under its U.S. commercial paper program. The Company considers outstanding borrowings under its commercial paper program to be a reduction of available capacity on its revolving credit facility. Fair Value Hedges During the first quarter of 2017, the Company entered into pay-variable/receive-fixed interest rate swap agreements on its 4.50% senior unsecured notes with notional amounts of $400 million . The fixed interest rate on these notes was effectively modified to a variable LIBOR-based index. As of March 31, 2018 , the variable interest rate on the notional portion of the 4.50% senior unsecured notes was 3.85% . The aggregate fair value of the swap agreements resulted in $12 million of liabilities as of March 31, 2018 , which were included within other non-current liabilities on the Condensed Consolidated Balance Sheet. During 2013, the Company entered into pay-variable/receive-fixed interest rate swap agreements on its 3.90% and 4.25% senior unsecured notes with notional amounts of $400 million and $100 million , respectively. The fixed interest rates on these notes were effectively modified to a variable LIBOR-based index. During May 2015, the Company terminated the swap agreements resulting in a gain of $17 million , which is being amortized over the remaining life of the senior unsecured notes as a reduction to interest expense on the Condensed Consolidated Statements of Income. The Company has $9 million of deferred gains as of both March 31, 2018 and December 31, 2017 , which are included within long-term debt on the Condensed Consolidated Balance Sheets. Maturities and Capacity The Company’s outstanding debt as of March 31, 2018 matures as follows: Securitized Vacation Ownership Debt Long-Term Debt Total Within 1 year $ 198 $ 91 $ 289 Between 1 and 2 years 965 46 1,011 Between 2 and 3 years 126 2,015 2,141 Between 3 and 4 years 127 654 781 Between 4 and 5 years 140 411 551 Thereafter 421 1,067 1,488 $ 1,977 $ 4,284 $ 6,261 Required principal payments on the securitized vacation ownership debt are based on the contractual repayment terms of the underlying vacation ownership contract receivables. Actual maturities may differ as a result of prepayments by the vacation ownership contract receivable obligors. As of March 31, 2018 , available capacity under the Company’s borrowing arrangements was as follows: Securitized Bank (a) Revolving Credit Facilities (b) Total capacity $ 1,400 $ 1,900 Less: Outstanding borrowings 949 1,302 Commercial paper borrowings — 136 (c) Available capacity $ 451 $ 462 (a) Consists of the Company’s Sierra Receivable Funding Conduit II 2008-A and Sierra Receivable Funding Conduit III 2017-A facilities. The capacity of these facilities is subject to the Company’s ability to provide additional assets to collateralize additional securitized borrowings. (b) Consists of the Company’s $1.5 billion and $400 million revolving credit facilities. (c) The Company considers outstanding borrowings under its commercial paper program to be a reduction of the available capacity of its revolving credit facilities. Interest Expense During the three months ended March 31, 2018 , the Company incurred non-securitized interest expense of $45 million , consisting primarily of interest on long-term debt, partially offset by less than $1 million of capitalized interest. Such amounts are included within interest expense on the Condensed Consolidated Statements of Income. Cash paid related to interest on the Company’s non-securitized debt was $50 million during the three months ended March 31, 2018 . During the three months ended March 31, 2017 , the Company incurred non-securitized interest expense of $34 million , consisting primarily of interest on long-term debt, partially offset by $1 million of capitalized interest. Such amounts are included within interest expense on the Condensed Consolidated Statements of Income. Cash paid related to interest on the Company’s non-securitized debt was $52 million during the three months ended March 31, 2017 . Interest expense incurred in connection with the Company’s securitized vacation ownership debt during the three months ended March 31, 2018 and 2017 was $ 19 million and $ 18 million , respectively, and is recorded within consumer financing interest on the Condensed Consolidated Statements of Income. Cash paid related to such interest was $11 million and $12 million for the three months ended March 31, 2018 and 2017 , respectively.</t>
  </si>
  <si>
    <t>Variable Interest Entities</t>
  </si>
  <si>
    <t>Variable Interest Entity, Consolidated, Carrying Amount, Assets and Liabilities, Net [Abstract]</t>
  </si>
  <si>
    <t>Variable Interest Entities 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mpany’s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have no recourse to the Company for principal and interest. The assets and liabilities of these vacation ownership SPEs are as follows: March 31, December 31, Securitized contract receivables, gross (a) $ 2,513 $ 2,553 Securitized restricted cash (b) 116 106 Interest receivables on securitized contract receivables (c) 21 22 Other assets (d) 4 4 Total SPE assets 2,654 2,685 Securitized term notes (e) (f) 1,028 1,219 Securitized conduit facilities (e) 949 879 Other liabilities (g) 2 2 Total SPE liabilities 1,979 2,100 SPE assets in excess of SPE liabilities $ 675 $ 585 (a) Included in current ( $224 million and $227 million as of March 31, 2018 and December 31, 2017 , respectively) and non-current ( $2,289 million and $2,326 million as of March 31, 2018 and December 31, 2017 , respectively) vacation ownership contract receivables on the Condensed Consolidated Balance Sheets. (b) Included in other current assets ( $81 million and $75 million as of March 31, 2018 and December 31, 2017 , respectively) and other non-current assets ( $35 million and $31 million as of March 31, 2018 and December 31, 2017 , respectively) on the Condensed Consolidated Balance Sheets. (c) Included in trade receivables, net on the Condensed Consolidated Balance Sheets. (d) Primarily includes deferred financing costs for the bank conduit facility and a security investment asset, which are included in other non-current assets on the Condensed Consolidated Balance Sheets. (e) Included in current ( $198 million and $217 million as of March 31, 2018 and December 31, 2017 , respectively) and long-term ( $1,779 million and $1,881 million as of March 31, 2018 and December 31, 2017 , respectively) securitized vacation ownership debt on the Condensed Consolidated Balance Sheets. (f) Includes deferred financing costs of $13 million and $15 million as of March 31, 2018 and December 31, 2017 , respectively, related to securitized debt. (g) Primarily includes accrued interest on securitized debt, which is included in accrued expenses and other current liabilities on the Condensed Consolidated Balance Sheets. In addition, the Company has vacation ownership contract receivables that have not been securitized through bankruptcy-remote SPEs. Such gross receivables were $1,048 million and $1,039 million as of March 31, 2018 and December 31, 2017 , respectively. A summary of total vacation ownership contract receivables and other securitized assets, net of securitized liabilities and the allowance for loan losses, is as follows: March 31, December 31, SPE assets in excess of SPE liabilities $ 675 $ 585 Non-securitized contract receivables 1,048 1,039 Less: Allowance for loan losses 685 691 Total, net $ 1,038 $ 933 In addition to restricted cash related to securitizations, the Company had $80 million and $67 million of restricted cash related to escrow deposits as of March 31, 2018 and December 31, 2017 , respectively, which are recorded within other current assets on the Condensed Consolidated Balance Sheets. Clearwater, FL Property During 2015, the Company entered into an agreement with a third-party partner whereby the partner would develop and construct VOI inventory through an SPE. During the first quarter of 2017, the third-party partner met certain conditions of the agreement, which resulted in the Company committing to purchase $51 million of VOI inventory from the SPE over a two -year period. Such proceeds from the purchase will be used by the SPE to repay its mortgage notes related to the property. The Company is considered to be the primary beneficiary for specified assets and liabilities of the SPE and, therefore, the Company consolidated $51 million of both property and equipment and long-term debt on its Condensed Consolidated Balance Sheet. Saint Thomas, U.S. Virgin Islands Property During 2015, the Company sold real property located in Saint Thomas, U.S. Virgin Islands to a third-party developer to construct VOI inventory through an SPE. In accordance with the agreements with the third-party developer, the Company has conditional rights and conditional obligations to repurchase the completed property from the developer subject to the property conforming to the Company's vacation ownership resort standards and provided that the third-party developer has not sold the property to another party. During the fourth quarter of 2017, the Company became the primary beneficiary for specified assets and liabilities of the SPE, and therefore consolidated $64 million of property and equipment and $104 million of long-term debt on its Condensed Consolidated Balance Sheet. As a result of this consolidation, the Company incurred a non-cash $37 million loss due to a write-down of property and equipment to fair value. The assets and liabilities of the Clearwater, FL Property and Saint Thomas Property SPEs are as follows: March 31, December 31, Property and equipment, net $ 62 $ 90 Total SPE assets 62 90 Long-term debt (*) 83 131 Total SPE liabilities 83 131 SPE deficit $ (21 ) $ (41 ) (*) As of March 31, 2018 , included $83 million relating to mortgage notes, which were included in current portion of long-term debt on the Condensed Consolidated Balance Sheet. As of December 31, 2017 , included $131 million relating to mortgage notes, of which, $98 million was included in current portion of long-term debt on the Condensed Consolidated Balance Sheet. During the three months ended March 31, 2018 and 2017 , the SPE conveyed $8 million and $22 million , respectively, of property and equipment to the Company.</t>
  </si>
  <si>
    <t>Fair Value</t>
  </si>
  <si>
    <t>Fair Value Disclosures [Abstract]</t>
  </si>
  <si>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As of March 31, 2018 , the Company had interest rate swap contracts resulting in $12 million of liabilities which are included within other non-current liabilities and foreign exchange contracts resulting in $4 million of assets which are included within other current assets and $1 million of liabilities which are included within accrued expenses and other current liabilities on the Condensed Consolidated Balance Sheet. On a recurring basis, such assets and liabilities are remeasured at estimated fair value (all of which are Level 2) and thus are equal to the carrying value. The Company’s derivative instruments primarily consist of pay-fixed/receive-variable interest rate swaps, pay-variable/receive-fixed interest rate swaps, interest rate caps, foreign exchange forward contracts and foreign exchange average rate forward contracts.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 March 31, 2018 December 31, 2017 Carrying Amount Estimated Fair Value Carrying Amount Estimated Fair Value Assets Vacation ownership contract receivables, net $ 2,876 $ 3,463 $ 2,901 $ 3,489 Debt Total debt 6,261 6,303 6,007 6,085 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securitized vacation ownership debt by obtaining Level 2 inputs comprised of indicative bids from investment banks that actively issue and facilitate the secondary market for timeshare securities. The Company estimates the fair value of its other long-term debt, excluding capital leases, using Level 2 inputs based on indicative bids from investment banks and determines the fair value of its senior notes using quoted market prices (such senior notes are not actively traded).</t>
  </si>
  <si>
    <t>Derivative Instruments And Hedging Activities</t>
  </si>
  <si>
    <t>Derivative Instruments and Hedging Activities Disclosure [Abstract]</t>
  </si>
  <si>
    <t>Derivative Instruments and Hedging Activities Foreign Currency Risk The Company has foreign currency rate exposure to exchange rate fluctuations worldwide with particular exposure to the British pound, the Euro and the Canadian and Australian dollars. The Company uses freestanding foreign currency forward contracts to manage a portion of its exposure to changes in foreign currency exchange rates associated with its foreign currency denominated receivables, payables, forecasted earnings of foreign subsidiaries and intercompany borrowings that are denominated in currencies other than the Company’s underlying functional currency. During the first quarter of 2017, the Company undertook an internal restructuring to realign the capital structure of certain subsidiaries to reduce its exposure to changes in foreign currency exchange on certain intercompany borrowings. Additionally, the Company uses foreign currency forward contracts designated as cash flow hedges to manage a portion of its exposure to changes in forecasted foreign currency denominated vendor payments. Gains and losses relating to freestanding foreign currency contracts are included in operating expenses on the Company’s Condensed Consolidated Statements of Income and are substantially offset by the earnings effect from the underlying items that were economically hedged. The freestanding foreign currency contracts resulted in $7 million of losses and $ 2 million of gains during the three months ended March 31, 2018 and 2017 , respectively. The amount of gains or losses relating to contracts designated as cash flow hedges that the Company expects to reclassify from accumulated other comprehensive income (“AOCI”) to earnings over the next 12 months is not material. Interest Rate Risk 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the fair value of the derivatives are recorded in income with offsetting adjustments to the carrying amount of the hedged debt. The amount of gains or losses that the Company expects to reclassify from AOCI to earnings during the next 12 months is not material. Gains or losses recognized in AOCI for the three months ended March 31, 2018 and 2017 were not material.</t>
  </si>
  <si>
    <t>Income Taxes</t>
  </si>
  <si>
    <t>Current Income Tax Expense (Benefit), Continuing Operations [Abstract]</t>
  </si>
  <si>
    <t>Income Taxes The Company files income tax returns in the U.S. federal and state jurisdictions, as well as in foreign jurisdictions. The Company is no longer subject to U.S. federal income tax examinations for years prior to 2014. In addition, with few exceptions, the Company is no longer subject to state, local or foreign income tax examinations for years prior to 2009. The Company’s effective tax rates were 33.1% and 17.0% during the three months ended March 31, 2018 and 2017 , respectively. The increase was principally due to (i) the absence of a one-time tax benefit on foreign currency losses recognized from an internal restructuring undertaken to realign the organizational and capital structure of certain foreign operations during 2017 and (ii) one-time non-cash tax charges from certain internal restructurings associated with the sale of its European vacation rentals business during 2018, partially offset by the tax benefit from the corporate income tax rate reduction resulting from the enactment of the U.S. Tax Cuts and Jobs Act. The Company made cash income tax payments, net of refunds, of $72 million and $75 million during the three months ended March 31, 2018 and 2017 , respectively. In addition, the Company made cash income tax payments, net of refunds, of $ 3 million and $ 2 million during the three months ended March 31, 2018 and 2017 , respectively, related to discontinued operations. The Company has not made any additional measurement-period adjustments related to the impact from the U.S. Tax Cuts and Jobs Act recorded for 2017 during this quarter, because none of its estimates have changed from year-end. However, the Company is continuing to gather additional information to complete its accounting by December 31, 2018.</t>
  </si>
  <si>
    <t>Commitments And Contingencies</t>
  </si>
  <si>
    <t>Commitments and Contingencies Disclosure [Abstract]</t>
  </si>
  <si>
    <t>Commitments and Contingencies The Company is involved in claims, legal and regulatory proceedings, and governmental inquiries related to the Company’s business. Wyndham Worldwide Corporation Litigation The Company is involved in claims, legal and regulatory proceedings, and governmental inquiries arising in the ordinary course of its business including but not limited to: for its hotel group business–breach of contract, fraud and bad faith claims between franchisors and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for its destination network business–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and vacation rental properties, or in relation to guest reservations and bookings;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 h reserves of $22 million an d $28 million as of March 31, 2018 and December 31, 2017 , respectively. Such reserves are exclusive of matters relating to the Company’s separation from Cendant.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The Company had receivables of $1 million as of March 31, 2018 , for certain matters which are covered by insurance and were included in other current assets on its Condensed Consolidated Balance Sheet. As of March 31, 2018 , the potential exposure resulting from adverse outcomes of such legal proceedings could, in the aggregate, range up to $64 million in excess of recorded accruals. However, the Company does not believe that the impact of such litigation should result in a material liability to the Company in relation to its consolidated financial position and/or liquidity. Other Guarantees/Indemnifications Hotel Group The Company has entered into hotel management agreements that provide the hotel owner with a guarantee of a certain level of profitability based upon various metrics. Under such agreements, the Company would be required to compensate the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original terms of the Company’s existing guarantees range from 8 to 10 years. As of March 31, 2018 , the maximum potential amount of future payments that may be made under these guarantees was $110 million with a combined annual cap of $27 million . These guarantees have a remaining life of approximately 5 to 7 years with a weighted average life of approximately 5 years . In connection with such performance guarantees, as of March 31, 2018 , the Company maintained a liability of $21 million , of which $16 million was included in other non-current liabilities and $5 million was included in accrued expenses and other current liabilities on its Condensed Consolidated Balance Sheet. As of March 31, 2018 , the Company also had a corresponding $11 million asset related to these guarantees, of which $10 million was included in other non-current assets and $1 million was included in other current assets on its Condensed Consolidated Balance Sheet. As of December 31, 2017 , the Company maintained a liability of $23 million , of which $16 million was included in other non-current liabilities and $7 million was included in accrued expenses and other current liabilities on its Condensed Consolidated Balance Sheet. As of December 31, 2017 , the Company also had a corresponding $12 million asset related to the guarantees, of which $1 million was included in other non-current assets and $11 million was included in other current assets on its Condensed Consolidated Balance Sheet. Such assets are being amortized on a straight-line basis over the life of the agreements. The amortization expense for the performance guarantees noted above was less than $1 million and $ 1 million for the three months ended March 31, 2018 and 2017 , respectively. For guarantees subject to recapture provisions, the Company had a receivable of $46 million as of March 31, 2018, of which $43 million was included in other non-current assets and $3 million was included in other current assets on its Condensed Consolidated Balance Sheet. As of December 31, 2017, the Company had a receivable of $41 million which was included in other non-current assets on its Condensed Consolidated Balance Sheet. Such receivables were the result of payments made to date that are subject to recapture and which the Company believes will be recoverable from future operating performance. Vacation Ownership The Company has committed to repurchase completed properties located in Las Vegas, Nevada and St. Thomas from third-party developers subject to such properties meeting the Company’s vacation ownership resort standards and provided that the third-party developers have not sold such properties to another party (see Note 7 - Inventory). In connection with the Company’s vacation ownership inventory sale transactions, for which it has conditional rights and conditional obligations to repurchase the completed properties, the Company was required to maintain an investment-grade credit rating from at least one rating agency. If at any time the Company failed to maintain such rating, it would have been required to post collateral in favor of the development partner in an amount equal to the remaining obligation under the agreements. In January 2018, the Company amended the agreement to remove the requirement to post collateral for failure to maintain an investment-grade credit rating. Cendant Litigation Under the Cendant separation agreement, the Company agreed to be responsible for 37.5% of certain of Cendant’s contingent and other corporate liabilities and associated costs, including certain contingent litigation. Since Cendant’s separation, Cendant settled the majority of the lawsuits pending on the date of the separation. See Note 19 - Cendant Separation and Transactions with Former Parent and Subsidiaries regarding contingent litigation liabilities resulting from the separation.</t>
  </si>
  <si>
    <t>Accumulated Other Comprehensive (Loss)/Income</t>
  </si>
  <si>
    <t>Equity [Abstract]</t>
  </si>
  <si>
    <t>Accumulated Other Comprehensive (Loss)/Income The components of Accumulated Other Comprehensive (Loss)/Income are as follows: Foreign Unrealized Defined Accumulated Currency Gains /(Losses) Benefit Other Translation on Cash Flow Pension Comprehensive Pretax Adjustments Hedges Plans (Loss)/Income Balance, December 31, 2017 $ (96 ) $ (1 ) $ (6 ) $ (103 ) Period change 14 (1 ) — 13 Balance, March 31, 2018 $ (82 ) $ (2 ) $ (6 ) $ (90 ) Tax Balance, December 31, 2017 $ 89 $ 1 $ 2 $ 92 Period change — — 1 1 Balance, March 31, 2018 $ 89 $ 1 $ 3 $ 93 Net of Tax Balance, December 31, 2017 $ (7 ) $ — $ (4 ) $ (11 ) Period change 14 (1 ) 1 14 Balance, March 31, 2018 $ 7 $ (1 ) $ (3 ) $ 3 Foreign Unrealized Defined Accumulated Currency Gains /(Losses) Benefit Other Translation on Cash Flow Pension Comprehensive Pretax Adjustments Hedges Plans (Loss)/Income Balance, December 31, 2016 $ (218 ) $ — $ (7 ) $ (225 ) Period change 32 — — 32 Balance, March 31, 2017 $ (186 ) $ — $ (7 ) $ (193 ) Tax Balance, December 31, 2016 $ 116 $ 1 $ 2 $ 119 Period change (3 ) — — (3 ) Balance, March 31, 2017 $ 113 $ 1 $ 2 $ 116 Net of Tax Balance, December 31, 2016 $ (102 ) $ 1 $ (5 ) $ (106 ) Period change 29 — — 29 Balance, March 31, 2017 $ (73 ) $ 1 $ (5 ) $ (77 ) Currency translation adjustments exclude income taxes related to investments in foreign subsidiaries where the Company intends to reinvest the undistributed earnings indefinitely in those foreign operations.</t>
  </si>
  <si>
    <t>Stock-Based Compensation</t>
  </si>
  <si>
    <t>Share-based Compensation [Abstract]</t>
  </si>
  <si>
    <t>Stock-Based Compensation The Company has a stock-based compensation plan available to grant RSUs, PSUs, SSARs and other stock-based awards to key employees, non-employee directors, advisors and consultants. Under the Wyndham Worldwide Corporation 2006 Equity and Incentive Plan, as amended, a maximum of 36.7 million shares of common stock may be awarded. As of March 31, 2018 , 15.7 million shares remained available. Incentive Equity Awards Granted by the Company During the three months ended March 31, 2018 , the Company granted incentive equity awards totaling $22 million to key employees and senior officers in the form of RSUs. These awards will vest ratably over a period of 16 months . The activity related to incentive equity awards granted by the Company for the three months ended March 31, 2018 consisted of the following: RSUs PSUs SSARs Number of RSUs Weighted Average Grant Price Number of PSUs Weighted Average Grant Price Number of SSARs Weighted Average Exercise Price Balance as of December 31, 2017 1.6 $ 81.18 0.7 $ 81.77 0.2 $ 77.40 Granted (a) 0.2 115.61 — — Vested / exercised (0.6 ) 79.22 (0.2 ) 91.81 — Balance as of March 31, 2018 1.2 (b) (c) 87.46 0.5 (d) 78.34 0.2 (e) (f) 77.40 (a) Primarily represents awards granted by the Company on March 1, 2018 . (b) Aggregate unrecognized compensation expense related to RSUs was $96 million as of March 31, 2018 , which is expected to be recognized over a weighted average period of 2.2 years . (c) Approximately 1.2 million RSUs outstanding as of March 31, 2018 are expected to vest over time. (d) Maximum aggregate unrecognized compensation expense was $23 million as of March 31, 2018 , which is expected to be recognized over a weighted average period of 1.7 years . (e) Aggregate unrecognized compensation expense related to SSARs was $1 million as of March 31, 2018 , which is expected to be recognized over a weighted average period of 1.6 years . (f) Approximately 0.1 million SSARs were exercisable as of March 31, 2018 . The Company assumes that all unvested SSARs are expected to vest over time. SSARs outstanding as of March 31, 2018 had an intrinsic value of $7 million and a weighted average remaining contractual life of 3.3 years . In August 2017, in conjunction with the proposed spin-off of the hotel group business, the Board of Directors approved certain modifications to the incentive equity awards granted by the Company which are contingent upon the completion of the proposed spin-off. Stock-Based Compensation Expense The Company recorded stock-based compensation expense of $21 million and $15 million during the three months ended March 31, 2018 and 2017 , respectively, related to incentive equity awards granted to key employees and senior officers. The Company also recorded stock-based compensation expense for non-employee directors of $1 million and less than $1 million during the three months ended March 31, 2018 and 2017 , respectively. The Company paid $32 million and $ 30 million of taxes for the net share settlement of incentive equity awards that vested during the three months ended March 31, 2018 and 2017 , respectively. Such amounts are included within financing activities on the Condensed Consolidated Statements of Cash Flows.</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and “EBITDA”, which is defined as net income before depreciation and amortization, interest expense (excluding consumer financing interest), early extinguishment of debt, interest income (excluding consumer financing revenues) and income taxes, each of which is presented on the Condensed Consolidated Statements of Income. The Company believes that EBITDA is a useful measure of performance for its industry segments which, when considered with GAAP measures, the Company believes gives a more complete understanding of its operating performance. The Company’s presentation of EBITDA may not be comparable to similarly-titled measures used by other companies. Three Months Ended March 31, 2018 2017 Net Revenues EBITDA Net Revenues EBITDA Hotel Group $ 302 (b) $ 83 $ 289 (d) $ 83 Destination Network 246 (c) 66 243 (c) 75 Vacation Ownership 661 124 639 117 Total Reportable Segments 1,209 273 1,171 275 Corporate and Other (a) (19 ) (52 ) (17 ) (38 ) Total Company $ 1,190 $ 221 $ 1,154 $ 237 Reconciliation of Net income to EBITDA Three Months Ended March 31, 2018 2017 Net income $ 34 $ 90 Loss from discontinued operations, net of tax 47 37 Provision for income taxes 40 26 Depreciation and amortization 56 51 Interest expense 45 34 Interest income (1 ) (1 ) EBITDA $ 221 $ 237 (a) Includes the elimination of transactions between segments. (b) Includes $18 million of intersegment revenues comprised of $13 million of licensing fees for use of the Wyndham trade name and $5 million of other fees primarily associated with the Wyndham Rewards program. Such revenues are offset in expenses primarily at the Company’s Vacation Ownership segment. (c) Includes $2 million of intersegment revenues during the three months ended March 31, 2018 and 2017 , primarily comprised of call center operations and support services provided to the Company’s Hotel Group segment. Such revenues are offset in expenses primarily at the Company’s Hotel Group segment. (d) Includes $16 million of intersegment revenues comprised of (i) $13 million of licensing fees for use of the Wyndham trade name and (ii) $3 million of other fees primarily associated with the Wyndham Rewards program.</t>
  </si>
  <si>
    <t>Separation-Related and Transaction-Related Costs</t>
  </si>
  <si>
    <t>Separation and Related Costs [Abstract]</t>
  </si>
  <si>
    <t>Separation-Related and Transaction-Related Costs In 2017, the Company announced plans to spin-off its hotel group business, which will result in its operations being held by two separate, publicly traded companies (see Note 1 - Basis of Presentation for further details). During the first quarter of 2018, the Company incurred $51 million of expenses associated with the planned spin-off of its hotel group business. In addition, the Company incurred $11 million of expenses in connection with the sale of its European vacation rentals business which is reflected within discontinued operations. These costs include legal, consulting and auditing fees, severance and other employee-related costs. During the first quarter of 2018, the Company also incurred $7 million of transaction-related and integration costs primarily associated with the planned acquisition of La Quinta’s hotel franchising and management businesses. These costs are included in operating expenses on the Condensed Consolidated Statement of Income. Cendant Separation and Transactions with Former Parent and Subsidiaries Transfer of Cendant Corporate Liabilities and Issuance of Guarantees to Cendant and Affiliates Pursuant to the Separation and Distribution Agreement, upon the distribution of the Company’s common stock to Cendant shareholders, the Company entered into certain guarantee commitments with Cendant (pursuant to the assumption of certain liabilities and the obligation to indemnify Cendant and certain of its former subsidiaries for such liabilities) and guarantee commitments related to deferred compensation arrangements with each of Cendant and Realogy. These guarantee arrangements primarily relate to certain contingent litigation liabilities, contingent tax liabilities, and Cendant contingent and other corporate liabilities, of which the Company assumed and is responsible for 37.5% while Cendant’s former subsidiary Realogy is responsible for the remaining 62.5% . As of March 31, 2018 , the Cendant separation-related liabilities of $16 million are comprised of $13 million for tax liabilities, $1 million for other contingent and corporate liabilities and $2 million of liabilities where the calculated guarantee amount exceeded the contingent liability assumed at the separation date. In connection with these liabilities, as of March 31, 2018 , $3 million was recorded within accrued expenses and other current liabilities and $13 million was recorded within other non-current liabilities on the Condensed Consolidated Balance Sheet. As of December 31, 2017 , the Company had $16 million of Cendant separation-related liabilities, of which $3 million was recorded within accrued expenses and other current liabilities and $13 million was recorded within other non-current liabilities on the Condensed Consolidated Balance Sheet.</t>
  </si>
  <si>
    <t>Restructuring and Impairments</t>
  </si>
  <si>
    <t>Restructuring Charges [Abstract]</t>
  </si>
  <si>
    <t>Restructuring and Impairments 2017 Restructuring Plans During 2017, the Company recorded $15 million of restructuring charges, all of which were personnel-related and consisted of (i) $8 million at its Destination Network segment which primarily focused on enhancing organizational efficiency and rationalizing its operations, (ii) $6 million at its corporate operations which focused on rationalizing its sourcing function and outsourcing certain information technology functions and (iii) $1 million at its Hotel Group segment which primarily focused on realigning its brand operations. During 2018, the Company reduced its restructuring liability with $1 million of cash payments. The remaining liability of $3 million , as of March 31, 2018, is expected to be paid by the end of 2018. The Company has additional restructuring plans which were implemented prior to 2017. The remaining liabilities of $1 million as of March 31, 2018 , all of which is related to leased facilities, are expected to be paid in 2020. The activity associated with all of the Company’s restructuring plans is summarized by category as follows: Liability as of Liability as of December 31, 2017 Cash Payments March 31, 2018 Personnel-related $ 4 $ (1 ) $ 3 Facility-related 1 — 1 $ 5 $ (1 ) $ 4 Impairments During the first quarter of 2017, the Company incurred a $ 5 million non-cash impairment charge related to the write-down of assets resulting from the decision to abandon a new product initiative at the Company’s vacation ownership business. Such charge is recorded within impairment expense on the Condensed Consolidated Statement of Income.</t>
  </si>
  <si>
    <t>Cendant Separation and Transactions with Former Parent and Subsidiaries</t>
  </si>
  <si>
    <t>Related Party Transaction, Due from (to) Related Party [Abstract]</t>
  </si>
  <si>
    <t>Subsequent Events</t>
  </si>
  <si>
    <t>Subsequent Events [Abstract]</t>
  </si>
  <si>
    <t>Subsequent Events Sierra Timeshare Conduit Renewal On April 6, 2018, the Company renewed its securitized timeshare receivables conduit facility for a two -year period through April 2020 and increased the capacity to $800 million . Borrowings under this facility are required to be repaid as the collateralized receivables amortize but no later than May 2021. Senior Unsecured Notes On April 13, 2018, Wyndham Hotels &amp; Resorts, Inc. issued $500 million senior unsecured notes through a private placement transaction, which mature in April 2026 and bear interest at a rate of 5.375% per year. The notes are guaranteed by the Company on a senior unsecured basis and, immediately prior to the consummation of the spin-off, the Company’s guarantee of the notes will be released. The Company replaced a portion of the bridge term loan facility with the net cash proceeds of the notes, reducing its outstanding bridge term loan facility commitments to approximately $1.5 billion . Sierra Timeshare 2018-1 Receivables Funding, LLC On April 18, 2018, the Company closed on a private placement of a series of term notes payable, issued by Sierra Timeshare 2018-1 Receivables Fundings, LLC, with an initial principal amount of $350 million , which are secured by vacation ownership contract receivables and bear interest at a weighted average coupon rate of 3.73% . The advance rate for this transaction was 90% .</t>
  </si>
  <si>
    <t>New Accounting Pronouncements New Accounting Pronouncements (Policies)</t>
  </si>
  <si>
    <t>Basis of Presentation Wyndham Worldwide Corporation (“Wyndham” or the “Company”) is a global provider of hospitality services and products. The accompanying Condensed Consolidated Financial Statements include the accounts and transactions of Wyndham, as well as the entities in which Wyndham directly or indirectly has a controlling financial interest. The accompanying Condensed Consolidated Financial Statements have been prepared in accordance with accounting principles generally accepted in the United States of America. All intercompany balances and transactions have been eliminated in the Condensed Consolidated Financial Statements.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7 Consolidated Financial Statements included in its Annual Report filed on Form 10-K with the Securities and Exchange Commission on February 16, 2018 .</t>
  </si>
  <si>
    <t>Recently Issued and Adopted Accounting Pronouncements</t>
  </si>
  <si>
    <t>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adopted the guidance on January 1, 2018, as required, which resulted in a cumulative-effect benefit to retained earnings of $19 million . Clarifying the Definition of a Business . In January 2017, the FASB issued guidance clarifying the definition of a business, which assists entities when evaluating whether transactions should be accounted for as acquisitions of businesses or assets. This guidance is effective on a prospective basis for fiscal years beginning after December 15, 2017, including interim periods within those fiscal years. The Company adopted the guidance on January 1, 2018, as required. There was no material impact on its Condensed Consolidat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January 1, 2018, as required. There was no material impact on its Condensed Consolidated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adopted the guidance on January 1, 2018, as required. The impact of this new guidance resulted in payments of, and proceeds from, development advance notes being recorded within operating activities on its Condensed Consolidated Statements of Cash Flows.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adopted the guidance on January 1, 2018, as required, using a retrospective transition method. The impact of this guidance resulted in escrow deposits and restricted cash being included with cash, cash equivalents and restricted cash on the Condensed Consolidated Statements of Cash Flows. Recently Issued Accounting Pronouncements Leases. In February 2016, the Financial Accounting Standards Board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Derivatives and Hedging - Targeted Improvements to Accounting for Hedging Activities. In August 2017, the FASB issued guidance intended to better align an entity’s risk management activities and financial reporting for hedging relationships through changes to both the designation and measurement guidance for qualifying hedging relationships and the presentation of hedge results. The guidance will expand and refine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ees, upfront costs and marketing and reservation expens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will continue to be expensed as incurred.</t>
  </si>
  <si>
    <t>New Accounting Pronouncements (Tables)</t>
  </si>
  <si>
    <t>Schedule of Impact of Adoption</t>
  </si>
  <si>
    <t>The tables below summarize the impact of the adoption of the new revenue standard on the Company’s Condensed Consolidated Income Statements: Three Months Ended March 31, 2017 Net revenues Previously Reported Balance Discontinued Operations * New Revenue Standard Adjustment Adjusted Balance Service and membership fees $ 636 $ (151 ) $ (9 ) $ 476 Vacation ownership interest sales 351 — (1 ) 350 Franchise fees 141 — (1 ) 140 Other 80 — (3 ) 77 Net revenues 1,319 (151 ) (14 ) 1,154 Expenses Operating 601 (72 ) (23 ) 506 Marketing and reservation 195 (31 ) 10 174 General and administrative 193 (23 ) 2 172 Total expenses 1,118 (138 ) (11 ) 969 Income/(loss) before income taxes 172 (16 ) (3 ) 153 Income/(loss) from discontinued operations, net of income taxes — 12 (49 ) (37 ) Net income/(loss) 141 (12 ) (39 ) 90 Basic earnings per share Continuing operations $ 1.34 $ (0.11 ) $ (0.02 ) $ 1.21 Discontinued operations — 0.11 (0.46 ) (0.35 ) $ 1.34 $ — $ (0.48 ) $ 0.86 Diluted earnings per share Continuing operations $ 1.33 $ (0.11 ) $ (0.02 ) $ 1.20 Discontinued operations — 0.11 (0.46 ) (0.35 ) $ 1.33 $ — $ (0.48 ) $ 0.85 * Excluding the impact of the new revenue standard. Year Ended December 31, 2017 Net revenues Previously Reported Balance New Revenue Standard Adjustment Adjusted Balance Service and membership fees $ 1,895 $ (27 ) $ 1,868 Vacation ownership interest sales 1,689 (5 ) 1,684 Franchise fees 695 (11 ) 684 Other 334 (28 ) 306 Net revenues 5,076 (72 ) 5,004 Expenses Operating 2,194 (101 ) 2,093 Marketing and reservation 773 30 803 General and administrative 648 10 658 Total expenses 4,364 (61 ) 4,303 Income before income taxes 590 (11 ) 579 (Benefit)/provision for income taxes (229 ) 5 * (224 ) Income/(loss) from continuing operations 819 (16 ) 803 Income/(loss) from discontinued operations, net of income taxes 53 (1 ) 52 Net income/(loss) 872 (17 ) 855 Net income/(loss) attributable to Wyndham shareholders 871 (17 ) 854 Basic earnings per share Continuing operations $ 7.94 $ (0.14 ) $ 7.80 Discontinued operations 0.52 (0.02 ) 0.50 $ 8.46 $ (0.16 ) $ 8.30 Diluted earnings per share Continuing operations $ 7.89 $ (0.15 ) $ 7.74 Discontinued operations 0.51 (0.01 ) 0.50 $ 8.40 $ (0.16 ) $ 8.24 * Includes an $8 million deferred tax provision resulting from a reduction in deferred tax assets recorded in connection with the retrospective adoption of the new revenue standard and the impact of the lower U.S. corporate income tax rate from the enactment of the U.S. Tax Cuts and Jobs Act . The table below summarizes the impact of the adoption of the new revenue standard on the Company’s Condensed Consolidated Balance Sheet: At December 31, 2017 Assets Previously Reported Balance New Revenue Standard Adjustment Adjusted Balance Trade receivables, net $ 385 $ 4 $ 389 Prepaid expenses 144 1 145 Other current assets 314 7 321 Assets held for sale 1,429 19 1,448 Total current assets 2,964 31 2,995 Other non-current assets 380 16 396 Total assets 10,403 47 10,450 Liabilities and Equity Deferred income 493 31 524 Accrued expenses and other current liabilities 753 (5 ) 748 Liabilities held for sale 716 64 780 Total current liabilities 2,539 90 2,629 Deferred income taxes 790 (16 ) 774 Deferred income 164 119 283 Other non-current liabilities 341 (37 ) 304 Total liabilities 9,520 156 9,676 Retained earnings 2,609 (108 ) 2,501 Accumulated other comprehensive loss (10 ) (1 ) (11 ) Total liabilities and equity 10,403 47 10,450</t>
  </si>
  <si>
    <t>Schedule of Effects of New Statements of Cash Flows and Restricted Cash Guidance</t>
  </si>
  <si>
    <t>The table below summarizes the effects of the new statement of cash flows and restricted cash guidance on the Company’s Condensed Consolidated Statements of Cash Flows: Three Months Ended March 31, 2017 Increase/(decrease): Previously Reported Balance Discontinued Operations New Restricted Cash Standard Adjustment Adjusted Balance Operating Activities $ 238 $ (115 ) $ — $ 123 Investing Activities (79 ) 9 40 (30 ) At March 31, 2017 Previously Reported Balance Discontinued Operations New Restricted Cash Standard Adjustment Adjusted Balance Cash, cash equivalents and restricted cash, beginning of period $ 185 $ — $ 148 $ 333 Cash, cash equivalents and restricted cash, end of period 222 20 188 430</t>
  </si>
  <si>
    <t>Schedule of Reconciliation of Cash, Cash Equivalents and Restricted Cash</t>
  </si>
  <si>
    <t>The following table provides a reconciliation of cash, cash equivalents and restricted cash reported within the Condensed Consolidated Balance Sheets that comprise the total of the cash, cash equivalents and restricted cash shown within the Condensed Consolidated Statements of Cash Flows: March 31, Cash and cash equivalents $ 291 Restricted cash included in other current assets 161 Restricted cash included in other non-current assets 35 Cash, cash equivalents and restricted cash included in assets held for sale 102 Total cash, cash equivalents and restricted cash $ 589 December 31, Cash and cash equivalents $ 100 Restricted cash included in other current assets 142 Restricted cash included in other non-current assets 31 Cash, cash equivalents and restricted cash included in assets held for sale 143 Total cash, cash equivalents and restricted cash $ 416</t>
  </si>
  <si>
    <t>Revenue Recognition (Tables)</t>
  </si>
  <si>
    <t>Schedule of Contract Liabilities</t>
  </si>
  <si>
    <t>Contract liabilities as of March 31, 2018 and December 31, 2017 are as follows: Contract Liabilities March 31, 2018 December 31, 2017 Deferred subscription revenue $ 242 $ 229 Deferred VOI trial package revenue 115 108 Deferred VOI incentive revenue 98 102 Deferred initial franchise fee revenue 98 98 Deferred exchange-related revenue 64 63 Deferred rental revenue 60 38 Deferred loyalty program revenue 53 54 Deferred co-branded credit card programs revenue 40 50 Deferred other revenue 19 11 Total $ 789 $ 753</t>
  </si>
  <si>
    <t>Schedule of Performance Obligations</t>
  </si>
  <si>
    <t>The following table summarizes the Company’s remaining performance obligations for the twelve month periods set forth below: 4/1/2018- 3/31/2019 4/1/2019- 3/31/2020 4/1/2020- 3/31/2021 Thereafter Total Subscription revenue $ 135 $ 55 $ 29 $ 23 $ 242 VOI trial package revenue 115 — — — 115 VOI incentive revenue 98 — — — 98 Initial franchise fee revenue 11 10 8 69 98 Exchange-related revenue 58 4 1 1 64 Rental revenue 60 — — — 60 Loyalty program revenue 34 13 5 1 53 Co-branded credit card programs revenue 27 7 4 2 40 Other revenue 13 1 1 4 19 Total $ 551 $ 90 $ 48 $ 100 $ 789</t>
  </si>
  <si>
    <t>Schedule of Disaggregation of Net Revenues</t>
  </si>
  <si>
    <t>The table below presents a disaggregation of the Company’s net revenues from contracts with customers by major services and products for each of the Company’s segments: Three Months Ended March 31, 2018 2017 Hotel Group Royalties and franchise fees $ 84 $ 78 Marketing, reservation and Wyndham Rewards revenues 83 77 Hotel management reimbursable revenues 66 66 Owned hotel revenues 23 23 Intersegment trademark fees 13 13 Ancillary revenues 33 32 Total Hotel Group 302 289 Destination Network Exchange revenues 188 187 North America rental revenues 38 38 Ancillary revenues 20 18 Total Destination Network 246 243 Vacation Ownership Vacation ownership interest sales 358 350 Property management fees and reimbursable revenues 164 163 Consumer financing 118 111 WAAM fee-for-service commissions 10 2 Ancillary revenues 11 13 Total Vacation Ownership 661 639 Corporate and Other Eliminations (19 ) (17 ) Net Revenues $ 1,190 $ 1,154</t>
  </si>
  <si>
    <t>Earnings Per Share (Tables)</t>
  </si>
  <si>
    <t>Computation Of Basic And Diluted EPS</t>
  </si>
  <si>
    <t>The following table sets forth the computation of basic and diluted EPS (in millions, except per share data): Three Months Ended March 31, 2018 2017 Income from continuing operations $ 81 $ 127 Loss from discontinued operations, net of income taxes (47 ) (37 ) Net income $ 34 $ 90 Basic earnings per share Continuing operations $ 0.81 $ 1.21 Discontinued operations (0.47 ) (0.35 ) $ 0.34 $ 0.86 Diluted earnings per share Continuing operations $ 0.80 $ 1.20 Discontinued operations (0.46 ) (0.35 ) $ 0.34 $ 0.85 Basic weighted average shares outstanding 100.1 105.2 Stock-settled appreciation rights (“SSARs”), RSUs (a) and PSUs (b) 0.7 0.8 Diluted weighted average shares outstanding 100.8 106.0 Dividends: Aggregate dividends paid to shareholders $ 70 $ 64 (a) Excludes 0.5 million restricted stock units (“RSUs”) for the three months ended March 31, 2017 that would have been anti-dilutive to EPS. Includes unvested dilutive RSUs which are subject to future forfeiture. (b) Excludes 0.5 million and 0.4 million performance-vested restricted stock units (“PSUs”) for the three months ended March 31, 2018 and 2017 , respectively, as the Company has not met the required performance metrics.</t>
  </si>
  <si>
    <t>Current Stock Repurchase Program</t>
  </si>
  <si>
    <t>The following table summarizes stock repurchase activity under the current stock repurchase program (in millions, except per share data): Shares Repurchased Cost Average Price Per Share As of December 31, 2017 94.4 $ 4,938 $ 52.32 During the three months ended March 31, 2018 0.6 76 115.91 As of March 31, 2018 95.0 $ 5,014 52.75</t>
  </si>
  <si>
    <t>Discontinued Operations (Tables)</t>
  </si>
  <si>
    <t>Schedule of Disposal Groups, Including Discontinued Operations</t>
  </si>
  <si>
    <t>The following table presents the aggregate carrying amounts of the classes of assets and liabilities held for sale as of March 31, 2018 and December 31, 2017: March 31, 2018 December 31, 2017 Assets Cash and cash equivalents $ 84 $ 133 Trade receivables, net 505 299 Other current assets 146 78 Property and equipment, net 374 350 Goodwill 444 430 Trademarks, net 59 58 Franchise agreements and other intangibles, net 59 60 Other non-current assets 55 40 Total assets held for sale $ 1,726 $ 1,448 Liabilities Current portion of long-term debt $ 12 $ 11 Accounts payable 584 334 Deferred income 363 184 Accrued expenses and other current liabilities 146 126 Long-term debt 76 57 Other non-current liabilities 65 68 Total liabilities held for sale $ 1,246 $ 780 Under the new revenue recognition standard, the European vacation rentals business recognizes revenue over the renter’s stay, which is the period over which the service is rendered. As a result of the adoption, revenues from rentals are generally higher in the second and third quarters and lower in the first and fourth quarters, due to the seasonality of vacation arrivals. The following table below presents information regarding certain components of income from discontinued operations, net of income taxes: Three Months Ended March 31, 2018 2017 Net revenues $ 107 $ 79 Expenses: Operating 78 61 Marketing and reservation 40 33 General and administrative 36 21 Depreciation and amortization 15 12 Total expenses 169 127 Other income, net (1 ) (2 ) Benefit from income taxes (14 ) (9 ) Loss from discontinued operations, net of income taxes $ (47 ) $ (37 ) The following table presents information regarding certain components of cash flows from discontinued operations: Three Months Ended March 31, 2018 2017 Cash provided by operating activities $ 132 $ 115 Cash (used in)/provided by investing activities (8 ) 9 Cash used in financing activities (6 ) (9 ) Property and equipment additions (6 ) (7 ) Net assets acquired, net of cash acquired — (2 )</t>
  </si>
  <si>
    <t>Vacation Ownership Contract Receivables (Tables)</t>
  </si>
  <si>
    <t>Current And Long-Term Vacation Ownership Contract Receivables</t>
  </si>
  <si>
    <t>Current and long-term vacation ownership contract receivables, net consisted of: March 31, December 31, Current vacation ownership contract receivables: Securitized $ 224 $ 227 Non-securitized 109 88 Current vacation ownership contract receivables, gross 333 315 Less: Allowance for loan losses 65 63 Current vacation ownership contract receivables, net $ 268 $ 252 Long-term vacation ownership contract receivables: Securitized $ 2,289 $ 2,326 Non-securitized 939 951 Long-term vacation ownership contract receivables, gross 3,228 3,277 Less: Allowance for loan losses 620 628 Long-term vacation ownership contract receivables, net $ 2,608 $ 2,649</t>
  </si>
  <si>
    <t>Allowance For Loan Losses On Vacation Ownership Contract Receivables</t>
  </si>
  <si>
    <t>The activity in the allowance for loan losses on vacation ownership contract receivables was as follows: Amount Allowance for loan losses as of December 31, 2017 $ 691 Provision for loan losses 92 Contract receivables write-offs, net (98 ) Allowance for loan losses as of March 31, 2018 $ 685 Amount Allowance for loan losses as of December 31, 2016 $ 621 Provision for loan losses 85 Contract receivables write-offs, net (87 ) Allowance for loan losses as of March 31, 2017 $ 619</t>
  </si>
  <si>
    <t>Summary Of The Aged Analysis Of Financing Receivables Using The Most Recently Updated FICO Scores</t>
  </si>
  <si>
    <t>The following table details an aging analysis of financing receivables using the most recently updated FICO scores (based on the policy described above): As of March 31, 2018 700+ 600-699 &lt;600 No Score Asia Pacific Total Current $ 1,821 $ 1,009 $ 176 $ 138 $ 262 $ 3,406 31 - 60 days 17 27 15 5 3 67 61 - 90 days 13 18 11 3 1 46 91 - 120 days 9 16 15 2 — 42 Total $ 1,860 $ 1,070 $ 217 $ 148 $ 266 $ 3,561 As of December 31, 2017 700+ 600-699 &lt;600 No Score Asia Pacific Total Current $ 1,849 $ 1,021 $ 166 $ 133 $ 262 $ 3,431 31 - 60 days 19 32 17 5 2 75 61 - 90 days 9 18 13 3 1 44 91 - 120 days 9 16 15 2 — 42 Total $ 1,886 $ 1,087 $ 211 $ 143 $ 265 $ 3,592</t>
  </si>
  <si>
    <t>Inventory (Tables)</t>
  </si>
  <si>
    <t>Inventory consisted of: March 31, December 31, Land held for VOI development $ 4 $ 4 VOI construction in process 31 25 Inventory sold subject to conditional repurchase 43 43 Completed VOI inventory 812 841 Estimated VOI recoveries 277 279 Destination Network vacation credits and other 58 57 Total inventory 1,225 1,249 Less: Current portion (*) 337 340 Non-current inventory $ 888 $ 909 (*) Represents inventory that the Company expects to sell within the next 12 months.</t>
  </si>
  <si>
    <t>Activity Related to Inventory Obligations</t>
  </si>
  <si>
    <t>he following table summarizes the activity related to the Company’s inventory obligations: Avon Las Vegas Saint Thomas (*) Austin Total December 31, 2016 $ 32 $ 68 $ 98 $ — $ 198 Purchases — 1 1 — 2 Payments (11 ) (15 ) (40 ) — (66 ) March 31, 2017 $ 21 $ 54 $ 59 $ — $ 134 December 31, 2017 $ 22 $ 60 $ — $ 62 $ 144 Purchases — — — — — Payments (11 ) (16 ) — — (27 ) March 31, 2018 $ 11 $ 44 $ — $ 62 $ 117 Reported in December 2017: Accrued expenses and other current liabilities $ 11 $ 22 $ — $ 31 $ 64 Other non-current liabilities 11 38 — 31 80 Total inventory obligations $ 22 $ 60 $ — $ 62 $ 144 Reported in March 2018: Accrued expenses and other current liabilities $ 11 $ 10 $ — $ 31 $ 52 Other non-current liabilities — 34 — 31 65 Total inventory obligations $ 11 $ 44 $ — $ 62 $ 117 (* ) As a result of consolidating the Saint Thomas special purpose entity (“SPE”) in the fourth quarter of 2017, the inventory obligation is presented within long-term debt on the Condensed Consolidated Balance Sheet.</t>
  </si>
  <si>
    <t>Long-Term Debt And Borrowing Arrangements (Tables)</t>
  </si>
  <si>
    <t>Schedule of Long-term Debt Instruments</t>
  </si>
  <si>
    <t>The Company’s indebtedness consisted of: March 31, December 31, Securitized vacation ownership debt : (a) Term notes (b) $ 1,028 $ 1,219 $650 million bank conduit facility (due August 2018) (c) 418 333 $750 million bank conduit facility (due January 2019) (d) 531 546 Total securitized vacation ownership debt 1,977 2,098 Less: Current portion of securitized vacation ownership debt 198 217 Long-term securitized vacation ownership debt $ 1,779 $ 1,881 Long-term debt : (e) $400 million revolving credit facility (due November 2018) (f) $ 400 $ — $1.5 billion revolving credit facility (due July 2020) (g) 902 395 Commercial paper 136 147 Term loan (due March 2021) 324 324 $450 million 2.50% senior unsecured notes (due March 2018) — 450 $40 million 7.375% senior unsecured notes (due March 2020) 40 40 $250 million 5.625% senior unsecured notes (due March 2021) 248 248 $650 million 4.25% senior unsecured notes (due March 2022) (h) 649 648 $400 million 3.90% senior unsecured notes (due March 2023) (i) 405 406 $300 million 4.15% senior unsecured notes (due April 2024) 297 297 $350 million 5.10% senior unsecured notes (due October 2025) (j) 340 340 $400 million 4.50% senior unsecured notes (due April 2027) (k) 385 396 Capital leases 74 73 Other 84 145 Total long-term debt 4,284 3,909 Less: Current portion of long-term debt 91 104 Long-term debt $ 4,193 $ 3,805 (a) Represents non-recourse debt that is securitized through bankruptcy-remote SPEs, the creditors of which have no recourse to the Company for principal and interest. These outstanding borrowings (which legally are not liabilities of the Company) are collateralized by $2,650 million and $2,680 million of underlying gross vacation ownership contract receivables and related assets (which legally are not assets of the Company) as of March 31, 2018 and December 31, 2017 , respectively. (b) The carrying amounts of the term notes are net of debt issuance costs aggregating $13 million and $15 million as of March 31, 2018 and December 31, 2017 , respectively. (c) The Company has borrowing capability under this bank conduit facility through August 2018. Borrowings under this facility are required to be repaid as the collateralized receivables amortize but no later than September 2019. (d) The Company has borrowing capability under this bank conduit facility through January 2019. Outstanding borrowings under this facility as of January 2019 are required to be repaid as the collateralized receivables amortize but not later than January 2020. (e) The carrying amounts of the senior unsecured notes and term loan are net of unamortized discounts of $13 million and $14 million as of March 31, 2018 and December 31, 2017 , respectively. The carrying amounts of the senior unsecured notes and term loan are net of debt issuance costs of $4 million and $5 million as of March 31, 2018 and December 31, 2017 , respectively. (f) As of March 31, 2018, the weighted average interest rate on borrowings from this facility was 3.10% (g) As of March 31, 2018, the weighted average interest rate on borrowings from this facility was 3.01% (h) Includes $2 million of unamortized gains from the settlement of a derivative as of both March 31, 2018 and December 31, 2017 . (i) Includes $7 million and $8 million of unamortized gains from the settlement of a derivative as of March 31, 2018 and December 31, 2017 , respectively. (j) Includes $8 million of unamortized losses from the settlement of a derivative as of both March 31, 2018 and December 31, 2017 . (k) Includes a $10 million decrease and $1 million increase in the carrying value resulting from a fair value hedge derivative as of March 31, 2018 and December 31, 2017, respectively.</t>
  </si>
  <si>
    <t>Summary Of Outstanding Debt Maturities</t>
  </si>
  <si>
    <t>The Company’s outstanding debt as of March 31, 2018 matures as follows: Securitized Vacation Ownership Debt Long-Term Debt Total Within 1 year $ 198 $ 91 $ 289 Between 1 and 2 years 965 46 1,011 Between 2 and 3 years 126 2,015 2,141 Between 3 and 4 years 127 654 781 Between 4 and 5 years 140 411 551 Thereafter 421 1,067 1,488 $ 1,977 $ 4,284 $ 6,261</t>
  </si>
  <si>
    <t>Summary Of Available Capacity Under Borrowing Arrangements</t>
  </si>
  <si>
    <t>As of March 31, 2018 , available capacity under the Company’s borrowing arrangements was as follows: Securitized Bank (a) Revolving Credit Facilities (b) Total capacity $ 1,400 $ 1,900 Less: Outstanding borrowings 949 1,302 Commercial paper borrowings — 136 (c) Available capacity $ 451 $ 462 (a) Consists of the Company’s Sierra Receivable Funding Conduit II 2008-A and Sierra Receivable Funding Conduit III 2017-A facilities. The capacity of these facilities is subject to the Company’s ability to provide additional assets to collateralize additional securitized borrowings. (b) Consists of the Company’s $1.5 billion and $400 million revolving credit facilities. (c) The Company considers outstanding borrowings under its commercial paper program to be a reduction of the available capacity of its revolving credit facilities.</t>
  </si>
  <si>
    <t>Variable Interest Entities (Tables)</t>
  </si>
  <si>
    <t>Assets and Liabilities of SPEs</t>
  </si>
  <si>
    <t>The assets and liabilities of the Clearwater, FL Property and Saint Thomas Property SPEs are as follows: March 31, December 31, Property and equipment, net $ 62 $ 90 Total SPE assets 62 90 Long-term debt (*) 83 131 Total SPE liabilities 83 131 SPE deficit $ (21 ) $ (41 ) (*) As of March 31, 2018 , included $83 million relating to mortgage notes, which were included in current portion of long-term debt on the Condensed Consolidated Balance Sheet. As of December 31, 2017 , included $131 million relating to mortgage notes, of which, $98 million was included in current portion of long-term debt on the Condensed Consolidated Balance Sheet. The assets and liabilities of these vacation ownership SPEs are as follows: March 31, December 31, Securitized contract receivables, gross (a) $ 2,513 $ 2,553 Securitized restricted cash (b) 116 106 Interest receivables on securitized contract receivables (c) 21 22 Other assets (d) 4 4 Total SPE assets 2,654 2,685 Securitized term notes (e) (f) 1,028 1,219 Securitized conduit facilities (e) 949 879 Other liabilities (g) 2 2 Total SPE liabilities 1,979 2,100 SPE assets in excess of SPE liabilities $ 675 $ 585 (a) Included in current ( $224 million and $227 million as of March 31, 2018 and December 31, 2017 , respectively) and non-current ( $2,289 million and $2,326 million as of March 31, 2018 and December 31, 2017 , respectively) vacation ownership contract receivables on the Condensed Consolidated Balance Sheets. (b) Included in other current assets ( $81 million and $75 million as of March 31, 2018 and December 31, 2017 , respectively) and other non-current assets ( $35 million and $31 million as of March 31, 2018 and December 31, 2017 , respectively) on the Condensed Consolidated Balance Sheets. (c) Included in trade receivables, net on the Condensed Consolidated Balance Sheets. (d) Primarily includes deferred financing costs for the bank conduit facility and a security investment asset, which are included in other non-current assets on the Condensed Consolidated Balance Sheets. (e) Included in current ( $198 million and $217 million as of March 31, 2018 and December 31, 2017 , respectively) and long-term ( $1,779 million and $1,881 million as of March 31, 2018 and December 31, 2017 , respectively) securitized vacation ownership debt on the Condensed Consolidated Balance Sheets. (f) Includes deferred financing costs of $13 million and $15 million as of March 31, 2018 and December 31, 2017 , respectively, related to securitized debt. (g) Primarily includes accrued interest on securitized debt, which is included in accrued expenses and other current liabilities on the Condensed Consolidated Balance Sheets.</t>
  </si>
  <si>
    <t>Summary Of Total Vacation Ownership Receivables And Other Securitized Assets, Net Of Securitized Liabilities And Allowance For Loan Losses</t>
  </si>
  <si>
    <t>A summary of total vacation ownership contract receivables and other securitized assets, net of securitized liabilities and the allowance for loan losses, is as follows: March 31, December 31, SPE assets in excess of SPE liabilities $ 675 $ 585 Non-securitized contract receivables 1,048 1,039 Less: Allowance for loan losses 685 691 Total, net $ 1,038 $ 933</t>
  </si>
  <si>
    <t>Fair Value (Tables)</t>
  </si>
  <si>
    <t>Carrying Amounts and Estimated Fair Values of Financial Instruments</t>
  </si>
  <si>
    <t>The carrying amounts and estimated fair values of all other financial instruments are as follows: March 31, 2018 December 31, 2017 Carrying Amount Estimated Fair Value Carrying Amount Estimated Fair Value Assets Vacation ownership contract receivables, net $ 2,876 $ 3,463 $ 2,901 $ 3,489 Debt Total debt 6,261 6,303 6,007 6,085</t>
  </si>
  <si>
    <t>Accumulated Other Comprehensive (Loss)/Income (Tables)</t>
  </si>
  <si>
    <t>Components Of Accumulated Other Comprehensive (Loss)/Income</t>
  </si>
  <si>
    <t>The components of Accumulated Other Comprehensive (Loss)/Income are as follows: Foreign Unrealized Defined Accumulated Currency Gains /(Losses) Benefit Other Translation on Cash Flow Pension Comprehensive Pretax Adjustments Hedges Plans (Loss)/Income Balance, December 31, 2017 $ (96 ) $ (1 ) $ (6 ) $ (103 ) Period change 14 (1 ) — 13 Balance, March 31, 2018 $ (82 ) $ (2 ) $ (6 ) $ (90 ) Tax Balance, December 31, 2017 $ 89 $ 1 $ 2 $ 92 Period change — — 1 1 Balance, March 31, 2018 $ 89 $ 1 $ 3 $ 93 Net of Tax Balance, December 31, 2017 $ (7 ) $ — $ (4 ) $ (11 ) Period change 14 (1 ) 1 14 Balance, March 31, 2018 $ 7 $ (1 ) $ (3 ) $ 3 Foreign Unrealized Defined Accumulated Currency Gains /(Losses) Benefit Other Translation on Cash Flow Pension Comprehensive Pretax Adjustments Hedges Plans (Loss)/Income Balance, December 31, 2016 $ (218 ) $ — $ (7 ) $ (225 ) Period change 32 — — 32 Balance, March 31, 2017 $ (186 ) $ — $ (7 ) $ (193 ) Tax Balance, December 31, 2016 $ 116 $ 1 $ 2 $ 119 Period change (3 ) — — (3 ) Balance, March 31, 2017 $ 113 $ 1 $ 2 $ 116 Net of Tax Balance, December 31, 2016 $ (102 ) $ 1 $ (5 ) $ (106 ) Period change 29 — — 29 Balance, March 31, 2017 $ (73 ) $ 1 $ (5 ) $ (77 )</t>
  </si>
  <si>
    <t>Stock-Based Compensation (Tables)</t>
  </si>
  <si>
    <t>Incentive Equity Awards Granted By The Company</t>
  </si>
  <si>
    <t>The activity related to incentive equity awards granted by the Company for the three months ended March 31, 2018 consisted of the following: RSUs PSUs SSARs Number of RSUs Weighted Average Grant Price Number of PSUs Weighted Average Grant Price Number of SSARs Weighted Average Exercise Price Balance as of December 31, 2017 1.6 $ 81.18 0.7 $ 81.77 0.2 $ 77.40 Granted (a) 0.2 115.61 — — Vested / exercised (0.6 ) 79.22 (0.2 ) 91.81 — Balance as of March 31, 2018 1.2 (b) (c) 87.46 0.5 (d) 78.34 0.2 (e) (f) 77.40 (a) Primarily represents awards granted by the Company on March 1, 2018 . (b) Aggregate unrecognized compensation expense related to RSUs was $96 million as of March 31, 2018 , which is expected to be recognized over a weighted average period of 2.2 years . (c) Approximately 1.2 million RSUs outstanding as of March 31, 2018 are expected to vest over time. (d) Maximum aggregate unrecognized compensation expense was $23 million as of March 31, 2018 , which is expected to be recognized over a weighted average period of 1.7 years . (e) Aggregate unrecognized compensation expense related to SSARs was $1 million as of March 31, 2018 , which is expected to be recognized over a weighted average period of 1.6 years . (f) Approximately 0.1 million SSARs were exercisable as of March 31, 2018 . The Company assumes that all unvested SSARs are expected to vest over time. SSARs outstanding as of March 31, 2018 had an intrinsic value of $7 million and a weighted average remaining contractual life of 3.3 years .</t>
  </si>
  <si>
    <t>Segment Information (Tables)</t>
  </si>
  <si>
    <t>Summary Of Segment Information</t>
  </si>
  <si>
    <t xml:space="preserve"> Three Months Ended March 31, 2018 2017 Net Revenues EBITDA Net Revenues EBITDA Hotel Group $ 302 (b) $ 83 $ 289 (d) $ 83 Destination Network 246 (c) 66 243 (c) 75 Vacation Ownership 661 124 639 117 Total Reportable Segments 1,209 273 1,171 275 Corporate and Other (a) (19 ) (52 ) (17 ) (38 ) Total Company $ 1,190 $ 221 $ 1,154 $ 237 Reconciliation of Net income to EBITDA Three Months Ended March 31, 2018 2017 Net income $ 34 $ 90 Loss from discontinued operations, net of tax 47 37 Provision for income taxes 40 26 Depreciation and amortization 56 51 Interest expense 45 34 Interest income (1 ) (1 ) EBITDA $ 221 $ 237 (a) Includes the elimination of transactions between segments. (b) Includes $18 million of intersegment revenues comprised of $13 million of licensing fees for use of the Wyndham trade name and $5 million of other fees primarily associated with the Wyndham Rewards program. Such revenues are offset in expenses primarily at the Company’s Vacation Ownership segment. (c) Includes $2 million of intersegment revenues during the three months ended March 31, 2018 and 2017 , primarily comprised of call center operations and support services provided to the Company’s Hotel Group segment. Such revenues are offset in expenses primarily at the Company’s Hotel Group segment. (d) Includes $16 million of intersegment revenues comprised of (i) $13 million of licensing fees for use of the Wyndham trade name and (ii) $3 million of other fees primarily associated with the Wyndham Rewards program.</t>
  </si>
  <si>
    <t>Restructuring and Impairments (Tables)</t>
  </si>
  <si>
    <t>Activity Related To The Restructuring Costs</t>
  </si>
  <si>
    <t>The activity associated with all of the Company’s restructuring plans is summarized by category as follows: Liability as of Liability as of December 31, 2017 Cash Payments March 31, 2018 Personnel-related $ 4 $ (1 ) $ 3 Facility-related 1 — 1 $ 5 $ (1 ) $ 4</t>
  </si>
  <si>
    <t>Basis of Presentation (Narrative) (Details) - USD ($) $ in Millions</t>
  </si>
  <si>
    <t>1 Months Ended</t>
  </si>
  <si>
    <t>Jan. 31, 2018</t>
  </si>
  <si>
    <t>New Accounting Pronouncement, Early Adoption [Line Items]</t>
  </si>
  <si>
    <t>La Quinta Holdings Inc. [Member]</t>
  </si>
  <si>
    <t>Payments to acquire businesses</t>
  </si>
  <si>
    <t>Funding commitment amount available</t>
  </si>
  <si>
    <t>Debt instrument, term</t>
  </si>
  <si>
    <t>364 days</t>
  </si>
  <si>
    <t>New Accounting Pronouncements (Impact of Adoption on Condensed Consolidated Income Statement) (Details) - USD ($) $ / shares in Units, $ in Millions</t>
  </si>
  <si>
    <t>12 Months Ended</t>
  </si>
  <si>
    <t>Income/(loss) before income taxes</t>
  </si>
  <si>
    <t>Income/(loss) from continuing operations</t>
  </si>
  <si>
    <t>Net income/(loss) attributable to Wyndham shareholders</t>
  </si>
  <si>
    <t>Deferred tax provision</t>
  </si>
  <si>
    <t>Adjusted Balance [Member]</t>
  </si>
  <si>
    <t>Adjusted Balance [Member] | Continuing Operations [Member]</t>
  </si>
  <si>
    <t>Calculated under Revenue Guidance in Effect before Topic 606 [Member]</t>
  </si>
  <si>
    <t>Calculated under Revenue Guidance in Effect before Topic 606 [Member] | Discontinued Operations [Member]</t>
  </si>
  <si>
    <t>Calculated under Revenue Guidance in Effect before Topic 606 [Member] | Continuing Operations [Member]</t>
  </si>
  <si>
    <t>Difference between Revenue Guidance in Effect before and after Topic 606 [Member] | Accounting Standards Update 2014-09 [Member]</t>
  </si>
  <si>
    <t>Difference between Revenue Guidance in Effect before and after Topic 606 [Member] | Accounting Standards Update 2014-09 [Member] | Continuing Operations [Member]</t>
  </si>
  <si>
    <t>New Accounting Pronouncements (Impact of Adoption on Condensed Consolidated Balance Sheet) (Details) - USD ($) $ in Millions</t>
  </si>
  <si>
    <t>Jan. 01, 2018</t>
  </si>
  <si>
    <t>Assets</t>
  </si>
  <si>
    <t>Liabilities and Equity</t>
  </si>
  <si>
    <t>Accumulated other comprehensive loss</t>
  </si>
  <si>
    <t>Cumulative impact of adoption</t>
  </si>
  <si>
    <t>New Accounting Pronouncements (Schedule of Statement of Cash Flows) (Details) - USD ($) $ in Millions</t>
  </si>
  <si>
    <t>Dec. 31, 2016</t>
  </si>
  <si>
    <t>Cash, cash equivalents and restricted cash</t>
  </si>
  <si>
    <t>Discontinued Operations [Member]</t>
  </si>
  <si>
    <t>Accounting Standards Update 2016-18 [Member]</t>
  </si>
  <si>
    <t>Scenario, Previously Reported [Member]</t>
  </si>
  <si>
    <t>New Accounting Pronouncements (Reconciliation of Cash and Restricted Cash) (Details) - USD ($) $ in Millions</t>
  </si>
  <si>
    <t>Other Current Assets [Member]</t>
  </si>
  <si>
    <t>Restricted Cash</t>
  </si>
  <si>
    <t>Other Non Current Assets [Member]</t>
  </si>
  <si>
    <t>Held-for-sale [Member]</t>
  </si>
  <si>
    <t>Revenue Recognition (Narrative) (Details)</t>
  </si>
  <si>
    <t>Mar. 31, 2018hotel</t>
  </si>
  <si>
    <t>Number of hotels from hotel ownership portfolio earning revenue (limited to)</t>
  </si>
  <si>
    <t>Expiration periods for non-cash incentives</t>
  </si>
  <si>
    <t>18 months</t>
  </si>
  <si>
    <t>Term of management services agreements (or less)</t>
  </si>
  <si>
    <t>1 year</t>
  </si>
  <si>
    <t>Deferred rental revenue, term of recognition</t>
  </si>
  <si>
    <t>Revenue Recognition (Capitalized Contract Costs) (Details) - USD ($) $ in Millions</t>
  </si>
  <si>
    <t>Hotel Business [Member]</t>
  </si>
  <si>
    <t>Capitalized Contract Cost [Line Items]</t>
  </si>
  <si>
    <t>Capitalized contract costs</t>
  </si>
  <si>
    <t>Vacation Exchange Business [Member]</t>
  </si>
  <si>
    <t>Vacation Ownership Business [Member]</t>
  </si>
  <si>
    <t>Revenue Obligations (Contract Liabilities) (Details) - USD ($) $ in Millions</t>
  </si>
  <si>
    <t>Disaggregation of Revenue [Line Items]</t>
  </si>
  <si>
    <t>Contract liabilities</t>
  </si>
  <si>
    <t>Subscription Revenue [Member]</t>
  </si>
  <si>
    <t>VOI Trial Package Revenue [Member]</t>
  </si>
  <si>
    <t>VOI Incentive Revenue [Member]</t>
  </si>
  <si>
    <t>Initial Franchise Fee Revenue [Member]</t>
  </si>
  <si>
    <t>Other Exchange-Related Revenue [Member]</t>
  </si>
  <si>
    <t>Rental Revenue [Member]</t>
  </si>
  <si>
    <t>Loyalty Program Revenue [Member]</t>
  </si>
  <si>
    <t>Co-Branded Credit Card Programs Revenue [Member]</t>
  </si>
  <si>
    <t>Other Revenue [Member]</t>
  </si>
  <si>
    <t>Revenue Recognition (Performance Obligations) (Details) $ in Millions</t>
  </si>
  <si>
    <t>Mar. 31, 2018USD ($)</t>
  </si>
  <si>
    <t>Revenue, Remaining Performance Obligation, Expected Timing of Satisfaction, Start Date [Axis]: 2018-04-01</t>
  </si>
  <si>
    <t>Revenue, Remaining Performance Obligation, Expected Timing of Satisfaction [Line Items]</t>
  </si>
  <si>
    <t>Remaining performance obligations</t>
  </si>
  <si>
    <t>Revenue, Remaining Performance Obligation, Expected Timing of Satisfaction, Start Date [Axis]: 2018-04-01 | Subscription Revenue [Member]</t>
  </si>
  <si>
    <t>Revenue, Remaining Performance Obligation, Expected Timing of Satisfaction, Start Date [Axis]: 2018-04-01 | VOI Trial Package Revenue [Member]</t>
  </si>
  <si>
    <t>Revenue, Remaining Performance Obligation, Expected Timing of Satisfaction, Start Date [Axis]: 2018-04-01 | VOI Incentive Revenue [Member]</t>
  </si>
  <si>
    <t>Revenue, Remaining Performance Obligation, Expected Timing of Satisfaction, Start Date [Axis]: 2018-04-01 | Initial Franchise Fee Revenue [Member]</t>
  </si>
  <si>
    <t>Revenue, Remaining Performance Obligation, Expected Timing of Satisfaction, Start Date [Axis]: 2018-04-01 | Other Exchange-Related Revenue [Member]</t>
  </si>
  <si>
    <t>Revenue, Remaining Performance Obligation, Expected Timing of Satisfaction, Start Date [Axis]: 2018-04-01 | Rental Revenue [Member]</t>
  </si>
  <si>
    <t>Revenue, Remaining Performance Obligation, Expected Timing of Satisfaction, Start Date [Axis]: 2018-04-01 | Loyalty Program Revenue [Member]</t>
  </si>
  <si>
    <t>Revenue, Remaining Performance Obligation, Expected Timing of Satisfaction, Start Date [Axis]: 2018-04-01 | Co-Branded Credit Card Programs Revenue [Member]</t>
  </si>
  <si>
    <t>Revenue, Remaining Performance Obligation, Expected Timing of Satisfaction, Start Date [Axis]: 2018-04-01 | Other Revenue [Member]</t>
  </si>
  <si>
    <t>Revenue, Remaining Performance Obligation, Expected Timing of Satisfaction, Start Date [Axis]: 2019-04-01</t>
  </si>
  <si>
    <t>Revenue, Remaining Performance Obligation, Expected Timing of Satisfaction, Start Date [Axis]: 2019-04-01 | Subscription Revenue [Member]</t>
  </si>
  <si>
    <t>Revenue, Remaining Performance Obligation, Expected Timing of Satisfaction, Start Date [Axis]: 2019-04-01 | VOI Trial Package Revenue [Member]</t>
  </si>
  <si>
    <t>Revenue, Remaining Performance Obligation, Expected Timing of Satisfaction, Start Date [Axis]: 2019-04-01 | VOI Incentive Revenue [Member]</t>
  </si>
  <si>
    <t>Revenue, Remaining Performance Obligation, Expected Timing of Satisfaction, Start Date [Axis]: 2019-04-01 | Initial Franchise Fee Revenue [Member]</t>
  </si>
  <si>
    <t>Revenue, Remaining Performance Obligation, Expected Timing of Satisfaction, Start Date [Axis]: 2019-04-01 | Other Exchange-Related Revenue [Member]</t>
  </si>
  <si>
    <t>Revenue, Remaining Performance Obligation, Expected Timing of Satisfaction, Start Date [Axis]: 2019-04-01 | Rental Revenue [Member]</t>
  </si>
  <si>
    <t>Revenue, Remaining Performance Obligation, Expected Timing of Satisfaction, Start Date [Axis]: 2019-04-01 | Loyalty Program Revenue [Member]</t>
  </si>
  <si>
    <t>Revenue, Remaining Performance Obligation, Expected Timing of Satisfaction, Start Date [Axis]: 2019-04-01 | Co-Branded Credit Card Programs Revenue [Member]</t>
  </si>
  <si>
    <t>Revenue, Remaining Performance Obligation, Expected Timing of Satisfaction, Start Date [Axis]: 2019-04-01 | Other Revenue [Member]</t>
  </si>
  <si>
    <t>Revenue, Remaining Performance Obligation, Expected Timing of Satisfaction, Start Date [Axis]: 2020-04-01</t>
  </si>
  <si>
    <t>Revenue, Remaining Performance Obligation, Expected Timing of Satisfaction, Start Date [Axis]: 2020-04-01 | Subscription Revenue [Member]</t>
  </si>
  <si>
    <t>Revenue, Remaining Performance Obligation, Expected Timing of Satisfaction, Start Date [Axis]: 2020-04-01 | VOI Trial Package Revenue [Member]</t>
  </si>
  <si>
    <t>Revenue, Remaining Performance Obligation, Expected Timing of Satisfaction, Start Date [Axis]: 2020-04-01 | VOI Incentive Revenue [Member]</t>
  </si>
  <si>
    <t>Revenue, Remaining Performance Obligation, Expected Timing of Satisfaction, Start Date [Axis]: 2020-04-01 | Initial Franchise Fee Revenue [Member]</t>
  </si>
  <si>
    <t>Revenue, Remaining Performance Obligation, Expected Timing of Satisfaction, Start Date [Axis]: 2020-04-01 | Other Exchange-Related Revenue [Member]</t>
  </si>
  <si>
    <t>Revenue, Remaining Performance Obligation, Expected Timing of Satisfaction, Start Date [Axis]: 2020-04-01 | Rental Revenue [Member]</t>
  </si>
  <si>
    <t>Revenue, Remaining Performance Obligation, Expected Timing of Satisfaction, Start Date [Axis]: 2020-04-01 | Loyalty Program Revenue [Member]</t>
  </si>
  <si>
    <t>Revenue, Remaining Performance Obligation, Expected Timing of Satisfaction, Start Date [Axis]: 2020-04-01 | Co-Branded Credit Card Programs Revenue [Member]</t>
  </si>
  <si>
    <t>Revenue, Remaining Performance Obligation, Expected Timing of Satisfaction, Start Date [Axis]: 2020-04-01 | Other Revenue [Member]</t>
  </si>
  <si>
    <t>Revenue, Remaining Performance Obligation, Expected Timing of Satisfaction, Start Date [Axis]: 2021-04-01</t>
  </si>
  <si>
    <t>Revenue, Remaining Performance Obligation, Expected Timing of Satisfaction, Start Date [Axis]: 2021-04-01 | Subscription Revenue [Member]</t>
  </si>
  <si>
    <t>Revenue, Remaining Performance Obligation, Expected Timing of Satisfaction, Start Date [Axis]: 2021-04-01 | VOI Trial Package Revenue [Member]</t>
  </si>
  <si>
    <t>Revenue, Remaining Performance Obligation, Expected Timing of Satisfaction, Start Date [Axis]: 2021-04-01 | VOI Incentive Revenue [Member]</t>
  </si>
  <si>
    <t>Revenue, Remaining Performance Obligation, Expected Timing of Satisfaction, Start Date [Axis]: 2021-04-01 | Initial Franchise Fee Revenue [Member]</t>
  </si>
  <si>
    <t>Revenue, Remaining Performance Obligation, Expected Timing of Satisfaction, Start Date [Axis]: 2021-04-01 | Other Exchange-Related Revenue [Member]</t>
  </si>
  <si>
    <t>Revenue, Remaining Performance Obligation, Expected Timing of Satisfaction, Start Date [Axis]: 2021-04-01 | Rental Revenue [Member]</t>
  </si>
  <si>
    <t>Revenue, Remaining Performance Obligation, Expected Timing of Satisfaction, Start Date [Axis]: 2021-04-01 | Loyalty Program Revenue [Member]</t>
  </si>
  <si>
    <t>Revenue, Remaining Performance Obligation, Expected Timing of Satisfaction, Start Date [Axis]: 2021-04-01 | Co-Branded Credit Card Programs Revenue [Member]</t>
  </si>
  <si>
    <t>Revenue, Remaining Performance Obligation, Expected Timing of Satisfaction, Start Date [Axis]: 2021-04-01 | Other Revenue [Member]</t>
  </si>
  <si>
    <t>Revenue, Remaining Performance Obligation, Expected Timing of Satisfaction, Start Date [Axis]: (nil)</t>
  </si>
  <si>
    <t>Revenue, Remaining Performance Obligation, Expected Timing of Satisfaction, Start Date [Axis]: (nil) | Subscription Revenue [Member]</t>
  </si>
  <si>
    <t>Revenue, Remaining Performance Obligation, Expected Timing of Satisfaction, Start Date [Axis]: (nil) | VOI Trial Package Revenue [Member]</t>
  </si>
  <si>
    <t>Revenue, Remaining Performance Obligation, Expected Timing of Satisfaction, Start Date [Axis]: (nil) | VOI Incentive Revenue [Member]</t>
  </si>
  <si>
    <t>Revenue, Remaining Performance Obligation, Expected Timing of Satisfaction, Start Date [Axis]: (nil) | Initial Franchise Fee Revenue [Member]</t>
  </si>
  <si>
    <t>Revenue, Remaining Performance Obligation, Expected Timing of Satisfaction, Start Date [Axis]: (nil) | Other Exchange-Related Revenue [Member]</t>
  </si>
  <si>
    <t>Revenue, Remaining Performance Obligation, Expected Timing of Satisfaction, Start Date [Axis]: (nil) | Rental Revenue [Member]</t>
  </si>
  <si>
    <t>Revenue, Remaining Performance Obligation, Expected Timing of Satisfaction, Start Date [Axis]: (nil) | Loyalty Program Revenue [Member]</t>
  </si>
  <si>
    <t>Revenue, Remaining Performance Obligation, Expected Timing of Satisfaction, Start Date [Axis]: (nil) | Co-Branded Credit Card Programs Revenue [Member]</t>
  </si>
  <si>
    <t>Revenue, Remaining Performance Obligation, Expected Timing of Satisfaction, Start Date [Axis]: (nil) | Other Revenue [Member]</t>
  </si>
  <si>
    <t>Revenue Recognition Revenue Recognition (Disaggregation of Net Revenues) (Details) - USD ($) $ in Millions</t>
  </si>
  <si>
    <t>Net revenues from contracts with customers</t>
  </si>
  <si>
    <t>Operating Segments [Member] | Hotel Group [Member]</t>
  </si>
  <si>
    <t>Operating Segments [Member] | Hotel Group [Member] | Royalties and Franchise Fees [Member]</t>
  </si>
  <si>
    <t>Operating Segments [Member] | Hotel Group [Member] | Marketing, Reservation and Wyndham Rewards Revenues [Member]</t>
  </si>
  <si>
    <t>Operating Segments [Member] | Hotel Group [Member] | Hotel Management Reimbursable Revenues [Member]</t>
  </si>
  <si>
    <t>Operating Segments [Member] | Hotel Group [Member] | Owned Hotel Revenues [Member]</t>
  </si>
  <si>
    <t>Operating Segments [Member] | Hotel Group [Member] | Intersegment Trademark Fees [Member]</t>
  </si>
  <si>
    <t>Operating Segments [Member] | Hotel Group [Member] | Ancillary Revenues [Member]</t>
  </si>
  <si>
    <t>Operating Segments [Member] | Destination Network [Member]</t>
  </si>
  <si>
    <t>Operating Segments [Member] | Destination Network [Member] | Exchange Revenues [Member]</t>
  </si>
  <si>
    <t>Operating Segments [Member] | Destination Network [Member] | North America Rental Revenues [Member]</t>
  </si>
  <si>
    <t>Operating Segments [Member] | Destination Network [Member] | Ancillary Revenues [Member]</t>
  </si>
  <si>
    <t>Operating Segments [Member] | Vacation Ownership [Member]</t>
  </si>
  <si>
    <t>Operating Segments [Member] | Vacation Ownership [Member] | Vacation Ownership Interest Sales [Member]</t>
  </si>
  <si>
    <t>Operating Segments [Member] | Vacation Ownership [Member] | Property Management Fees and Reimbursable Revenues [Member]</t>
  </si>
  <si>
    <t>Operating Segments [Member] | Vacation Ownership [Member] | Consumer Financing [Member]</t>
  </si>
  <si>
    <t>Operating Segments [Member] | Vacation Ownership [Member] | WAAM Fee-for-service Commissions [Member]</t>
  </si>
  <si>
    <t>Operating Segments [Member] | Vacation Ownership [Member] | Ancillary Revenues [Member]</t>
  </si>
  <si>
    <t>Corporate and Other [Member]</t>
  </si>
  <si>
    <t>Earnings Per Share (Computation Of Basic And Diluted EPS) (Details) - USD ($) $ / shares in Units, shares in Millions, $ in Millions</t>
  </si>
  <si>
    <t>Antidilutive Securities Excluded from Computation of Earnings Per Share [Line Items]</t>
  </si>
  <si>
    <t>Basic weighted average shares outstanding (in shares)</t>
  </si>
  <si>
    <t>Stock-settled appreciation rights (“SSARs”), RSUs and PSUs (in shares)</t>
  </si>
  <si>
    <t>Diluted weighted average shares outstanding (in shares)</t>
  </si>
  <si>
    <t>Aggregate dividends paid to shareholders</t>
  </si>
  <si>
    <t>Restricted Stock Units (RSUs) [Member]</t>
  </si>
  <si>
    <t>Shares excluded from computation of diluted EPS (in shares)</t>
  </si>
  <si>
    <t>Performance-Based Stock Units [Member]</t>
  </si>
  <si>
    <t>Earnings Per Share (Current Stock Repurchase Program) (Details) $ / shares in Units, $ in Millions</t>
  </si>
  <si>
    <t>Mar. 31, 2018USD ($)$ / sharesshares</t>
  </si>
  <si>
    <t>Stock Repurchase Activity [Roll Forward]</t>
  </si>
  <si>
    <t>As of December 31, 2017 (in shares)</t>
  </si>
  <si>
    <t>As of March 31, 2018 (in shares)</t>
  </si>
  <si>
    <t>Stock Repurchase Program [Member]</t>
  </si>
  <si>
    <t>As of December 31, 2017, Cost | $</t>
  </si>
  <si>
    <t>As of December 31, 2017, Average Price Per Share (in dollars per share) | $ / shares</t>
  </si>
  <si>
    <t>During the three months ended March 31, 2018 (in shares)</t>
  </si>
  <si>
    <t>During the three months ended March 31, 2018, Cost | $</t>
  </si>
  <si>
    <t>During the three months ended March 31, 2018, Average Price Per Share (in dollars per share) | $ / shares</t>
  </si>
  <si>
    <t>As of March 31, 2018, Cost | $</t>
  </si>
  <si>
    <t>As of March 31, 2018, Average Price Per Share (in dollars per share) | $ / shares</t>
  </si>
  <si>
    <t>Earnings Per Share (Narrative) (Details) $ in Billions</t>
  </si>
  <si>
    <t>Remaining authorized amount under share repurchases</t>
  </si>
  <si>
    <t>Discontinued Operations (Aggregate Carrying Amount of Assets and Liabilities) (Details) $ in Millions</t>
  </si>
  <si>
    <t>Mar. 31, 2018USD ($)segment</t>
  </si>
  <si>
    <t>Dec. 31, 2017USD ($)</t>
  </si>
  <si>
    <t>Mar. 31, 2017USD ($)</t>
  </si>
  <si>
    <t>Income Statement, Balance Sheet and Additional Disclosures by Disposal Groups, Including Discontinued Operations [Line Items]</t>
  </si>
  <si>
    <t>Reportable segments | segment</t>
  </si>
  <si>
    <t>Discontinued Operations, Held-for-sale [Member]</t>
  </si>
  <si>
    <t>Total assets held for sale</t>
  </si>
  <si>
    <t>Liabilities</t>
  </si>
  <si>
    <t>Total liabilities held for sale</t>
  </si>
  <si>
    <t>Discontinued Operations, Held-for-sale [Member] | Trademarks [Member]</t>
  </si>
  <si>
    <t>Intangible assets, noncurrent</t>
  </si>
  <si>
    <t>Discontinued Operations, Held-for-sale [Member] | Franchise Rights And Other Intangible Assets [Member]</t>
  </si>
  <si>
    <t>Discontinued Operations (Components of Income) (Details) - Discontinued Operations [Member] - USD ($) $ in Millions</t>
  </si>
  <si>
    <t>Disposal Group, Including Discontinued Operation, Income Statement Disclosures [Abstract]</t>
  </si>
  <si>
    <t>Benefit from income taxes</t>
  </si>
  <si>
    <t>Discontinued Operations (Components of Cash Flows) (Details) - USD ($) $ in Millions</t>
  </si>
  <si>
    <t>Net Cash Provided by (Used in) Discontinued Operations [Abstract]</t>
  </si>
  <si>
    <t>Cash provided by operating activities</t>
  </si>
  <si>
    <t>Cash (used in)/provided by investing activities</t>
  </si>
  <si>
    <t>Cash used in financing activities</t>
  </si>
  <si>
    <t>Vacation Ownership Contract Receivables (Narrative) (Details) - USD ($) $ in Millions</t>
  </si>
  <si>
    <t>Interest income on securitized receivables</t>
  </si>
  <si>
    <t>Originated vacation ownership contract receivables</t>
  </si>
  <si>
    <t>Vacation ownership contract principal collections</t>
  </si>
  <si>
    <t>Weighted average interest rate</t>
  </si>
  <si>
    <t>14.00%</t>
  </si>
  <si>
    <t>13.90%</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 USD ($) $ in Millions</t>
  </si>
  <si>
    <t>Accounts, Notes, Loans and Financing Receivables [Line Items]</t>
  </si>
  <si>
    <t>Current vacation ownership contract receivables</t>
  </si>
  <si>
    <t>Less: Allowance for loan losses</t>
  </si>
  <si>
    <t>Current vacation ownership contract receivables, net</t>
  </si>
  <si>
    <t>Long-term vacation ownership contract receivables</t>
  </si>
  <si>
    <t>Securitized [Member]</t>
  </si>
  <si>
    <t>Non-Securitized [Member]</t>
  </si>
  <si>
    <t>Vacation Ownership Contract Receivables (Allowance For Loan Losses On Vacation Ownership Contract Receivables) (Details) - USD ($) $ in Millions</t>
  </si>
  <si>
    <t>Allowance for Loan Losses [Roll Forward]</t>
  </si>
  <si>
    <t>Allowance for loan losses, beginning balance</t>
  </si>
  <si>
    <t>Contract receivables write-offs, net</t>
  </si>
  <si>
    <t>Allowance for loan losses, ending balance</t>
  </si>
  <si>
    <t>Vacation Ownership Contract Receivables (Summary Of The Aged Analysis Of Financing Receivables Using The Most Recently Updated FICO Scores) (Details) - USD ($) $ in Millions</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Summary of Inventory) (Details) - USD ($) $ in Millions</t>
  </si>
  <si>
    <t>Land held for VOI development</t>
  </si>
  <si>
    <t>VOI construction in process</t>
  </si>
  <si>
    <t>Inventory sold subject to conditional repurchase</t>
  </si>
  <si>
    <t>Completed VOI inventory</t>
  </si>
  <si>
    <t>Estimated VOI recoveries</t>
  </si>
  <si>
    <t>Destination Network vacation credits and other</t>
  </si>
  <si>
    <t>Total inventory</t>
  </si>
  <si>
    <t>Less: Current portion</t>
  </si>
  <si>
    <t>Inventory (Narrative) (Details) - USD ($)</t>
  </si>
  <si>
    <t>Dec. 31, 2015</t>
  </si>
  <si>
    <t>Real Estate, Inventory [Line Items]</t>
  </si>
  <si>
    <t>Transferred property and equipment to VOI inventory</t>
  </si>
  <si>
    <t>Inventory accruals</t>
  </si>
  <si>
    <t>St. Thomas [Member]</t>
  </si>
  <si>
    <t>Proceeds from the sale of assets</t>
  </si>
  <si>
    <t>Las Vegas, Nevada and St. Thomas, U.S. Virgin Island Inventory Sales [Member]</t>
  </si>
  <si>
    <t>Maximum potential future payments</t>
  </si>
  <si>
    <t>Vacation Ownership Inventory Sales [Member]</t>
  </si>
  <si>
    <t>No gain or loss on sales transactions</t>
  </si>
  <si>
    <t>Inventory (Activity Related to Inventory Obligations) (Details) - USD ($) $ in Millions</t>
  </si>
  <si>
    <t>Inventory [Line Items]</t>
  </si>
  <si>
    <t>Inventory sold, outstanding obligation</t>
  </si>
  <si>
    <t>Purchases</t>
  </si>
  <si>
    <t>Payments</t>
  </si>
  <si>
    <t>Avon [Member]</t>
  </si>
  <si>
    <t>Las Vegas [Member]</t>
  </si>
  <si>
    <t>Austin [Member]</t>
  </si>
  <si>
    <t>Long-Term Debt And Borrowing Arrangements (Summary Of Indebtedness-Long-Term Debt) (Details) - USD ($)</t>
  </si>
  <si>
    <t>Debt Instrument [Line Items]</t>
  </si>
  <si>
    <t>Less: Current portion of securitized vacation ownership debt</t>
  </si>
  <si>
    <t>Less: Current portion of long-term debt</t>
  </si>
  <si>
    <t>2.50% Senior Unsecured Notes (Due March 2018) [Member]</t>
  </si>
  <si>
    <t>Debt instrument, interest rate, stated percentage</t>
  </si>
  <si>
    <t>2.50%</t>
  </si>
  <si>
    <t>5.625% Senior Unsecured Notes (Due March 2021) [Member]</t>
  </si>
  <si>
    <t>7.375%</t>
  </si>
  <si>
    <t>4.25% Senior Unsecured Notes (Due March 2022) [Member]</t>
  </si>
  <si>
    <t>5.625%</t>
  </si>
  <si>
    <t>4.25%</t>
  </si>
  <si>
    <t>3.90% Senior Unsecured Notes (Due March 2023) [Member]</t>
  </si>
  <si>
    <t>3.90%</t>
  </si>
  <si>
    <t>4.15% Senior Unsecured Notes (Due April 2024) [Member]</t>
  </si>
  <si>
    <t>4.15%</t>
  </si>
  <si>
    <t>5.10% Senior Unsecured Notes (Due October 2025) [Member]</t>
  </si>
  <si>
    <t>5.10%</t>
  </si>
  <si>
    <t>4.50% Senior Unsecured Notes (Due April 2027) [Member]</t>
  </si>
  <si>
    <t>4.50%</t>
  </si>
  <si>
    <t>Term Notes [Member]</t>
  </si>
  <si>
    <t>Secured Debt</t>
  </si>
  <si>
    <t>Debt Issuance Cost</t>
  </si>
  <si>
    <t>Bank Conduit Facility (Due August 2018) [Member]</t>
  </si>
  <si>
    <t>Debt instrument, face amount</t>
  </si>
  <si>
    <t>Bank Conduit Facility Due Jan19 [Member]</t>
  </si>
  <si>
    <t>Securitized Vacation Ownership Debt [Member]</t>
  </si>
  <si>
    <t>Revolving Credit Facility [Member]</t>
  </si>
  <si>
    <t>Revolving credit facility</t>
  </si>
  <si>
    <t>Commercial paper</t>
  </si>
  <si>
    <t>Revolving Credit Facility [Member] | Revolving Credit Facility (Due November 2018) [Member]</t>
  </si>
  <si>
    <t>Weighted average coupon rate</t>
  </si>
  <si>
    <t>3.10%</t>
  </si>
  <si>
    <t>Revolving Credit Facility [Member] | Revolving Credit Facility (Due July 2020) [Member]</t>
  </si>
  <si>
    <t>3.01%</t>
  </si>
  <si>
    <t>Commercial Paper [Member]</t>
  </si>
  <si>
    <t>Long-term Debt [Member]</t>
  </si>
  <si>
    <t>Capital leases</t>
  </si>
  <si>
    <t>Total long-term debt</t>
  </si>
  <si>
    <t>Long-term Debt [Member] | Term Loan (Due March 2021) [Member]</t>
  </si>
  <si>
    <t>Long-term Debt [Member] | 2.50% Senior Unsecured Notes (Due March 2018) [Member]</t>
  </si>
  <si>
    <t>Senior notes</t>
  </si>
  <si>
    <t>Long-term Debt [Member] | 5.625% Senior Unsecured Notes (Due March 2021) [Member]</t>
  </si>
  <si>
    <t>Long-term Debt [Member] | 4.25% Senior Unsecured Notes (Due March 2022) [Member]</t>
  </si>
  <si>
    <t>Unamortized (gains)/losses from the settlement of a derivative</t>
  </si>
  <si>
    <t>Long-term Debt [Member] | 3.90% Senior Unsecured Notes (Due March 2023) [Member]</t>
  </si>
  <si>
    <t>Long-term Debt [Member] | 4.15% Senior Unsecured Notes (Due April 2024) [Member]</t>
  </si>
  <si>
    <t>Long-term Debt [Member] | 5.10% Senior Unsecured Notes (Due October 2025) [Member]</t>
  </si>
  <si>
    <t>Long-term Debt [Member] | 4.50% Senior Unsecured Notes (Due April 2027) [Member]</t>
  </si>
  <si>
    <t>Derivative, Amount of Hedged Item</t>
  </si>
  <si>
    <t>Senior Notes [Member]</t>
  </si>
  <si>
    <t>Unamortized discount</t>
  </si>
  <si>
    <t>Long-Term Debt And Borrowing Arrangements (Narrative) (Details) - USD ($)</t>
  </si>
  <si>
    <t>May 31, 2015</t>
  </si>
  <si>
    <t>Dec. 31, 2013</t>
  </si>
  <si>
    <t>Interest Rate Swap [Member]</t>
  </si>
  <si>
    <t>Variable interest rate</t>
  </si>
  <si>
    <t>3.85%</t>
  </si>
  <si>
    <t>Derivative asset</t>
  </si>
  <si>
    <t>Deferred gains on terminated interest rate swaps</t>
  </si>
  <si>
    <t>Interest Rate Swap [Member] | 4.50% Senior Unsecured Notes (Due April 2027) [Member]</t>
  </si>
  <si>
    <t>Derivative, notional amount</t>
  </si>
  <si>
    <t>Interest Rate Swap [Member] | 3.90% Senior Unsecured Notes (Due March 2023) [Member]</t>
  </si>
  <si>
    <t>Interest Rate Swap [Member] | 4.25% Senior Unsecured Notes (Due March 2022) [Member]</t>
  </si>
  <si>
    <t>Domestic Commercial Paper [Member]</t>
  </si>
  <si>
    <t>Commercial paper maximum borrowing capacity</t>
  </si>
  <si>
    <t>Commercial paper, weighted average interest rate</t>
  </si>
  <si>
    <t>2.65%</t>
  </si>
  <si>
    <t>2.34%</t>
  </si>
  <si>
    <t>Long-Term Debt And Borrowing Arrangements (Interest Expense Narrative) (Details) - USD ($) $ in Millions</t>
  </si>
  <si>
    <t>Capitalized interest (less than $1 million for the three months ended March 31, 2018 and March 31, 2017)</t>
  </si>
  <si>
    <t>Long-Term Debt Borrowings And Capitalized Interest [Member]</t>
  </si>
  <si>
    <t>Interest expense incurred</t>
  </si>
  <si>
    <t>Cash paid for interest</t>
  </si>
  <si>
    <t>Consumer Finance [Member]</t>
  </si>
  <si>
    <t>Long-Term Debt And Borrowing Arrangements (Summary Of Outstanding Debt Maturities) (Details) - USD ($) $ in Millions</t>
  </si>
  <si>
    <t>Within 1 year</t>
  </si>
  <si>
    <t>Between 1 and 2 years</t>
  </si>
  <si>
    <t>Between 2 and 3 years</t>
  </si>
  <si>
    <t>Between 3 and 4 years</t>
  </si>
  <si>
    <t>Between 4 and 5 years</t>
  </si>
  <si>
    <t>Thereafter</t>
  </si>
  <si>
    <t>Long-term debt outstanding</t>
  </si>
  <si>
    <t>Long-Term Debt And Borrowing Arrangements (Summary Of Available Capacity Under Borrowing Arrangements) (Details) - USD ($)</t>
  </si>
  <si>
    <t>Securitized Bank Conduit Facility [Member]</t>
  </si>
  <si>
    <t>Total capacity</t>
  </si>
  <si>
    <t>Available capacity</t>
  </si>
  <si>
    <t>Commercial paper borrowings</t>
  </si>
  <si>
    <t>Variable Interest Entities (Assets And Liabilities Of Vacation Ownership SPEs) (Details) - USD ($) $ in Millions</t>
  </si>
  <si>
    <t>Schedule Of Transfer And Financial Assets [Line Items]</t>
  </si>
  <si>
    <t>SPE assets in excess of SPE liabilities</t>
  </si>
  <si>
    <t>Securitized contract receivables, net, current</t>
  </si>
  <si>
    <t>Securitized contract receivables, net, non-current</t>
  </si>
  <si>
    <t>Vacation Ownership SPEs [Member]</t>
  </si>
  <si>
    <t>Securitized contract receivables, gross</t>
  </si>
  <si>
    <t>Securitized restricted cash</t>
  </si>
  <si>
    <t>Interest receivables on securitized contract receivables</t>
  </si>
  <si>
    <t>Other assets</t>
  </si>
  <si>
    <t>Securitized term notes</t>
  </si>
  <si>
    <t>Securitized conduit facilities</t>
  </si>
  <si>
    <t>Other liabilities</t>
  </si>
  <si>
    <t>Securitized restricted cash, current</t>
  </si>
  <si>
    <t>Securitized restricted cash, non-current</t>
  </si>
  <si>
    <t>Securitized conduit facilities, current</t>
  </si>
  <si>
    <t>Securitized conduit facilities, long-term</t>
  </si>
  <si>
    <t>Deferred financing cost related to securitized debt</t>
  </si>
  <si>
    <t>Variable Interest Entities (Narrative) (Details) - USD ($) $ in Millions</t>
  </si>
  <si>
    <t>Restricted cash and cash equivalents</t>
  </si>
  <si>
    <t>Write-down of property and equipment to fair value</t>
  </si>
  <si>
    <t>Purchased property and equipment</t>
  </si>
  <si>
    <t>VIO Saint Thomas [Member] | Variable Interest Entity, Primary Beneficiary [Member]</t>
  </si>
  <si>
    <t>Clearwater FL Property [Member]</t>
  </si>
  <si>
    <t>Noncash transaction for property and equipment and long-term debt</t>
  </si>
  <si>
    <t>Midtown 45, NYC Property [Member]</t>
  </si>
  <si>
    <t>Mortgage Note - SPE [Member] | Clearwater FL Property [Member]</t>
  </si>
  <si>
    <t>Inventory Purchase, Period</t>
  </si>
  <si>
    <t>2 years</t>
  </si>
  <si>
    <t>Mortgage Note - SPE [Member] | Midtown 45, NYC Property [Member]</t>
  </si>
  <si>
    <t>Non Securitized Receivable [Member]</t>
  </si>
  <si>
    <t>Non-securitized contract receivables</t>
  </si>
  <si>
    <t>Variable Interest Entities (Summary Of Total Vacation Ownership Receivables And Other Securitized Assets, Net Of Securitized Liabilities And Allowance For Loan Losses) (Details) - USD ($) $ in Millions</t>
  </si>
  <si>
    <t>Total, net</t>
  </si>
  <si>
    <t>Variable Interest Entities (Assets and Liabilities of the SPE) (Details) - USD ($) $ in Millions</t>
  </si>
  <si>
    <t>Variable Interest Entity [Line Items]</t>
  </si>
  <si>
    <t>Mandatorily Redeemable Equity - SPE [Member] | Midtown 45, NYC Property [Member]</t>
  </si>
  <si>
    <t>Fair Value (Narrative) (Details) - Recurring Basis [Member] - Fair Value [Member] - Level 2 [Member] - Foreign Exchange Contracts [Member] $ in Millions</t>
  </si>
  <si>
    <t>Summary Of Assets And Liabilities Measured At Fair Value On Recurring Basis [Line Items]</t>
  </si>
  <si>
    <t>Derivative liabilities</t>
  </si>
  <si>
    <t>Fair Value (Carrying Amounts And Estimated Fair Values Of Financial Instruments) (Details) - USD ($) $ in Millions</t>
  </si>
  <si>
    <t>Fair Value, Balance Sheet Grouping, Financial Statement Captions [Line Items]</t>
  </si>
  <si>
    <t>Carrying Amount [Member]</t>
  </si>
  <si>
    <t>Total debt</t>
  </si>
  <si>
    <t>Estimated Fair Value [Member]</t>
  </si>
  <si>
    <t>Derivative Instruments And Hedging Activities (Narrative) (Details) - USD ($) $ in Millions</t>
  </si>
  <si>
    <t>Foreign Exchange Contracts [Member]</t>
  </si>
  <si>
    <t>Derivative [Line Items]</t>
  </si>
  <si>
    <t>Losses on freestanding foreign currency contracts</t>
  </si>
  <si>
    <t>Income Taxes (Narrative) (Details) - USD ($) $ in Millions</t>
  </si>
  <si>
    <t>Effective income tax rate</t>
  </si>
  <si>
    <t>33.10%</t>
  </si>
  <si>
    <t>17.00%</t>
  </si>
  <si>
    <t>Income tax payments, net of refunds</t>
  </si>
  <si>
    <t>Income tax payments, net of refunds, discontinued operations</t>
  </si>
  <si>
    <t>Commitments And Contingencies (Narrative) (Details) - USD ($) $ in Millions</t>
  </si>
  <si>
    <t>Loss Contingencies [Line Items]</t>
  </si>
  <si>
    <t>Litigation reserves</t>
  </si>
  <si>
    <t>Receivables</t>
  </si>
  <si>
    <t>Range of possible loss up to, portion not accrued</t>
  </si>
  <si>
    <t>Percentage of Cendant's contingent and other corporate liabilities and associated costs</t>
  </si>
  <si>
    <t>37.50%</t>
  </si>
  <si>
    <t>Hotel Group [Member]</t>
  </si>
  <si>
    <t>Annual cap</t>
  </si>
  <si>
    <t>Amount of liability in guarantees</t>
  </si>
  <si>
    <t>Guarantor offsetting asset carrying value</t>
  </si>
  <si>
    <t>Amortization expense, contingent asset (less than)</t>
  </si>
  <si>
    <t>Guarantees subject to recapture provisions</t>
  </si>
  <si>
    <t>Hotel Group [Member] | Other Non Current Liabilities [Member]</t>
  </si>
  <si>
    <t>Hotel Group [Member] | Accrued Liabilities [Member]</t>
  </si>
  <si>
    <t>Hotel Group [Member] | Other Non Current Assets [Member]</t>
  </si>
  <si>
    <t>Hotel Group [Member] | Other Current Assets [Member]</t>
  </si>
  <si>
    <t>Hotel Group [Member] | Minimum [Member]</t>
  </si>
  <si>
    <t>Guarantor obligations, term</t>
  </si>
  <si>
    <t>8 years</t>
  </si>
  <si>
    <t>Guarantees, remaining life (in years)</t>
  </si>
  <si>
    <t>5 years</t>
  </si>
  <si>
    <t>Hotel Group [Member] | Maximum [Member]</t>
  </si>
  <si>
    <t>10 years</t>
  </si>
  <si>
    <t>7 years</t>
  </si>
  <si>
    <t>Hotel Group [Member] | Weighted Average [Member]</t>
  </si>
  <si>
    <t>Accumulated Other Comprehensive (Loss)/Income (Components Of Accumulated Other Comprehensive Income) (Details) - USD ($) $ in Millions</t>
  </si>
  <si>
    <t>Accumulated Other Comprehensive Income, Net Of Tax</t>
  </si>
  <si>
    <t>Balance, value</t>
  </si>
  <si>
    <t>Period change</t>
  </si>
  <si>
    <t>Foreign Currency Translation Adjustments [Member]</t>
  </si>
  <si>
    <t>Accumulated Other Comprehensive Income, Before Tax</t>
  </si>
  <si>
    <t>AOCI, Pretax, Beginning Balance</t>
  </si>
  <si>
    <t>AOCI, Pretax, Ending Balance</t>
  </si>
  <si>
    <t>Accumulated Other Comprehensive Income, Tax</t>
  </si>
  <si>
    <t>AOCI, Tax, Beginning Balance</t>
  </si>
  <si>
    <t>AOCI, Tax, Ending Balance</t>
  </si>
  <si>
    <t>Unrealized Gains/(Losses) on Cash Flow Hedges [Member]</t>
  </si>
  <si>
    <t>Defined Benefit Pension Plans [Member]</t>
  </si>
  <si>
    <t>Stock-Based Compensation (Narrative) (Details) - USD ($) shares in Millions, $ in Millions</t>
  </si>
  <si>
    <t>Share-based Compensation Arrangement by Share-based Payment Award [Line Items]</t>
  </si>
  <si>
    <t>Maximum shares of common stock to be awarded</t>
  </si>
  <si>
    <t>Remaining shares available</t>
  </si>
  <si>
    <t>Stock-based compensation expense for non-employee directors (less than $1 million for three months ended September 30, 2016)</t>
  </si>
  <si>
    <t>Payment of taxes for net share settlement</t>
  </si>
  <si>
    <t>RSUs [Member]</t>
  </si>
  <si>
    <t>Approved grants of incentive equity awards</t>
  </si>
  <si>
    <t>Vesting terms, in years</t>
  </si>
  <si>
    <t>16 months</t>
  </si>
  <si>
    <t>Stock-Based Compensation (Incentive Equity Awards Granted By The Company) (Details) $ / shares in Units, shares in Millions, $ in Millions</t>
  </si>
  <si>
    <t>Share-based Compensation Arrangement by Share-based Payment Award, Equity Instruments Other than Options, Nonvested [Roll Forward]</t>
  </si>
  <si>
    <t>Number of Units, Beginning Balance (shares)</t>
  </si>
  <si>
    <t>Number of Units, Granted (shares)</t>
  </si>
  <si>
    <t>Number of Units, Vested/exercised (shares)</t>
  </si>
  <si>
    <t>Number of Units, Ending Balance (shares)</t>
  </si>
  <si>
    <t>Share-based Compensation Arrangement by Share-based Payment Award, Equity Instruments Other than Options, Nonvested, Weighted Average Grant Date Fair Value [Abstract]</t>
  </si>
  <si>
    <t>Weighted Average Grant Price, Beginning Balance (in dollars per share) | $ / shares</t>
  </si>
  <si>
    <t>Weighted Average Grant Price, Granted (in dollars per share) | $ / shares</t>
  </si>
  <si>
    <t>Weighted Average Grant Price, Vested/exercised (in dollars per share) | $ / shares</t>
  </si>
  <si>
    <t>Weighted Average Grant Price, Ending Balance (in dollars per share) | $ / shares</t>
  </si>
  <si>
    <t>Unrecognized compensation expense, maximum | $</t>
  </si>
  <si>
    <t>Incentive equity awards vesting ratably over a period, in years</t>
  </si>
  <si>
    <t>2 years 2 months</t>
  </si>
  <si>
    <t>Shares outstanding, expected to vest</t>
  </si>
  <si>
    <t>PSUs [Member]</t>
  </si>
  <si>
    <t>1 year 8 months</t>
  </si>
  <si>
    <t>SSARs [Member]</t>
  </si>
  <si>
    <t>Weighted Average Exercise Price, Beginning Balance (in dollars per share) | $ / shares</t>
  </si>
  <si>
    <t>Weighted Average Exercise Price, Granted (in dollars per share) | $ / shares</t>
  </si>
  <si>
    <t>Weighted Average Exercise Price, Ending Balance (in dollars per share) | $ / shares</t>
  </si>
  <si>
    <t>1 year 7 months</t>
  </si>
  <si>
    <t>Shares, intrinsic value | $</t>
  </si>
  <si>
    <t>Weighted average remaining contractual life, years</t>
  </si>
  <si>
    <t>3 years 4 months</t>
  </si>
  <si>
    <t>Segment Information (Summary Of Segment Information) (Details) - USD ($) $ in Millions</t>
  </si>
  <si>
    <t>Segment Reporting Information [Line Items]</t>
  </si>
  <si>
    <t>EBITDA</t>
  </si>
  <si>
    <t>Operating Segments [Member]</t>
  </si>
  <si>
    <t>Intersegment trademark fees</t>
  </si>
  <si>
    <t>Intersegment Licensing Fee</t>
  </si>
  <si>
    <t>Hotel Group [Member] | Operating Segments [Member]</t>
  </si>
  <si>
    <t>Destination Network [Member]</t>
  </si>
  <si>
    <t>Destination Network [Member] | Operating Segments [Member]</t>
  </si>
  <si>
    <t>Vacation Ownership [Member] | Operating Segments [Member]</t>
  </si>
  <si>
    <t>Separartion-Related and Transaction-Related Costs (Narrative) (Details) $ in Millions</t>
  </si>
  <si>
    <t>Aug. 02, 2017company</t>
  </si>
  <si>
    <t>Related Party Transaction [Line Items]</t>
  </si>
  <si>
    <t>Number of companies | company</t>
  </si>
  <si>
    <t>La Quinta Hotel Franchising and Management Business [Member]</t>
  </si>
  <si>
    <t>Spin-Off, Hotel Group Business [Member]</t>
  </si>
  <si>
    <t>European vacation rentals business [Member]</t>
  </si>
  <si>
    <t>Restructuring and Impairments (Narrative) (Details) - USD ($) $ in Millions</t>
  </si>
  <si>
    <t>Restructuring Cost and Reserve [Line Items]</t>
  </si>
  <si>
    <t>Restructuring charges</t>
  </si>
  <si>
    <t>Restructuring liability</t>
  </si>
  <si>
    <t>Personnel-Related [Member]</t>
  </si>
  <si>
    <t>Facility-Related [Member]</t>
  </si>
  <si>
    <t>Vacation Ownership [Member]</t>
  </si>
  <si>
    <t>Impairment charges related to abandonment of new product initiative</t>
  </si>
  <si>
    <t>Restructuring Plan 2017 [Member]</t>
  </si>
  <si>
    <t>Restructuring Plan 2017 [Member] | Personnel-Related [Member]</t>
  </si>
  <si>
    <t>Restructuring liability expected to be paid</t>
  </si>
  <si>
    <t>Restructuring Plan 2017 [Member] | Destination Network [Member] | Personnel-Related [Member]</t>
  </si>
  <si>
    <t>Restructuring Plan 2017 [Member] | Corporate and Other [Member] | Personnel-Related [Member]</t>
  </si>
  <si>
    <t>Restructuring Plan 2017 [Member] | Hotel Group [Member] | Personnel-Related [Member]</t>
  </si>
  <si>
    <t>Restructuring Plans, Additional [Member]</t>
  </si>
  <si>
    <t>Restructuring and Impairments (Activity Related To The Restructuring Costs) (Details) $ in Millions</t>
  </si>
  <si>
    <t>Restructuring Cost and Reserve [Roll Forward]</t>
  </si>
  <si>
    <t>Liability as of December 31, 2017</t>
  </si>
  <si>
    <t>Cash payments</t>
  </si>
  <si>
    <t>Liability as of March 31, 2018</t>
  </si>
  <si>
    <t>Cendant Separation and Transactions with Former Parent and Subsidiaries (Narrative) (Details) - USD ($) $ in Millions</t>
  </si>
  <si>
    <t>Separation Adjustments And Transactions With Former Parent And Subsidiaries [Line Items]</t>
  </si>
  <si>
    <t>Liabilities assumed</t>
  </si>
  <si>
    <t>Tax liabilities assumed</t>
  </si>
  <si>
    <t>Other contingent and corporate liabilities assumed</t>
  </si>
  <si>
    <t>Guarantee amount over contingent liability assumed</t>
  </si>
  <si>
    <t>Separation liabilities, current</t>
  </si>
  <si>
    <t>Separation liabilities, non-current</t>
  </si>
  <si>
    <t>Cendant [Member]</t>
  </si>
  <si>
    <t>Responsible liability for separation agreement</t>
  </si>
  <si>
    <t>Realogy [Member]</t>
  </si>
  <si>
    <t>62.50%</t>
  </si>
  <si>
    <t>Subsequent Events (Narrative) (Details) - Subsequent Event [Member] - USD ($)</t>
  </si>
  <si>
    <t>Apr. 06, 2018</t>
  </si>
  <si>
    <t>Apr. 18, 2018</t>
  </si>
  <si>
    <t>Apr. 13, 2018</t>
  </si>
  <si>
    <t>Subsequent Event [Line Items]</t>
  </si>
  <si>
    <t>Outstanding bridge loan</t>
  </si>
  <si>
    <t>Sierra Timeshare Conduit [Member]</t>
  </si>
  <si>
    <t>Sierra Timeshare 2018-01 Receivables Funding, LLC [Member]</t>
  </si>
  <si>
    <t>3.73%</t>
  </si>
  <si>
    <t>Advance rate</t>
  </si>
  <si>
    <t>90.00%</t>
  </si>
  <si>
    <t>Long-term Debt [Member] | Senior Unsecured Notes Maturing April 2026 [Member]</t>
  </si>
  <si>
    <t>5.37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361658</v>
      </c>
    </row>
    <row r="11" spans="1:2">
      <c r="A11" s="4" t="s">
        <v>16</v>
      </c>
      <c r="B11" s="4" t="s">
        <v>17</v>
      </c>
    </row>
    <row r="12" spans="1:2">
      <c r="A12" s="4" t="s">
        <v>18</v>
      </c>
      <c r="B12" s="4" t="s">
        <v>19</v>
      </c>
    </row>
    <row r="13" spans="1:2">
      <c r="A13" s="4" t="s">
        <v>20</v>
      </c>
      <c r="B13" s="5" t="n">
        <v>99782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2</v>
      </c>
    </row>
    <row r="3" spans="1:2">
      <c r="A3" s="3" t="s">
        <v>206</v>
      </c>
    </row>
    <row r="4" spans="1:2">
      <c r="A4" s="4" t="s">
        <v>70</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487</v>
      </c>
      <c r="C4" s="7" t="n">
        <v>476</v>
      </c>
    </row>
    <row r="5" spans="1:3">
      <c r="A5" s="4" t="s">
        <v>26</v>
      </c>
      <c r="B5" s="5" t="n">
        <v>358</v>
      </c>
      <c r="C5" s="5" t="n">
        <v>350</v>
      </c>
    </row>
    <row r="6" spans="1:3">
      <c r="A6" s="4" t="s">
        <v>27</v>
      </c>
      <c r="B6" s="5" t="n">
        <v>151</v>
      </c>
      <c r="C6" s="5" t="n">
        <v>140</v>
      </c>
    </row>
    <row r="7" spans="1:3">
      <c r="A7" s="4" t="s">
        <v>28</v>
      </c>
      <c r="B7" s="5" t="n">
        <v>118</v>
      </c>
      <c r="C7" s="5" t="n">
        <v>111</v>
      </c>
    </row>
    <row r="8" spans="1:3">
      <c r="A8" s="4" t="s">
        <v>29</v>
      </c>
      <c r="B8" s="5" t="n">
        <v>76</v>
      </c>
      <c r="C8" s="5" t="n">
        <v>77</v>
      </c>
    </row>
    <row r="9" spans="1:3">
      <c r="A9" s="4" t="s">
        <v>24</v>
      </c>
      <c r="B9" s="5" t="n">
        <v>1190</v>
      </c>
      <c r="C9" s="5" t="n">
        <v>1154</v>
      </c>
    </row>
    <row r="10" spans="1:3">
      <c r="A10" s="3" t="s">
        <v>30</v>
      </c>
    </row>
    <row r="11" spans="1:3">
      <c r="A11" s="4" t="s">
        <v>31</v>
      </c>
      <c r="B11" s="5" t="n">
        <v>513</v>
      </c>
      <c r="C11" s="5" t="n">
        <v>506</v>
      </c>
    </row>
    <row r="12" spans="1:3">
      <c r="A12" s="4" t="s">
        <v>32</v>
      </c>
      <c r="B12" s="5" t="n">
        <v>31</v>
      </c>
      <c r="C12" s="5" t="n">
        <v>36</v>
      </c>
    </row>
    <row r="13" spans="1:3">
      <c r="A13" s="4" t="s">
        <v>33</v>
      </c>
      <c r="B13" s="5" t="n">
        <v>19</v>
      </c>
      <c r="C13" s="5" t="n">
        <v>18</v>
      </c>
    </row>
    <row r="14" spans="1:3">
      <c r="A14" s="4" t="s">
        <v>34</v>
      </c>
      <c r="B14" s="5" t="n">
        <v>188</v>
      </c>
      <c r="C14" s="5" t="n">
        <v>174</v>
      </c>
    </row>
    <row r="15" spans="1:3">
      <c r="A15" s="4" t="s">
        <v>35</v>
      </c>
      <c r="B15" s="5" t="n">
        <v>173</v>
      </c>
      <c r="C15" s="5" t="n">
        <v>172</v>
      </c>
    </row>
    <row r="16" spans="1:3">
      <c r="A16" s="4" t="s">
        <v>36</v>
      </c>
      <c r="B16" s="5" t="n">
        <v>51</v>
      </c>
      <c r="C16" s="5" t="n">
        <v>0</v>
      </c>
    </row>
    <row r="17" spans="1:3">
      <c r="A17" s="4" t="s">
        <v>37</v>
      </c>
      <c r="B17" s="5" t="n">
        <v>0</v>
      </c>
      <c r="C17" s="5" t="n">
        <v>5</v>
      </c>
    </row>
    <row r="18" spans="1:3">
      <c r="A18" s="4" t="s">
        <v>38</v>
      </c>
      <c r="B18" s="5" t="n">
        <v>0</v>
      </c>
      <c r="C18" s="5" t="n">
        <v>7</v>
      </c>
    </row>
    <row r="19" spans="1:3">
      <c r="A19" s="4" t="s">
        <v>39</v>
      </c>
      <c r="B19" s="5" t="n">
        <v>56</v>
      </c>
      <c r="C19" s="5" t="n">
        <v>51</v>
      </c>
    </row>
    <row r="20" spans="1:3">
      <c r="A20" s="4" t="s">
        <v>40</v>
      </c>
      <c r="B20" s="5" t="n">
        <v>1031</v>
      </c>
      <c r="C20" s="5" t="n">
        <v>969</v>
      </c>
    </row>
    <row r="21" spans="1:3">
      <c r="A21" s="4" t="s">
        <v>41</v>
      </c>
      <c r="B21" s="5" t="n">
        <v>159</v>
      </c>
      <c r="C21" s="5" t="n">
        <v>185</v>
      </c>
    </row>
    <row r="22" spans="1:3">
      <c r="A22" s="4" t="s">
        <v>42</v>
      </c>
      <c r="B22" s="5" t="n">
        <v>-6</v>
      </c>
      <c r="C22" s="5" t="n">
        <v>-1</v>
      </c>
    </row>
    <row r="23" spans="1:3">
      <c r="A23" s="4" t="s">
        <v>43</v>
      </c>
      <c r="B23" s="5" t="n">
        <v>45</v>
      </c>
      <c r="C23" s="5" t="n">
        <v>34</v>
      </c>
    </row>
    <row r="24" spans="1:3">
      <c r="A24" s="4" t="s">
        <v>44</v>
      </c>
      <c r="B24" s="5" t="n">
        <v>-1</v>
      </c>
      <c r="C24" s="5" t="n">
        <v>-1</v>
      </c>
    </row>
    <row r="25" spans="1:3">
      <c r="A25" s="4" t="s">
        <v>45</v>
      </c>
      <c r="B25" s="5" t="n">
        <v>121</v>
      </c>
      <c r="C25" s="5" t="n">
        <v>153</v>
      </c>
    </row>
    <row r="26" spans="1:3">
      <c r="A26" s="4" t="s">
        <v>46</v>
      </c>
      <c r="B26" s="5" t="n">
        <v>40</v>
      </c>
      <c r="C26" s="5" t="n">
        <v>26</v>
      </c>
    </row>
    <row r="27" spans="1:3">
      <c r="A27" s="4" t="s">
        <v>47</v>
      </c>
      <c r="B27" s="5" t="n">
        <v>81</v>
      </c>
      <c r="C27" s="5" t="n">
        <v>127</v>
      </c>
    </row>
    <row r="28" spans="1:3">
      <c r="A28" s="4" t="s">
        <v>48</v>
      </c>
      <c r="B28" s="5" t="n">
        <v>-47</v>
      </c>
      <c r="C28" s="5" t="n">
        <v>-37</v>
      </c>
    </row>
    <row r="29" spans="1:3">
      <c r="A29" s="4" t="s">
        <v>49</v>
      </c>
      <c r="B29" s="7" t="n">
        <v>34</v>
      </c>
      <c r="C29" s="7" t="n">
        <v>90</v>
      </c>
    </row>
    <row r="30" spans="1:3">
      <c r="A30" s="3" t="s">
        <v>50</v>
      </c>
    </row>
    <row r="31" spans="1:3">
      <c r="A31" s="4" t="s">
        <v>51</v>
      </c>
      <c r="B31" s="8" t="n">
        <v>0.8100000000000001</v>
      </c>
      <c r="C31" s="8" t="n">
        <v>1.21</v>
      </c>
    </row>
    <row r="32" spans="1:3">
      <c r="A32" s="4" t="s">
        <v>52</v>
      </c>
      <c r="B32" s="9" t="n">
        <v>-0.47</v>
      </c>
      <c r="C32" s="9" t="n">
        <v>-0.35</v>
      </c>
    </row>
    <row r="33" spans="1:3">
      <c r="A33" s="4" t="s">
        <v>53</v>
      </c>
      <c r="B33" s="9" t="n">
        <v>0.34</v>
      </c>
      <c r="C33" s="9" t="n">
        <v>0.86</v>
      </c>
    </row>
    <row r="34" spans="1:3">
      <c r="A34" s="3" t="s">
        <v>54</v>
      </c>
    </row>
    <row r="35" spans="1:3">
      <c r="A35" s="4" t="s">
        <v>51</v>
      </c>
      <c r="B35" s="9" t="n">
        <v>0.8</v>
      </c>
      <c r="C35" s="9" t="n">
        <v>1.2</v>
      </c>
    </row>
    <row r="36" spans="1:3">
      <c r="A36" s="4" t="s">
        <v>52</v>
      </c>
      <c r="B36" s="9" t="n">
        <v>-0.46</v>
      </c>
      <c r="C36" s="9" t="n">
        <v>-0.35</v>
      </c>
    </row>
    <row r="37" spans="1:3">
      <c r="A37" s="4" t="s">
        <v>55</v>
      </c>
      <c r="B37" s="9" t="n">
        <v>0.34</v>
      </c>
      <c r="C37" s="9" t="n">
        <v>0.85</v>
      </c>
    </row>
    <row r="38" spans="1:3">
      <c r="A38" s="4" t="s">
        <v>56</v>
      </c>
      <c r="B38" s="8" t="n">
        <v>0.66</v>
      </c>
      <c r="C38" s="8" t="n">
        <v>0.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2</v>
      </c>
    </row>
    <row r="3" spans="1:2">
      <c r="A3" s="3" t="s">
        <v>242</v>
      </c>
    </row>
    <row r="4" spans="1:2">
      <c r="A4" s="4" t="s">
        <v>241</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2</v>
      </c>
    </row>
    <row r="3" spans="1:2">
      <c r="A3" s="3" t="s">
        <v>192</v>
      </c>
    </row>
    <row r="4" spans="1:2">
      <c r="A4" s="4" t="s">
        <v>188</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2</v>
      </c>
    </row>
    <row r="3" spans="1:2">
      <c r="A3" s="3" t="s">
        <v>19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2</v>
      </c>
      <c r="C2" s="2" t="s">
        <v>23</v>
      </c>
    </row>
    <row r="3" spans="1:3">
      <c r="A3" s="3" t="s">
        <v>58</v>
      </c>
    </row>
    <row r="4" spans="1:3">
      <c r="A4" s="4" t="s">
        <v>49</v>
      </c>
      <c r="B4" s="7" t="n">
        <v>34</v>
      </c>
      <c r="C4" s="7" t="n">
        <v>90</v>
      </c>
    </row>
    <row r="5" spans="1:3">
      <c r="A5" s="3" t="s">
        <v>59</v>
      </c>
    </row>
    <row r="6" spans="1:3">
      <c r="A6" s="4" t="s">
        <v>60</v>
      </c>
      <c r="B6" s="5" t="n">
        <v>14</v>
      </c>
      <c r="C6" s="5" t="n">
        <v>29</v>
      </c>
    </row>
    <row r="7" spans="1:3">
      <c r="A7" s="4" t="s">
        <v>61</v>
      </c>
      <c r="B7" s="5" t="n">
        <v>-1</v>
      </c>
      <c r="C7" s="5" t="n">
        <v>0</v>
      </c>
    </row>
    <row r="8" spans="1:3">
      <c r="A8" s="4" t="s">
        <v>62</v>
      </c>
      <c r="B8" s="5" t="n">
        <v>1</v>
      </c>
      <c r="C8" s="5" t="n">
        <v>0</v>
      </c>
    </row>
    <row r="9" spans="1:3">
      <c r="A9" s="4" t="s">
        <v>59</v>
      </c>
      <c r="B9" s="5" t="n">
        <v>14</v>
      </c>
      <c r="C9" s="5" t="n">
        <v>29</v>
      </c>
    </row>
    <row r="10" spans="1:3">
      <c r="A10" s="4" t="s">
        <v>63</v>
      </c>
      <c r="B10" s="7" t="n">
        <v>48</v>
      </c>
      <c r="C10" s="7" t="n">
        <v>1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2</v>
      </c>
    </row>
    <row r="3" spans="1:2">
      <c r="A3" s="3" t="s">
        <v>19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2</v>
      </c>
    </row>
    <row r="3" spans="1:2">
      <c r="A3" s="3" t="s">
        <v>20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2</v>
      </c>
    </row>
    <row r="3" spans="1:2">
      <c r="A3" s="3" t="s">
        <v>20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2</v>
      </c>
    </row>
    <row r="3" spans="1:2">
      <c r="A3" s="3" t="s">
        <v>206</v>
      </c>
    </row>
    <row r="4" spans="1:2">
      <c r="A4" s="4" t="s">
        <v>70</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2</v>
      </c>
    </row>
    <row r="3" spans="1:2">
      <c r="A3" s="3" t="s">
        <v>20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2</v>
      </c>
    </row>
    <row r="3" spans="1:2">
      <c r="A3" s="3" t="s">
        <v>21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2</v>
      </c>
    </row>
    <row r="3" spans="1:2">
      <c r="A3" s="3" t="s">
        <v>227</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2</v>
      </c>
    </row>
    <row r="3" spans="1:2">
      <c r="A3" s="3" t="s">
        <v>230</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2</v>
      </c>
      <c r="C1" s="2" t="s">
        <v>65</v>
      </c>
    </row>
    <row r="2" spans="1:3">
      <c r="A2" s="3" t="s">
        <v>66</v>
      </c>
    </row>
    <row r="3" spans="1:3">
      <c r="A3" s="4" t="s">
        <v>67</v>
      </c>
      <c r="B3" s="7" t="n">
        <v>291</v>
      </c>
      <c r="C3" s="7" t="n">
        <v>100</v>
      </c>
    </row>
    <row r="4" spans="1:3">
      <c r="A4" s="4" t="s">
        <v>68</v>
      </c>
      <c r="B4" s="5" t="n">
        <v>450</v>
      </c>
      <c r="C4" s="5" t="n">
        <v>389</v>
      </c>
    </row>
    <row r="5" spans="1:3">
      <c r="A5" s="4" t="s">
        <v>69</v>
      </c>
      <c r="B5" s="5" t="n">
        <v>268</v>
      </c>
      <c r="C5" s="5" t="n">
        <v>252</v>
      </c>
    </row>
    <row r="6" spans="1:3">
      <c r="A6" s="4" t="s">
        <v>70</v>
      </c>
      <c r="B6" s="5" t="n">
        <v>337</v>
      </c>
      <c r="C6" s="5" t="n">
        <v>340</v>
      </c>
    </row>
    <row r="7" spans="1:3">
      <c r="A7" s="4" t="s">
        <v>71</v>
      </c>
      <c r="B7" s="5" t="n">
        <v>186</v>
      </c>
      <c r="C7" s="5" t="n">
        <v>145</v>
      </c>
    </row>
    <row r="8" spans="1:3">
      <c r="A8" s="4" t="s">
        <v>72</v>
      </c>
      <c r="B8" s="5" t="n">
        <v>424</v>
      </c>
      <c r="C8" s="5" t="n">
        <v>321</v>
      </c>
    </row>
    <row r="9" spans="1:3">
      <c r="A9" s="4" t="s">
        <v>73</v>
      </c>
      <c r="B9" s="5" t="n">
        <v>1726</v>
      </c>
      <c r="C9" s="5" t="n">
        <v>1448</v>
      </c>
    </row>
    <row r="10" spans="1:3">
      <c r="A10" s="4" t="s">
        <v>74</v>
      </c>
      <c r="B10" s="5" t="n">
        <v>3682</v>
      </c>
      <c r="C10" s="5" t="n">
        <v>2995</v>
      </c>
    </row>
    <row r="11" spans="1:3">
      <c r="A11" s="4" t="s">
        <v>75</v>
      </c>
      <c r="B11" s="5" t="n">
        <v>2608</v>
      </c>
      <c r="C11" s="5" t="n">
        <v>2649</v>
      </c>
    </row>
    <row r="12" spans="1:3">
      <c r="A12" s="4" t="s">
        <v>76</v>
      </c>
      <c r="B12" s="5" t="n">
        <v>888</v>
      </c>
      <c r="C12" s="5" t="n">
        <v>909</v>
      </c>
    </row>
    <row r="13" spans="1:3">
      <c r="A13" s="4" t="s">
        <v>77</v>
      </c>
      <c r="B13" s="5" t="n">
        <v>1112</v>
      </c>
      <c r="C13" s="5" t="n">
        <v>1081</v>
      </c>
    </row>
    <row r="14" spans="1:3">
      <c r="A14" s="4" t="s">
        <v>78</v>
      </c>
      <c r="B14" s="5" t="n">
        <v>1330</v>
      </c>
      <c r="C14" s="5" t="n">
        <v>1336</v>
      </c>
    </row>
    <row r="15" spans="1:3">
      <c r="A15" s="4" t="s">
        <v>79</v>
      </c>
      <c r="B15" s="5" t="n">
        <v>741</v>
      </c>
      <c r="C15" s="5" t="n">
        <v>736</v>
      </c>
    </row>
    <row r="16" spans="1:3">
      <c r="A16" s="4" t="s">
        <v>80</v>
      </c>
      <c r="B16" s="5" t="n">
        <v>344</v>
      </c>
      <c r="C16" s="5" t="n">
        <v>348</v>
      </c>
    </row>
    <row r="17" spans="1:3">
      <c r="A17" s="4" t="s">
        <v>81</v>
      </c>
      <c r="B17" s="5" t="n">
        <v>394</v>
      </c>
      <c r="C17" s="5" t="n">
        <v>396</v>
      </c>
    </row>
    <row r="18" spans="1:3">
      <c r="A18" s="4" t="s">
        <v>82</v>
      </c>
      <c r="B18" s="5" t="n">
        <v>11099</v>
      </c>
      <c r="C18" s="5" t="n">
        <v>10450</v>
      </c>
    </row>
    <row r="19" spans="1:3">
      <c r="A19" s="3" t="s">
        <v>83</v>
      </c>
    </row>
    <row r="20" spans="1:3">
      <c r="A20" s="4" t="s">
        <v>84</v>
      </c>
      <c r="B20" s="5" t="n">
        <v>198</v>
      </c>
      <c r="C20" s="5" t="n">
        <v>217</v>
      </c>
    </row>
    <row r="21" spans="1:3">
      <c r="A21" s="4" t="s">
        <v>85</v>
      </c>
      <c r="B21" s="5" t="n">
        <v>91</v>
      </c>
      <c r="C21" s="5" t="n">
        <v>104</v>
      </c>
    </row>
    <row r="22" spans="1:3">
      <c r="A22" s="4" t="s">
        <v>86</v>
      </c>
      <c r="B22" s="5" t="n">
        <v>245</v>
      </c>
      <c r="C22" s="5" t="n">
        <v>256</v>
      </c>
    </row>
    <row r="23" spans="1:3">
      <c r="A23" s="4" t="s">
        <v>87</v>
      </c>
      <c r="B23" s="5" t="n">
        <v>566</v>
      </c>
      <c r="C23" s="5" t="n">
        <v>524</v>
      </c>
    </row>
    <row r="24" spans="1:3">
      <c r="A24" s="4" t="s">
        <v>88</v>
      </c>
      <c r="B24" s="5" t="n">
        <v>753</v>
      </c>
      <c r="C24" s="5" t="n">
        <v>748</v>
      </c>
    </row>
    <row r="25" spans="1:3">
      <c r="A25" s="4" t="s">
        <v>89</v>
      </c>
      <c r="B25" s="5" t="n">
        <v>1246</v>
      </c>
      <c r="C25" s="5" t="n">
        <v>780</v>
      </c>
    </row>
    <row r="26" spans="1:3">
      <c r="A26" s="4" t="s">
        <v>90</v>
      </c>
      <c r="B26" s="5" t="n">
        <v>3099</v>
      </c>
      <c r="C26" s="5" t="n">
        <v>2629</v>
      </c>
    </row>
    <row r="27" spans="1:3">
      <c r="A27" s="4" t="s">
        <v>91</v>
      </c>
      <c r="B27" s="5" t="n">
        <v>1779</v>
      </c>
      <c r="C27" s="5" t="n">
        <v>1881</v>
      </c>
    </row>
    <row r="28" spans="1:3">
      <c r="A28" s="4" t="s">
        <v>92</v>
      </c>
      <c r="B28" s="5" t="n">
        <v>4193</v>
      </c>
      <c r="C28" s="5" t="n">
        <v>3805</v>
      </c>
    </row>
    <row r="29" spans="1:3">
      <c r="A29" s="4" t="s">
        <v>93</v>
      </c>
      <c r="B29" s="5" t="n">
        <v>802</v>
      </c>
      <c r="C29" s="5" t="n">
        <v>774</v>
      </c>
    </row>
    <row r="30" spans="1:3">
      <c r="A30" s="4" t="s">
        <v>87</v>
      </c>
      <c r="B30" s="5" t="n">
        <v>283</v>
      </c>
      <c r="C30" s="5" t="n">
        <v>283</v>
      </c>
    </row>
    <row r="31" spans="1:3">
      <c r="A31" s="4" t="s">
        <v>94</v>
      </c>
      <c r="B31" s="5" t="n">
        <v>293</v>
      </c>
      <c r="C31" s="5" t="n">
        <v>304</v>
      </c>
    </row>
    <row r="32" spans="1:3">
      <c r="A32" s="4" t="s">
        <v>95</v>
      </c>
      <c r="B32" s="5" t="n">
        <v>10449</v>
      </c>
      <c r="C32" s="5" t="n">
        <v>9676</v>
      </c>
    </row>
    <row r="33" spans="1:3">
      <c r="A33" s="4" t="s">
        <v>96</v>
      </c>
      <c r="B33" s="4" t="s">
        <v>97</v>
      </c>
      <c r="C33" s="4" t="s">
        <v>97</v>
      </c>
    </row>
    <row r="34" spans="1:3">
      <c r="A34" s="3" t="s">
        <v>98</v>
      </c>
    </row>
    <row r="35" spans="1:3">
      <c r="A35" s="4" t="s">
        <v>99</v>
      </c>
      <c r="B35" s="5" t="n">
        <v>0</v>
      </c>
      <c r="C35" s="5" t="n">
        <v>0</v>
      </c>
    </row>
    <row r="36" spans="1:3">
      <c r="A36" s="4" t="s">
        <v>100</v>
      </c>
      <c r="B36" s="5" t="n">
        <v>2</v>
      </c>
      <c r="C36" s="5" t="n">
        <v>2</v>
      </c>
    </row>
    <row r="37" spans="1:3">
      <c r="A37" s="4" t="s">
        <v>101</v>
      </c>
      <c r="B37" s="5" t="n">
        <v>-5795</v>
      </c>
      <c r="C37" s="5" t="n">
        <v>-5719</v>
      </c>
    </row>
    <row r="38" spans="1:3">
      <c r="A38" s="4" t="s">
        <v>102</v>
      </c>
      <c r="B38" s="5" t="n">
        <v>3986</v>
      </c>
      <c r="C38" s="5" t="n">
        <v>3996</v>
      </c>
    </row>
    <row r="39" spans="1:3">
      <c r="A39" s="4" t="s">
        <v>103</v>
      </c>
      <c r="B39" s="5" t="n">
        <v>2449</v>
      </c>
      <c r="C39" s="5" t="n">
        <v>2501</v>
      </c>
    </row>
    <row r="40" spans="1:3">
      <c r="A40" s="4" t="s">
        <v>104</v>
      </c>
      <c r="B40" s="5" t="n">
        <v>3</v>
      </c>
      <c r="C40" s="5" t="n">
        <v>-11</v>
      </c>
    </row>
    <row r="41" spans="1:3">
      <c r="A41" s="4" t="s">
        <v>105</v>
      </c>
      <c r="B41" s="5" t="n">
        <v>645</v>
      </c>
      <c r="C41" s="5" t="n">
        <v>769</v>
      </c>
    </row>
    <row r="42" spans="1:3">
      <c r="A42" s="4" t="s">
        <v>106</v>
      </c>
      <c r="B42" s="5" t="n">
        <v>5</v>
      </c>
      <c r="C42" s="5" t="n">
        <v>5</v>
      </c>
    </row>
    <row r="43" spans="1:3">
      <c r="A43" s="4" t="s">
        <v>107</v>
      </c>
      <c r="B43" s="5" t="n">
        <v>650</v>
      </c>
      <c r="C43" s="5" t="n">
        <v>774</v>
      </c>
    </row>
    <row r="44" spans="1:3">
      <c r="A44" s="4" t="s">
        <v>108</v>
      </c>
      <c r="B44" s="7" t="n">
        <v>11099</v>
      </c>
      <c r="C44" s="7" t="n">
        <v>104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2</v>
      </c>
    </row>
    <row r="3" spans="1:2">
      <c r="A3" s="3" t="s">
        <v>233</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2</v>
      </c>
    </row>
    <row r="3" spans="1:2">
      <c r="A3" s="3" t="s">
        <v>239</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10</v>
      </c>
      <c r="B1" s="2" t="s">
        <v>311</v>
      </c>
      <c r="C1" s="2" t="s">
        <v>1</v>
      </c>
    </row>
    <row r="2" spans="1:4">
      <c r="B2" s="2" t="s">
        <v>312</v>
      </c>
      <c r="C2" s="2" t="s">
        <v>22</v>
      </c>
      <c r="D2" s="2" t="s">
        <v>23</v>
      </c>
    </row>
    <row r="3" spans="1:4">
      <c r="A3" s="3" t="s">
        <v>313</v>
      </c>
    </row>
    <row r="4" spans="1:4">
      <c r="A4" s="4" t="s">
        <v>154</v>
      </c>
      <c r="C4" s="7" t="n">
        <v>0</v>
      </c>
      <c r="D4" s="7" t="n">
        <v>6</v>
      </c>
    </row>
    <row r="5" spans="1:4">
      <c r="A5" s="4" t="s">
        <v>314</v>
      </c>
    </row>
    <row r="6" spans="1:4">
      <c r="A6" s="3" t="s">
        <v>313</v>
      </c>
    </row>
    <row r="7" spans="1:4">
      <c r="A7" s="4" t="s">
        <v>315</v>
      </c>
      <c r="B7" s="7" t="n">
        <v>1950</v>
      </c>
    </row>
    <row r="8" spans="1:4">
      <c r="A8" s="4" t="s">
        <v>316</v>
      </c>
      <c r="B8" s="7" t="n">
        <v>2000</v>
      </c>
    </row>
    <row r="9" spans="1:4">
      <c r="A9" s="4" t="s">
        <v>317</v>
      </c>
      <c r="B9" s="4" t="s">
        <v>318</v>
      </c>
    </row>
    <row r="10" spans="1:4">
      <c r="A10" s="4" t="s">
        <v>154</v>
      </c>
      <c r="B10" s="10" t="n">
        <v>8.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320</v>
      </c>
    </row>
    <row r="2" spans="1:4">
      <c r="B2" s="2" t="s">
        <v>22</v>
      </c>
      <c r="C2" s="2" t="s">
        <v>23</v>
      </c>
      <c r="D2" s="2" t="s">
        <v>65</v>
      </c>
    </row>
    <row r="3" spans="1:4">
      <c r="A3" s="3" t="s">
        <v>24</v>
      </c>
    </row>
    <row r="4" spans="1:4">
      <c r="A4" s="4" t="s">
        <v>25</v>
      </c>
      <c r="B4" s="7" t="n">
        <v>487</v>
      </c>
      <c r="C4" s="7" t="n">
        <v>476</v>
      </c>
    </row>
    <row r="5" spans="1:4">
      <c r="A5" s="4" t="s">
        <v>26</v>
      </c>
      <c r="B5" s="5" t="n">
        <v>358</v>
      </c>
      <c r="C5" s="5" t="n">
        <v>350</v>
      </c>
    </row>
    <row r="6" spans="1:4">
      <c r="A6" s="4" t="s">
        <v>27</v>
      </c>
      <c r="B6" s="5" t="n">
        <v>151</v>
      </c>
      <c r="C6" s="5" t="n">
        <v>140</v>
      </c>
    </row>
    <row r="7" spans="1:4">
      <c r="A7" s="4" t="s">
        <v>29</v>
      </c>
      <c r="B7" s="5" t="n">
        <v>76</v>
      </c>
      <c r="C7" s="5" t="n">
        <v>77</v>
      </c>
    </row>
    <row r="8" spans="1:4">
      <c r="A8" s="4" t="s">
        <v>24</v>
      </c>
      <c r="B8" s="5" t="n">
        <v>1190</v>
      </c>
      <c r="C8" s="5" t="n">
        <v>1154</v>
      </c>
    </row>
    <row r="9" spans="1:4">
      <c r="A9" s="3" t="s">
        <v>30</v>
      </c>
    </row>
    <row r="10" spans="1:4">
      <c r="A10" s="4" t="s">
        <v>31</v>
      </c>
      <c r="B10" s="5" t="n">
        <v>513</v>
      </c>
      <c r="C10" s="5" t="n">
        <v>506</v>
      </c>
    </row>
    <row r="11" spans="1:4">
      <c r="A11" s="4" t="s">
        <v>34</v>
      </c>
      <c r="B11" s="5" t="n">
        <v>188</v>
      </c>
      <c r="C11" s="5" t="n">
        <v>174</v>
      </c>
    </row>
    <row r="12" spans="1:4">
      <c r="A12" s="4" t="s">
        <v>35</v>
      </c>
      <c r="B12" s="5" t="n">
        <v>173</v>
      </c>
      <c r="C12" s="5" t="n">
        <v>172</v>
      </c>
    </row>
    <row r="13" spans="1:4">
      <c r="A13" s="4" t="s">
        <v>40</v>
      </c>
      <c r="B13" s="5" t="n">
        <v>1031</v>
      </c>
      <c r="C13" s="5" t="n">
        <v>969</v>
      </c>
    </row>
    <row r="14" spans="1:4">
      <c r="A14" s="4" t="s">
        <v>321</v>
      </c>
      <c r="B14" s="5" t="n">
        <v>121</v>
      </c>
      <c r="C14" s="5" t="n">
        <v>153</v>
      </c>
    </row>
    <row r="15" spans="1:4">
      <c r="A15" s="4" t="s">
        <v>46</v>
      </c>
      <c r="B15" s="5" t="n">
        <v>40</v>
      </c>
      <c r="C15" s="5" t="n">
        <v>26</v>
      </c>
    </row>
    <row r="16" spans="1:4">
      <c r="A16" s="4" t="s">
        <v>322</v>
      </c>
      <c r="B16" s="5" t="n">
        <v>81</v>
      </c>
      <c r="C16" s="5" t="n">
        <v>127</v>
      </c>
    </row>
    <row r="17" spans="1:4">
      <c r="A17" s="4" t="s">
        <v>48</v>
      </c>
      <c r="B17" s="5" t="n">
        <v>-47</v>
      </c>
      <c r="C17" s="5" t="n">
        <v>-37</v>
      </c>
    </row>
    <row r="18" spans="1:4">
      <c r="A18" s="4" t="s">
        <v>49</v>
      </c>
      <c r="B18" s="5" t="n">
        <v>34</v>
      </c>
      <c r="C18" s="5" t="n">
        <v>90</v>
      </c>
    </row>
    <row r="19" spans="1:4">
      <c r="A19" s="4" t="s">
        <v>323</v>
      </c>
      <c r="B19" s="7" t="n">
        <v>34</v>
      </c>
      <c r="C19" s="7" t="n">
        <v>90</v>
      </c>
    </row>
    <row r="20" spans="1:4">
      <c r="A20" s="3" t="s">
        <v>50</v>
      </c>
    </row>
    <row r="21" spans="1:4">
      <c r="A21" s="4" t="s">
        <v>51</v>
      </c>
      <c r="B21" s="8" t="n">
        <v>0.8100000000000001</v>
      </c>
      <c r="C21" s="8" t="n">
        <v>1.21</v>
      </c>
    </row>
    <row r="22" spans="1:4">
      <c r="A22" s="4" t="s">
        <v>52</v>
      </c>
      <c r="B22" s="9" t="n">
        <v>-0.47</v>
      </c>
      <c r="C22" s="9" t="n">
        <v>-0.35</v>
      </c>
    </row>
    <row r="23" spans="1:4">
      <c r="A23" s="4" t="s">
        <v>53</v>
      </c>
      <c r="B23" s="9" t="n">
        <v>0.34</v>
      </c>
      <c r="C23" s="9" t="n">
        <v>0.86</v>
      </c>
    </row>
    <row r="24" spans="1:4">
      <c r="A24" s="3" t="s">
        <v>54</v>
      </c>
    </row>
    <row r="25" spans="1:4">
      <c r="A25" s="4" t="s">
        <v>51</v>
      </c>
      <c r="B25" s="9" t="n">
        <v>0.8</v>
      </c>
      <c r="C25" s="9" t="n">
        <v>1.2</v>
      </c>
    </row>
    <row r="26" spans="1:4">
      <c r="A26" s="4" t="s">
        <v>52</v>
      </c>
      <c r="B26" s="9" t="n">
        <v>-0.46</v>
      </c>
      <c r="C26" s="9" t="n">
        <v>-0.35</v>
      </c>
    </row>
    <row r="27" spans="1:4">
      <c r="A27" s="4" t="s">
        <v>55</v>
      </c>
      <c r="B27" s="8" t="n">
        <v>0.34</v>
      </c>
      <c r="C27" s="8" t="n">
        <v>0.85</v>
      </c>
    </row>
    <row r="28" spans="1:4">
      <c r="A28" s="4" t="s">
        <v>324</v>
      </c>
      <c r="D28" s="7" t="n">
        <v>8</v>
      </c>
    </row>
    <row r="29" spans="1:4">
      <c r="A29" s="4" t="s">
        <v>325</v>
      </c>
    </row>
    <row r="30" spans="1:4">
      <c r="A30" s="3" t="s">
        <v>24</v>
      </c>
    </row>
    <row r="31" spans="1:4">
      <c r="A31" s="4" t="s">
        <v>25</v>
      </c>
      <c r="C31" s="7" t="n">
        <v>476</v>
      </c>
      <c r="D31" s="5" t="n">
        <v>1868</v>
      </c>
    </row>
    <row r="32" spans="1:4">
      <c r="A32" s="4" t="s">
        <v>26</v>
      </c>
      <c r="C32" s="5" t="n">
        <v>350</v>
      </c>
      <c r="D32" s="5" t="n">
        <v>1684</v>
      </c>
    </row>
    <row r="33" spans="1:4">
      <c r="A33" s="4" t="s">
        <v>27</v>
      </c>
      <c r="C33" s="5" t="n">
        <v>140</v>
      </c>
      <c r="D33" s="5" t="n">
        <v>684</v>
      </c>
    </row>
    <row r="34" spans="1:4">
      <c r="A34" s="4" t="s">
        <v>29</v>
      </c>
      <c r="C34" s="5" t="n">
        <v>77</v>
      </c>
      <c r="D34" s="5" t="n">
        <v>306</v>
      </c>
    </row>
    <row r="35" spans="1:4">
      <c r="A35" s="4" t="s">
        <v>24</v>
      </c>
      <c r="C35" s="5" t="n">
        <v>1154</v>
      </c>
      <c r="D35" s="5" t="n">
        <v>5004</v>
      </c>
    </row>
    <row r="36" spans="1:4">
      <c r="A36" s="3" t="s">
        <v>30</v>
      </c>
    </row>
    <row r="37" spans="1:4">
      <c r="A37" s="4" t="s">
        <v>31</v>
      </c>
      <c r="C37" s="5" t="n">
        <v>506</v>
      </c>
      <c r="D37" s="5" t="n">
        <v>2093</v>
      </c>
    </row>
    <row r="38" spans="1:4">
      <c r="A38" s="4" t="s">
        <v>34</v>
      </c>
      <c r="C38" s="5" t="n">
        <v>174</v>
      </c>
      <c r="D38" s="5" t="n">
        <v>803</v>
      </c>
    </row>
    <row r="39" spans="1:4">
      <c r="A39" s="4" t="s">
        <v>35</v>
      </c>
      <c r="C39" s="5" t="n">
        <v>172</v>
      </c>
      <c r="D39" s="5" t="n">
        <v>658</v>
      </c>
    </row>
    <row r="40" spans="1:4">
      <c r="A40" s="4" t="s">
        <v>40</v>
      </c>
      <c r="C40" s="5" t="n">
        <v>969</v>
      </c>
      <c r="D40" s="5" t="n">
        <v>4303</v>
      </c>
    </row>
    <row r="41" spans="1:4">
      <c r="A41" s="4" t="s">
        <v>321</v>
      </c>
      <c r="C41" s="5" t="n">
        <v>153</v>
      </c>
      <c r="D41" s="5" t="n">
        <v>579</v>
      </c>
    </row>
    <row r="42" spans="1:4">
      <c r="A42" s="4" t="s">
        <v>46</v>
      </c>
      <c r="D42" s="5" t="n">
        <v>-224</v>
      </c>
    </row>
    <row r="43" spans="1:4">
      <c r="A43" s="4" t="s">
        <v>48</v>
      </c>
      <c r="C43" s="5" t="n">
        <v>-37</v>
      </c>
      <c r="D43" s="5" t="n">
        <v>52</v>
      </c>
    </row>
    <row r="44" spans="1:4">
      <c r="A44" s="4" t="s">
        <v>49</v>
      </c>
      <c r="C44" s="7" t="n">
        <v>90</v>
      </c>
      <c r="D44" s="5" t="n">
        <v>855</v>
      </c>
    </row>
    <row r="45" spans="1:4">
      <c r="A45" s="4" t="s">
        <v>323</v>
      </c>
      <c r="D45" s="7" t="n">
        <v>854</v>
      </c>
    </row>
    <row r="46" spans="1:4">
      <c r="A46" s="3" t="s">
        <v>50</v>
      </c>
    </row>
    <row r="47" spans="1:4">
      <c r="A47" s="4" t="s">
        <v>51</v>
      </c>
      <c r="C47" s="8" t="n">
        <v>1.21</v>
      </c>
      <c r="D47" s="10" t="n">
        <v>7.8</v>
      </c>
    </row>
    <row r="48" spans="1:4">
      <c r="A48" s="4" t="s">
        <v>52</v>
      </c>
      <c r="C48" s="9" t="n">
        <v>-0.35</v>
      </c>
      <c r="D48" s="11" t="n">
        <v>0.5</v>
      </c>
    </row>
    <row r="49" spans="1:4">
      <c r="A49" s="4" t="s">
        <v>53</v>
      </c>
      <c r="C49" s="9" t="n">
        <v>0.86</v>
      </c>
      <c r="D49" s="11" t="n">
        <v>8.300000000000001</v>
      </c>
    </row>
    <row r="50" spans="1:4">
      <c r="A50" s="3" t="s">
        <v>54</v>
      </c>
    </row>
    <row r="51" spans="1:4">
      <c r="A51" s="4" t="s">
        <v>51</v>
      </c>
      <c r="C51" s="11" t="n">
        <v>1.2</v>
      </c>
      <c r="D51" s="9" t="n">
        <v>7.74</v>
      </c>
    </row>
    <row r="52" spans="1:4">
      <c r="A52" s="4" t="s">
        <v>52</v>
      </c>
      <c r="C52" s="9" t="n">
        <v>-0.35</v>
      </c>
      <c r="D52" s="11" t="n">
        <v>0.5</v>
      </c>
    </row>
    <row r="53" spans="1:4">
      <c r="A53" s="4" t="s">
        <v>55</v>
      </c>
      <c r="C53" s="8" t="n">
        <v>0.85</v>
      </c>
      <c r="D53" s="8" t="n">
        <v>8.24</v>
      </c>
    </row>
    <row r="54" spans="1:4">
      <c r="A54" s="4" t="s">
        <v>326</v>
      </c>
    </row>
    <row r="55" spans="1:4">
      <c r="A55" s="3" t="s">
        <v>30</v>
      </c>
    </row>
    <row r="56" spans="1:4">
      <c r="A56" s="4" t="s">
        <v>322</v>
      </c>
      <c r="D56" s="7" t="n">
        <v>803</v>
      </c>
    </row>
    <row r="57" spans="1:4">
      <c r="A57" s="4" t="s">
        <v>327</v>
      </c>
    </row>
    <row r="58" spans="1:4">
      <c r="A58" s="3" t="s">
        <v>24</v>
      </c>
    </row>
    <row r="59" spans="1:4">
      <c r="A59" s="4" t="s">
        <v>25</v>
      </c>
      <c r="C59" s="7" t="n">
        <v>636</v>
      </c>
      <c r="D59" s="5" t="n">
        <v>1895</v>
      </c>
    </row>
    <row r="60" spans="1:4">
      <c r="A60" s="4" t="s">
        <v>26</v>
      </c>
      <c r="C60" s="5" t="n">
        <v>351</v>
      </c>
      <c r="D60" s="5" t="n">
        <v>1689</v>
      </c>
    </row>
    <row r="61" spans="1:4">
      <c r="A61" s="4" t="s">
        <v>27</v>
      </c>
      <c r="C61" s="5" t="n">
        <v>141</v>
      </c>
      <c r="D61" s="5" t="n">
        <v>695</v>
      </c>
    </row>
    <row r="62" spans="1:4">
      <c r="A62" s="4" t="s">
        <v>29</v>
      </c>
      <c r="C62" s="5" t="n">
        <v>80</v>
      </c>
      <c r="D62" s="5" t="n">
        <v>334</v>
      </c>
    </row>
    <row r="63" spans="1:4">
      <c r="A63" s="4" t="s">
        <v>24</v>
      </c>
      <c r="C63" s="5" t="n">
        <v>1319</v>
      </c>
      <c r="D63" s="5" t="n">
        <v>5076</v>
      </c>
    </row>
    <row r="64" spans="1:4">
      <c r="A64" s="3" t="s">
        <v>30</v>
      </c>
    </row>
    <row r="65" spans="1:4">
      <c r="A65" s="4" t="s">
        <v>31</v>
      </c>
      <c r="C65" s="5" t="n">
        <v>601</v>
      </c>
      <c r="D65" s="5" t="n">
        <v>2194</v>
      </c>
    </row>
    <row r="66" spans="1:4">
      <c r="A66" s="4" t="s">
        <v>34</v>
      </c>
      <c r="C66" s="5" t="n">
        <v>195</v>
      </c>
      <c r="D66" s="5" t="n">
        <v>773</v>
      </c>
    </row>
    <row r="67" spans="1:4">
      <c r="A67" s="4" t="s">
        <v>35</v>
      </c>
      <c r="C67" s="5" t="n">
        <v>193</v>
      </c>
      <c r="D67" s="5" t="n">
        <v>648</v>
      </c>
    </row>
    <row r="68" spans="1:4">
      <c r="A68" s="4" t="s">
        <v>40</v>
      </c>
      <c r="C68" s="5" t="n">
        <v>1118</v>
      </c>
      <c r="D68" s="5" t="n">
        <v>4364</v>
      </c>
    </row>
    <row r="69" spans="1:4">
      <c r="A69" s="4" t="s">
        <v>321</v>
      </c>
      <c r="C69" s="5" t="n">
        <v>172</v>
      </c>
      <c r="D69" s="5" t="n">
        <v>590</v>
      </c>
    </row>
    <row r="70" spans="1:4">
      <c r="A70" s="4" t="s">
        <v>46</v>
      </c>
      <c r="D70" s="5" t="n">
        <v>-229</v>
      </c>
    </row>
    <row r="71" spans="1:4">
      <c r="A71" s="4" t="s">
        <v>48</v>
      </c>
      <c r="C71" s="5" t="n">
        <v>0</v>
      </c>
      <c r="D71" s="5" t="n">
        <v>53</v>
      </c>
    </row>
    <row r="72" spans="1:4">
      <c r="A72" s="4" t="s">
        <v>49</v>
      </c>
      <c r="C72" s="7" t="n">
        <v>141</v>
      </c>
      <c r="D72" s="5" t="n">
        <v>872</v>
      </c>
    </row>
    <row r="73" spans="1:4">
      <c r="A73" s="4" t="s">
        <v>323</v>
      </c>
      <c r="D73" s="7" t="n">
        <v>871</v>
      </c>
    </row>
    <row r="74" spans="1:4">
      <c r="A74" s="3" t="s">
        <v>50</v>
      </c>
    </row>
    <row r="75" spans="1:4">
      <c r="A75" s="4" t="s">
        <v>51</v>
      </c>
      <c r="C75" s="8" t="n">
        <v>1.34</v>
      </c>
      <c r="D75" s="8" t="n">
        <v>7.94</v>
      </c>
    </row>
    <row r="76" spans="1:4">
      <c r="A76" s="4" t="s">
        <v>52</v>
      </c>
      <c r="C76" s="5" t="n">
        <v>0</v>
      </c>
      <c r="D76" s="9" t="n">
        <v>0.52</v>
      </c>
    </row>
    <row r="77" spans="1:4">
      <c r="A77" s="4" t="s">
        <v>53</v>
      </c>
      <c r="C77" s="9" t="n">
        <v>1.34</v>
      </c>
      <c r="D77" s="9" t="n">
        <v>8.460000000000001</v>
      </c>
    </row>
    <row r="78" spans="1:4">
      <c r="A78" s="3" t="s">
        <v>54</v>
      </c>
    </row>
    <row r="79" spans="1:4">
      <c r="A79" s="4" t="s">
        <v>51</v>
      </c>
      <c r="C79" s="9" t="n">
        <v>1.33</v>
      </c>
      <c r="D79" s="9" t="n">
        <v>7.89</v>
      </c>
    </row>
    <row r="80" spans="1:4">
      <c r="A80" s="4" t="s">
        <v>52</v>
      </c>
      <c r="C80" s="5" t="n">
        <v>0</v>
      </c>
      <c r="D80" s="9" t="n">
        <v>0.51</v>
      </c>
    </row>
    <row r="81" spans="1:4">
      <c r="A81" s="4" t="s">
        <v>55</v>
      </c>
      <c r="C81" s="8" t="n">
        <v>1.33</v>
      </c>
      <c r="D81" s="8" t="n">
        <v>8.4</v>
      </c>
    </row>
    <row r="82" spans="1:4">
      <c r="A82" s="4" t="s">
        <v>328</v>
      </c>
    </row>
    <row r="83" spans="1:4">
      <c r="A83" s="3" t="s">
        <v>24</v>
      </c>
    </row>
    <row r="84" spans="1:4">
      <c r="A84" s="4" t="s">
        <v>25</v>
      </c>
      <c r="C84" s="7" t="n">
        <v>-151</v>
      </c>
    </row>
    <row r="85" spans="1:4">
      <c r="A85" s="4" t="s">
        <v>26</v>
      </c>
      <c r="C85" s="5" t="n">
        <v>0</v>
      </c>
    </row>
    <row r="86" spans="1:4">
      <c r="A86" s="4" t="s">
        <v>27</v>
      </c>
      <c r="C86" s="5" t="n">
        <v>0</v>
      </c>
    </row>
    <row r="87" spans="1:4">
      <c r="A87" s="4" t="s">
        <v>29</v>
      </c>
      <c r="C87" s="5" t="n">
        <v>0</v>
      </c>
    </row>
    <row r="88" spans="1:4">
      <c r="A88" s="4" t="s">
        <v>24</v>
      </c>
      <c r="C88" s="5" t="n">
        <v>-151</v>
      </c>
    </row>
    <row r="89" spans="1:4">
      <c r="A89" s="3" t="s">
        <v>30</v>
      </c>
    </row>
    <row r="90" spans="1:4">
      <c r="A90" s="4" t="s">
        <v>31</v>
      </c>
      <c r="C90" s="5" t="n">
        <v>-72</v>
      </c>
    </row>
    <row r="91" spans="1:4">
      <c r="A91" s="4" t="s">
        <v>34</v>
      </c>
      <c r="C91" s="5" t="n">
        <v>-31</v>
      </c>
    </row>
    <row r="92" spans="1:4">
      <c r="A92" s="4" t="s">
        <v>35</v>
      </c>
      <c r="C92" s="5" t="n">
        <v>-23</v>
      </c>
    </row>
    <row r="93" spans="1:4">
      <c r="A93" s="4" t="s">
        <v>40</v>
      </c>
      <c r="C93" s="5" t="n">
        <v>-138</v>
      </c>
    </row>
    <row r="94" spans="1:4">
      <c r="A94" s="4" t="s">
        <v>321</v>
      </c>
      <c r="C94" s="5" t="n">
        <v>-16</v>
      </c>
    </row>
    <row r="95" spans="1:4">
      <c r="A95" s="4" t="s">
        <v>48</v>
      </c>
      <c r="C95" s="5" t="n">
        <v>12</v>
      </c>
    </row>
    <row r="96" spans="1:4">
      <c r="A96" s="4" t="s">
        <v>49</v>
      </c>
      <c r="C96" s="7" t="n">
        <v>-12</v>
      </c>
    </row>
    <row r="97" spans="1:4">
      <c r="A97" s="3" t="s">
        <v>50</v>
      </c>
    </row>
    <row r="98" spans="1:4">
      <c r="A98" s="4" t="s">
        <v>51</v>
      </c>
      <c r="C98" s="8" t="n">
        <v>-0.11</v>
      </c>
    </row>
    <row r="99" spans="1:4">
      <c r="A99" s="4" t="s">
        <v>52</v>
      </c>
      <c r="C99" s="9" t="n">
        <v>0.11</v>
      </c>
    </row>
    <row r="100" spans="1:4">
      <c r="A100" s="4" t="s">
        <v>53</v>
      </c>
      <c r="C100" s="5" t="n">
        <v>0</v>
      </c>
    </row>
    <row r="101" spans="1:4">
      <c r="A101" s="3" t="s">
        <v>54</v>
      </c>
    </row>
    <row r="102" spans="1:4">
      <c r="A102" s="4" t="s">
        <v>51</v>
      </c>
      <c r="C102" s="9" t="n">
        <v>-0.11</v>
      </c>
    </row>
    <row r="103" spans="1:4">
      <c r="A103" s="4" t="s">
        <v>52</v>
      </c>
      <c r="C103" s="9" t="n">
        <v>0.11</v>
      </c>
    </row>
    <row r="104" spans="1:4">
      <c r="A104" s="4" t="s">
        <v>55</v>
      </c>
      <c r="C104" s="7" t="n">
        <v>0</v>
      </c>
    </row>
    <row r="105" spans="1:4">
      <c r="A105" s="4" t="s">
        <v>329</v>
      </c>
    </row>
    <row r="106" spans="1:4">
      <c r="A106" s="3" t="s">
        <v>30</v>
      </c>
    </row>
    <row r="107" spans="1:4">
      <c r="A107" s="4" t="s">
        <v>322</v>
      </c>
      <c r="D107" s="7" t="n">
        <v>819</v>
      </c>
    </row>
    <row r="108" spans="1:4">
      <c r="A108" s="4" t="s">
        <v>330</v>
      </c>
    </row>
    <row r="109" spans="1:4">
      <c r="A109" s="3" t="s">
        <v>24</v>
      </c>
    </row>
    <row r="110" spans="1:4">
      <c r="A110" s="4" t="s">
        <v>25</v>
      </c>
      <c r="C110" s="7" t="n">
        <v>-9</v>
      </c>
      <c r="D110" s="5" t="n">
        <v>-27</v>
      </c>
    </row>
    <row r="111" spans="1:4">
      <c r="A111" s="4" t="s">
        <v>26</v>
      </c>
      <c r="C111" s="5" t="n">
        <v>-1</v>
      </c>
      <c r="D111" s="5" t="n">
        <v>-5</v>
      </c>
    </row>
    <row r="112" spans="1:4">
      <c r="A112" s="4" t="s">
        <v>27</v>
      </c>
      <c r="C112" s="5" t="n">
        <v>-1</v>
      </c>
      <c r="D112" s="5" t="n">
        <v>-11</v>
      </c>
    </row>
    <row r="113" spans="1:4">
      <c r="A113" s="4" t="s">
        <v>29</v>
      </c>
      <c r="C113" s="5" t="n">
        <v>-3</v>
      </c>
      <c r="D113" s="5" t="n">
        <v>-28</v>
      </c>
    </row>
    <row r="114" spans="1:4">
      <c r="A114" s="4" t="s">
        <v>24</v>
      </c>
      <c r="C114" s="5" t="n">
        <v>-14</v>
      </c>
      <c r="D114" s="5" t="n">
        <v>-72</v>
      </c>
    </row>
    <row r="115" spans="1:4">
      <c r="A115" s="3" t="s">
        <v>30</v>
      </c>
    </row>
    <row r="116" spans="1:4">
      <c r="A116" s="4" t="s">
        <v>31</v>
      </c>
      <c r="C116" s="5" t="n">
        <v>-23</v>
      </c>
      <c r="D116" s="5" t="n">
        <v>-101</v>
      </c>
    </row>
    <row r="117" spans="1:4">
      <c r="A117" s="4" t="s">
        <v>34</v>
      </c>
      <c r="C117" s="5" t="n">
        <v>10</v>
      </c>
      <c r="D117" s="5" t="n">
        <v>30</v>
      </c>
    </row>
    <row r="118" spans="1:4">
      <c r="A118" s="4" t="s">
        <v>35</v>
      </c>
      <c r="C118" s="5" t="n">
        <v>2</v>
      </c>
      <c r="D118" s="5" t="n">
        <v>10</v>
      </c>
    </row>
    <row r="119" spans="1:4">
      <c r="A119" s="4" t="s">
        <v>40</v>
      </c>
      <c r="C119" s="5" t="n">
        <v>-11</v>
      </c>
      <c r="D119" s="5" t="n">
        <v>-61</v>
      </c>
    </row>
    <row r="120" spans="1:4">
      <c r="A120" s="4" t="s">
        <v>321</v>
      </c>
      <c r="C120" s="5" t="n">
        <v>-3</v>
      </c>
      <c r="D120" s="5" t="n">
        <v>-11</v>
      </c>
    </row>
    <row r="121" spans="1:4">
      <c r="A121" s="4" t="s">
        <v>46</v>
      </c>
      <c r="D121" s="5" t="n">
        <v>5</v>
      </c>
    </row>
    <row r="122" spans="1:4">
      <c r="A122" s="4" t="s">
        <v>48</v>
      </c>
      <c r="C122" s="5" t="n">
        <v>-49</v>
      </c>
      <c r="D122" s="5" t="n">
        <v>-1</v>
      </c>
    </row>
    <row r="123" spans="1:4">
      <c r="A123" s="4" t="s">
        <v>49</v>
      </c>
      <c r="C123" s="7" t="n">
        <v>-39</v>
      </c>
      <c r="D123" s="5" t="n">
        <v>-17</v>
      </c>
    </row>
    <row r="124" spans="1:4">
      <c r="A124" s="4" t="s">
        <v>323</v>
      </c>
      <c r="D124" s="7" t="n">
        <v>-17</v>
      </c>
    </row>
    <row r="125" spans="1:4">
      <c r="A125" s="3" t="s">
        <v>50</v>
      </c>
    </row>
    <row r="126" spans="1:4">
      <c r="A126" s="4" t="s">
        <v>51</v>
      </c>
      <c r="C126" s="8" t="n">
        <v>-0.02</v>
      </c>
      <c r="D126" s="8" t="n">
        <v>-0.14</v>
      </c>
    </row>
    <row r="127" spans="1:4">
      <c r="A127" s="4" t="s">
        <v>52</v>
      </c>
      <c r="C127" s="9" t="n">
        <v>-0.46</v>
      </c>
      <c r="D127" s="9" t="n">
        <v>-0.02</v>
      </c>
    </row>
    <row r="128" spans="1:4">
      <c r="A128" s="4" t="s">
        <v>53</v>
      </c>
      <c r="C128" s="9" t="n">
        <v>-0.48</v>
      </c>
      <c r="D128" s="9" t="n">
        <v>-0.16</v>
      </c>
    </row>
    <row r="129" spans="1:4">
      <c r="A129" s="3" t="s">
        <v>54</v>
      </c>
    </row>
    <row r="130" spans="1:4">
      <c r="A130" s="4" t="s">
        <v>51</v>
      </c>
      <c r="C130" s="9" t="n">
        <v>-0.02</v>
      </c>
      <c r="D130" s="9" t="n">
        <v>-0.15</v>
      </c>
    </row>
    <row r="131" spans="1:4">
      <c r="A131" s="4" t="s">
        <v>52</v>
      </c>
      <c r="C131" s="9" t="n">
        <v>-0.46</v>
      </c>
      <c r="D131" s="9" t="n">
        <v>-0.01</v>
      </c>
    </row>
    <row r="132" spans="1:4">
      <c r="A132" s="4" t="s">
        <v>55</v>
      </c>
      <c r="C132" s="8" t="n">
        <v>-0.48</v>
      </c>
      <c r="D132" s="8" t="n">
        <v>-0.16</v>
      </c>
    </row>
    <row r="133" spans="1:4">
      <c r="A133" s="4" t="s">
        <v>331</v>
      </c>
    </row>
    <row r="134" spans="1:4">
      <c r="A134" s="3" t="s">
        <v>30</v>
      </c>
    </row>
    <row r="135" spans="1:4">
      <c r="A135" s="4" t="s">
        <v>322</v>
      </c>
      <c r="D135" s="7" t="n">
        <v>-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2</v>
      </c>
      <c r="C1" s="2" t="s">
        <v>333</v>
      </c>
      <c r="D1" s="2" t="s">
        <v>65</v>
      </c>
    </row>
    <row r="2" spans="1:4">
      <c r="A2" s="3" t="s">
        <v>334</v>
      </c>
    </row>
    <row r="3" spans="1:4">
      <c r="A3" s="4" t="s">
        <v>68</v>
      </c>
      <c r="B3" s="7" t="n">
        <v>450</v>
      </c>
      <c r="D3" s="7" t="n">
        <v>389</v>
      </c>
    </row>
    <row r="4" spans="1:4">
      <c r="A4" s="4" t="s">
        <v>71</v>
      </c>
      <c r="B4" s="5" t="n">
        <v>186</v>
      </c>
      <c r="D4" s="5" t="n">
        <v>145</v>
      </c>
    </row>
    <row r="5" spans="1:4">
      <c r="A5" s="4" t="s">
        <v>72</v>
      </c>
      <c r="B5" s="5" t="n">
        <v>424</v>
      </c>
      <c r="D5" s="5" t="n">
        <v>321</v>
      </c>
    </row>
    <row r="6" spans="1:4">
      <c r="A6" s="4" t="s">
        <v>73</v>
      </c>
      <c r="B6" s="5" t="n">
        <v>1726</v>
      </c>
      <c r="D6" s="5" t="n">
        <v>1448</v>
      </c>
    </row>
    <row r="7" spans="1:4">
      <c r="A7" s="4" t="s">
        <v>74</v>
      </c>
      <c r="B7" s="5" t="n">
        <v>3682</v>
      </c>
      <c r="D7" s="5" t="n">
        <v>2995</v>
      </c>
    </row>
    <row r="8" spans="1:4">
      <c r="A8" s="4" t="s">
        <v>81</v>
      </c>
      <c r="B8" s="5" t="n">
        <v>394</v>
      </c>
      <c r="D8" s="5" t="n">
        <v>396</v>
      </c>
    </row>
    <row r="9" spans="1:4">
      <c r="A9" s="4" t="s">
        <v>82</v>
      </c>
      <c r="B9" s="5" t="n">
        <v>11099</v>
      </c>
      <c r="D9" s="5" t="n">
        <v>10450</v>
      </c>
    </row>
    <row r="10" spans="1:4">
      <c r="A10" s="3" t="s">
        <v>335</v>
      </c>
    </row>
    <row r="11" spans="1:4">
      <c r="A11" s="4" t="s">
        <v>87</v>
      </c>
      <c r="B11" s="5" t="n">
        <v>566</v>
      </c>
      <c r="D11" s="5" t="n">
        <v>524</v>
      </c>
    </row>
    <row r="12" spans="1:4">
      <c r="A12" s="4" t="s">
        <v>88</v>
      </c>
      <c r="B12" s="5" t="n">
        <v>753</v>
      </c>
      <c r="D12" s="5" t="n">
        <v>748</v>
      </c>
    </row>
    <row r="13" spans="1:4">
      <c r="A13" s="4" t="s">
        <v>89</v>
      </c>
      <c r="B13" s="5" t="n">
        <v>1246</v>
      </c>
      <c r="D13" s="5" t="n">
        <v>780</v>
      </c>
    </row>
    <row r="14" spans="1:4">
      <c r="A14" s="4" t="s">
        <v>90</v>
      </c>
      <c r="B14" s="5" t="n">
        <v>3099</v>
      </c>
      <c r="D14" s="5" t="n">
        <v>2629</v>
      </c>
    </row>
    <row r="15" spans="1:4">
      <c r="A15" s="4" t="s">
        <v>93</v>
      </c>
      <c r="B15" s="5" t="n">
        <v>802</v>
      </c>
      <c r="D15" s="5" t="n">
        <v>774</v>
      </c>
    </row>
    <row r="16" spans="1:4">
      <c r="A16" s="4" t="s">
        <v>87</v>
      </c>
      <c r="B16" s="5" t="n">
        <v>283</v>
      </c>
      <c r="D16" s="5" t="n">
        <v>283</v>
      </c>
    </row>
    <row r="17" spans="1:4">
      <c r="A17" s="4" t="s">
        <v>94</v>
      </c>
      <c r="B17" s="5" t="n">
        <v>293</v>
      </c>
      <c r="D17" s="5" t="n">
        <v>304</v>
      </c>
    </row>
    <row r="18" spans="1:4">
      <c r="A18" s="4" t="s">
        <v>95</v>
      </c>
      <c r="B18" s="5" t="n">
        <v>10449</v>
      </c>
      <c r="D18" s="5" t="n">
        <v>9676</v>
      </c>
    </row>
    <row r="19" spans="1:4">
      <c r="A19" s="4" t="s">
        <v>103</v>
      </c>
      <c r="B19" s="5" t="n">
        <v>2449</v>
      </c>
      <c r="D19" s="5" t="n">
        <v>2501</v>
      </c>
    </row>
    <row r="20" spans="1:4">
      <c r="A20" s="4" t="s">
        <v>336</v>
      </c>
      <c r="B20" s="5" t="n">
        <v>3</v>
      </c>
      <c r="D20" s="5" t="n">
        <v>-11</v>
      </c>
    </row>
    <row r="21" spans="1:4">
      <c r="A21" s="4" t="s">
        <v>108</v>
      </c>
      <c r="B21" s="7" t="n">
        <v>11099</v>
      </c>
      <c r="D21" s="5" t="n">
        <v>10450</v>
      </c>
    </row>
    <row r="22" spans="1:4">
      <c r="A22" s="4" t="s">
        <v>337</v>
      </c>
      <c r="C22" s="7" t="n">
        <v>90</v>
      </c>
      <c r="D22" s="5" t="n">
        <v>-19</v>
      </c>
    </row>
    <row r="23" spans="1:4">
      <c r="A23" s="4" t="s">
        <v>325</v>
      </c>
    </row>
    <row r="24" spans="1:4">
      <c r="A24" s="3" t="s">
        <v>334</v>
      </c>
    </row>
    <row r="25" spans="1:4">
      <c r="A25" s="4" t="s">
        <v>68</v>
      </c>
      <c r="D25" s="5" t="n">
        <v>389</v>
      </c>
    </row>
    <row r="26" spans="1:4">
      <c r="A26" s="4" t="s">
        <v>71</v>
      </c>
      <c r="D26" s="5" t="n">
        <v>145</v>
      </c>
    </row>
    <row r="27" spans="1:4">
      <c r="A27" s="4" t="s">
        <v>72</v>
      </c>
      <c r="D27" s="5" t="n">
        <v>321</v>
      </c>
    </row>
    <row r="28" spans="1:4">
      <c r="A28" s="4" t="s">
        <v>73</v>
      </c>
      <c r="D28" s="5" t="n">
        <v>1448</v>
      </c>
    </row>
    <row r="29" spans="1:4">
      <c r="A29" s="4" t="s">
        <v>74</v>
      </c>
      <c r="D29" s="5" t="n">
        <v>2995</v>
      </c>
    </row>
    <row r="30" spans="1:4">
      <c r="A30" s="4" t="s">
        <v>81</v>
      </c>
      <c r="D30" s="5" t="n">
        <v>396</v>
      </c>
    </row>
    <row r="31" spans="1:4">
      <c r="A31" s="4" t="s">
        <v>82</v>
      </c>
      <c r="D31" s="5" t="n">
        <v>10450</v>
      </c>
    </row>
    <row r="32" spans="1:4">
      <c r="A32" s="3" t="s">
        <v>335</v>
      </c>
    </row>
    <row r="33" spans="1:4">
      <c r="A33" s="4" t="s">
        <v>87</v>
      </c>
      <c r="D33" s="5" t="n">
        <v>524</v>
      </c>
    </row>
    <row r="34" spans="1:4">
      <c r="A34" s="4" t="s">
        <v>88</v>
      </c>
      <c r="D34" s="5" t="n">
        <v>748</v>
      </c>
    </row>
    <row r="35" spans="1:4">
      <c r="A35" s="4" t="s">
        <v>89</v>
      </c>
      <c r="D35" s="5" t="n">
        <v>780</v>
      </c>
    </row>
    <row r="36" spans="1:4">
      <c r="A36" s="4" t="s">
        <v>90</v>
      </c>
      <c r="D36" s="5" t="n">
        <v>2629</v>
      </c>
    </row>
    <row r="37" spans="1:4">
      <c r="A37" s="4" t="s">
        <v>93</v>
      </c>
      <c r="D37" s="5" t="n">
        <v>774</v>
      </c>
    </row>
    <row r="38" spans="1:4">
      <c r="A38" s="4" t="s">
        <v>87</v>
      </c>
      <c r="D38" s="5" t="n">
        <v>283</v>
      </c>
    </row>
    <row r="39" spans="1:4">
      <c r="A39" s="4" t="s">
        <v>94</v>
      </c>
      <c r="D39" s="5" t="n">
        <v>304</v>
      </c>
    </row>
    <row r="40" spans="1:4">
      <c r="A40" s="4" t="s">
        <v>95</v>
      </c>
      <c r="D40" s="5" t="n">
        <v>9676</v>
      </c>
    </row>
    <row r="41" spans="1:4">
      <c r="A41" s="4" t="s">
        <v>103</v>
      </c>
      <c r="D41" s="5" t="n">
        <v>2501</v>
      </c>
    </row>
    <row r="42" spans="1:4">
      <c r="A42" s="4" t="s">
        <v>336</v>
      </c>
      <c r="D42" s="5" t="n">
        <v>-11</v>
      </c>
    </row>
    <row r="43" spans="1:4">
      <c r="A43" s="4" t="s">
        <v>108</v>
      </c>
      <c r="D43" s="5" t="n">
        <v>10450</v>
      </c>
    </row>
    <row r="44" spans="1:4">
      <c r="A44" s="4" t="s">
        <v>327</v>
      </c>
    </row>
    <row r="45" spans="1:4">
      <c r="A45" s="3" t="s">
        <v>334</v>
      </c>
    </row>
    <row r="46" spans="1:4">
      <c r="A46" s="4" t="s">
        <v>68</v>
      </c>
      <c r="D46" s="5" t="n">
        <v>385</v>
      </c>
    </row>
    <row r="47" spans="1:4">
      <c r="A47" s="4" t="s">
        <v>71</v>
      </c>
      <c r="D47" s="5" t="n">
        <v>144</v>
      </c>
    </row>
    <row r="48" spans="1:4">
      <c r="A48" s="4" t="s">
        <v>72</v>
      </c>
      <c r="D48" s="5" t="n">
        <v>314</v>
      </c>
    </row>
    <row r="49" spans="1:4">
      <c r="A49" s="4" t="s">
        <v>73</v>
      </c>
      <c r="D49" s="5" t="n">
        <v>1429</v>
      </c>
    </row>
    <row r="50" spans="1:4">
      <c r="A50" s="4" t="s">
        <v>74</v>
      </c>
      <c r="D50" s="5" t="n">
        <v>2964</v>
      </c>
    </row>
    <row r="51" spans="1:4">
      <c r="A51" s="4" t="s">
        <v>81</v>
      </c>
      <c r="D51" s="5" t="n">
        <v>380</v>
      </c>
    </row>
    <row r="52" spans="1:4">
      <c r="A52" s="4" t="s">
        <v>82</v>
      </c>
      <c r="D52" s="5" t="n">
        <v>10403</v>
      </c>
    </row>
    <row r="53" spans="1:4">
      <c r="A53" s="3" t="s">
        <v>335</v>
      </c>
    </row>
    <row r="54" spans="1:4">
      <c r="A54" s="4" t="s">
        <v>87</v>
      </c>
      <c r="D54" s="5" t="n">
        <v>493</v>
      </c>
    </row>
    <row r="55" spans="1:4">
      <c r="A55" s="4" t="s">
        <v>88</v>
      </c>
      <c r="D55" s="5" t="n">
        <v>753</v>
      </c>
    </row>
    <row r="56" spans="1:4">
      <c r="A56" s="4" t="s">
        <v>89</v>
      </c>
      <c r="D56" s="5" t="n">
        <v>716</v>
      </c>
    </row>
    <row r="57" spans="1:4">
      <c r="A57" s="4" t="s">
        <v>90</v>
      </c>
      <c r="D57" s="5" t="n">
        <v>2539</v>
      </c>
    </row>
    <row r="58" spans="1:4">
      <c r="A58" s="4" t="s">
        <v>93</v>
      </c>
      <c r="D58" s="5" t="n">
        <v>790</v>
      </c>
    </row>
    <row r="59" spans="1:4">
      <c r="A59" s="4" t="s">
        <v>87</v>
      </c>
      <c r="D59" s="5" t="n">
        <v>164</v>
      </c>
    </row>
    <row r="60" spans="1:4">
      <c r="A60" s="4" t="s">
        <v>94</v>
      </c>
      <c r="D60" s="5" t="n">
        <v>341</v>
      </c>
    </row>
    <row r="61" spans="1:4">
      <c r="A61" s="4" t="s">
        <v>95</v>
      </c>
      <c r="D61" s="5" t="n">
        <v>9520</v>
      </c>
    </row>
    <row r="62" spans="1:4">
      <c r="A62" s="4" t="s">
        <v>103</v>
      </c>
      <c r="D62" s="5" t="n">
        <v>2609</v>
      </c>
    </row>
    <row r="63" spans="1:4">
      <c r="A63" s="4" t="s">
        <v>336</v>
      </c>
      <c r="D63" s="5" t="n">
        <v>-10</v>
      </c>
    </row>
    <row r="64" spans="1:4">
      <c r="A64" s="4" t="s">
        <v>108</v>
      </c>
      <c r="D64" s="5" t="n">
        <v>10403</v>
      </c>
    </row>
    <row r="65" spans="1:4">
      <c r="A65" s="4" t="s">
        <v>330</v>
      </c>
    </row>
    <row r="66" spans="1:4">
      <c r="A66" s="3" t="s">
        <v>334</v>
      </c>
    </row>
    <row r="67" spans="1:4">
      <c r="A67" s="4" t="s">
        <v>68</v>
      </c>
      <c r="D67" s="5" t="n">
        <v>4</v>
      </c>
    </row>
    <row r="68" spans="1:4">
      <c r="A68" s="4" t="s">
        <v>71</v>
      </c>
      <c r="D68" s="5" t="n">
        <v>1</v>
      </c>
    </row>
    <row r="69" spans="1:4">
      <c r="A69" s="4" t="s">
        <v>72</v>
      </c>
      <c r="D69" s="5" t="n">
        <v>7</v>
      </c>
    </row>
    <row r="70" spans="1:4">
      <c r="A70" s="4" t="s">
        <v>73</v>
      </c>
      <c r="D70" s="5" t="n">
        <v>19</v>
      </c>
    </row>
    <row r="71" spans="1:4">
      <c r="A71" s="4" t="s">
        <v>74</v>
      </c>
      <c r="D71" s="5" t="n">
        <v>31</v>
      </c>
    </row>
    <row r="72" spans="1:4">
      <c r="A72" s="4" t="s">
        <v>81</v>
      </c>
      <c r="D72" s="5" t="n">
        <v>16</v>
      </c>
    </row>
    <row r="73" spans="1:4">
      <c r="A73" s="4" t="s">
        <v>82</v>
      </c>
      <c r="D73" s="5" t="n">
        <v>47</v>
      </c>
    </row>
    <row r="74" spans="1:4">
      <c r="A74" s="3" t="s">
        <v>335</v>
      </c>
    </row>
    <row r="75" spans="1:4">
      <c r="A75" s="4" t="s">
        <v>87</v>
      </c>
      <c r="D75" s="5" t="n">
        <v>31</v>
      </c>
    </row>
    <row r="76" spans="1:4">
      <c r="A76" s="4" t="s">
        <v>88</v>
      </c>
      <c r="D76" s="5" t="n">
        <v>-5</v>
      </c>
    </row>
    <row r="77" spans="1:4">
      <c r="A77" s="4" t="s">
        <v>89</v>
      </c>
      <c r="D77" s="5" t="n">
        <v>64</v>
      </c>
    </row>
    <row r="78" spans="1:4">
      <c r="A78" s="4" t="s">
        <v>90</v>
      </c>
      <c r="D78" s="5" t="n">
        <v>90</v>
      </c>
    </row>
    <row r="79" spans="1:4">
      <c r="A79" s="4" t="s">
        <v>93</v>
      </c>
      <c r="D79" s="5" t="n">
        <v>-16</v>
      </c>
    </row>
    <row r="80" spans="1:4">
      <c r="A80" s="4" t="s">
        <v>87</v>
      </c>
      <c r="D80" s="5" t="n">
        <v>119</v>
      </c>
    </row>
    <row r="81" spans="1:4">
      <c r="A81" s="4" t="s">
        <v>94</v>
      </c>
      <c r="D81" s="5" t="n">
        <v>-37</v>
      </c>
    </row>
    <row r="82" spans="1:4">
      <c r="A82" s="4" t="s">
        <v>95</v>
      </c>
      <c r="D82" s="5" t="n">
        <v>156</v>
      </c>
    </row>
    <row r="83" spans="1:4">
      <c r="A83" s="4" t="s">
        <v>103</v>
      </c>
      <c r="D83" s="5" t="n">
        <v>-108</v>
      </c>
    </row>
    <row r="84" spans="1:4">
      <c r="A84" s="4" t="s">
        <v>336</v>
      </c>
      <c r="D84" s="5" t="n">
        <v>-1</v>
      </c>
    </row>
    <row r="85" spans="1:4">
      <c r="A85" s="4" t="s">
        <v>108</v>
      </c>
      <c r="D85" s="7" t="n">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8</v>
      </c>
      <c r="B1" s="2" t="s">
        <v>1</v>
      </c>
    </row>
    <row r="2" spans="1:5">
      <c r="B2" s="2" t="s">
        <v>22</v>
      </c>
      <c r="C2" s="2" t="s">
        <v>23</v>
      </c>
      <c r="D2" s="2" t="s">
        <v>65</v>
      </c>
      <c r="E2" s="2" t="s">
        <v>339</v>
      </c>
    </row>
    <row r="3" spans="1:5">
      <c r="A3" s="3" t="s">
        <v>313</v>
      </c>
    </row>
    <row r="4" spans="1:5">
      <c r="A4" s="4" t="s">
        <v>120</v>
      </c>
      <c r="B4" s="7" t="n">
        <v>1</v>
      </c>
      <c r="C4" s="7" t="n">
        <v>123</v>
      </c>
    </row>
    <row r="5" spans="1:5">
      <c r="A5" s="4" t="s">
        <v>136</v>
      </c>
      <c r="B5" s="5" t="n">
        <v>-22</v>
      </c>
      <c r="C5" s="5" t="n">
        <v>-30</v>
      </c>
    </row>
    <row r="6" spans="1:5">
      <c r="A6" s="4" t="s">
        <v>340</v>
      </c>
      <c r="B6" s="7" t="n">
        <v>589</v>
      </c>
      <c r="C6" s="5" t="n">
        <v>430</v>
      </c>
      <c r="D6" s="7" t="n">
        <v>416</v>
      </c>
      <c r="E6" s="7" t="n">
        <v>333</v>
      </c>
    </row>
    <row r="7" spans="1:5">
      <c r="A7" s="4" t="s">
        <v>341</v>
      </c>
    </row>
    <row r="8" spans="1:5">
      <c r="A8" s="3" t="s">
        <v>313</v>
      </c>
    </row>
    <row r="9" spans="1:5">
      <c r="A9" s="4" t="s">
        <v>120</v>
      </c>
      <c r="C9" s="5" t="n">
        <v>-115</v>
      </c>
    </row>
    <row r="10" spans="1:5">
      <c r="A10" s="4" t="s">
        <v>136</v>
      </c>
      <c r="C10" s="5" t="n">
        <v>9</v>
      </c>
    </row>
    <row r="11" spans="1:5">
      <c r="A11" s="4" t="s">
        <v>340</v>
      </c>
      <c r="C11" s="5" t="n">
        <v>20</v>
      </c>
      <c r="E11" s="5" t="n">
        <v>0</v>
      </c>
    </row>
    <row r="12" spans="1:5">
      <c r="A12" s="4" t="s">
        <v>342</v>
      </c>
    </row>
    <row r="13" spans="1:5">
      <c r="A13" s="3" t="s">
        <v>313</v>
      </c>
    </row>
    <row r="14" spans="1:5">
      <c r="A14" s="4" t="s">
        <v>120</v>
      </c>
      <c r="C14" s="5" t="n">
        <v>0</v>
      </c>
    </row>
    <row r="15" spans="1:5">
      <c r="A15" s="4" t="s">
        <v>136</v>
      </c>
      <c r="C15" s="5" t="n">
        <v>40</v>
      </c>
    </row>
    <row r="16" spans="1:5">
      <c r="A16" s="4" t="s">
        <v>340</v>
      </c>
      <c r="C16" s="5" t="n">
        <v>188</v>
      </c>
      <c r="E16" s="5" t="n">
        <v>148</v>
      </c>
    </row>
    <row r="17" spans="1:5">
      <c r="A17" s="4" t="s">
        <v>343</v>
      </c>
    </row>
    <row r="18" spans="1:5">
      <c r="A18" s="3" t="s">
        <v>313</v>
      </c>
    </row>
    <row r="19" spans="1:5">
      <c r="A19" s="4" t="s">
        <v>120</v>
      </c>
      <c r="C19" s="5" t="n">
        <v>238</v>
      </c>
    </row>
    <row r="20" spans="1:5">
      <c r="A20" s="4" t="s">
        <v>136</v>
      </c>
      <c r="C20" s="5" t="n">
        <v>-79</v>
      </c>
    </row>
    <row r="21" spans="1:5">
      <c r="A21" s="4" t="s">
        <v>340</v>
      </c>
      <c r="C21" s="7" t="n">
        <v>222</v>
      </c>
      <c r="E21" s="7" t="n">
        <v>1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2</v>
      </c>
      <c r="C1" s="2" t="s">
        <v>65</v>
      </c>
      <c r="D1" s="2" t="s">
        <v>23</v>
      </c>
      <c r="E1" s="2" t="s">
        <v>339</v>
      </c>
    </row>
    <row r="2" spans="1:5">
      <c r="A2" s="3" t="s">
        <v>313</v>
      </c>
    </row>
    <row r="3" spans="1:5">
      <c r="A3" s="4" t="s">
        <v>67</v>
      </c>
      <c r="B3" s="7" t="n">
        <v>291</v>
      </c>
      <c r="C3" s="7" t="n">
        <v>100</v>
      </c>
    </row>
    <row r="4" spans="1:5">
      <c r="A4" s="4" t="s">
        <v>340</v>
      </c>
      <c r="B4" s="5" t="n">
        <v>589</v>
      </c>
      <c r="C4" s="5" t="n">
        <v>416</v>
      </c>
      <c r="D4" s="7" t="n">
        <v>430</v>
      </c>
      <c r="E4" s="7" t="n">
        <v>333</v>
      </c>
    </row>
    <row r="5" spans="1:5">
      <c r="A5" s="4" t="s">
        <v>345</v>
      </c>
    </row>
    <row r="6" spans="1:5">
      <c r="A6" s="3" t="s">
        <v>313</v>
      </c>
    </row>
    <row r="7" spans="1:5">
      <c r="A7" s="4" t="s">
        <v>346</v>
      </c>
      <c r="B7" s="5" t="n">
        <v>161</v>
      </c>
      <c r="C7" s="5" t="n">
        <v>142</v>
      </c>
    </row>
    <row r="8" spans="1:5">
      <c r="A8" s="4" t="s">
        <v>347</v>
      </c>
    </row>
    <row r="9" spans="1:5">
      <c r="A9" s="3" t="s">
        <v>313</v>
      </c>
    </row>
    <row r="10" spans="1:5">
      <c r="A10" s="4" t="s">
        <v>346</v>
      </c>
      <c r="B10" s="5" t="n">
        <v>35</v>
      </c>
      <c r="C10" s="5" t="n">
        <v>31</v>
      </c>
    </row>
    <row r="11" spans="1:5">
      <c r="A11" s="4" t="s">
        <v>348</v>
      </c>
    </row>
    <row r="12" spans="1:5">
      <c r="A12" s="3" t="s">
        <v>313</v>
      </c>
    </row>
    <row r="13" spans="1:5">
      <c r="A13" s="4" t="s">
        <v>340</v>
      </c>
      <c r="B13" s="7" t="n">
        <v>102</v>
      </c>
      <c r="C13" s="7" t="n">
        <v>1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9"/>
  </cols>
  <sheetData>
    <row r="1" spans="1:2">
      <c r="A1" s="1" t="s">
        <v>349</v>
      </c>
      <c r="B1" s="2" t="s">
        <v>1</v>
      </c>
    </row>
    <row r="2" spans="1:2">
      <c r="B2" s="2" t="s">
        <v>350</v>
      </c>
    </row>
    <row r="3" spans="1:2">
      <c r="A3" s="3" t="s">
        <v>195</v>
      </c>
    </row>
    <row r="4" spans="1:2">
      <c r="A4" s="4" t="s">
        <v>351</v>
      </c>
      <c r="B4" s="5" t="n">
        <v>2</v>
      </c>
    </row>
    <row r="5" spans="1:2">
      <c r="A5" s="4" t="s">
        <v>352</v>
      </c>
      <c r="B5" s="4" t="s">
        <v>353</v>
      </c>
    </row>
    <row r="6" spans="1:2">
      <c r="A6" s="4" t="s">
        <v>354</v>
      </c>
      <c r="B6" s="4" t="s">
        <v>355</v>
      </c>
    </row>
    <row r="7" spans="1:2">
      <c r="A7" s="4" t="s">
        <v>356</v>
      </c>
      <c r="B7"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2</v>
      </c>
      <c r="C1" s="2" t="s">
        <v>65</v>
      </c>
    </row>
    <row r="2" spans="1:3">
      <c r="A2" s="4" t="s">
        <v>358</v>
      </c>
    </row>
    <row r="3" spans="1:3">
      <c r="A3" s="3" t="s">
        <v>359</v>
      </c>
    </row>
    <row r="4" spans="1:3">
      <c r="A4" s="4" t="s">
        <v>360</v>
      </c>
      <c r="B4" s="7" t="n">
        <v>25</v>
      </c>
      <c r="C4" s="7" t="n">
        <v>26</v>
      </c>
    </row>
    <row r="5" spans="1:3">
      <c r="A5" s="4" t="s">
        <v>361</v>
      </c>
    </row>
    <row r="6" spans="1:3">
      <c r="A6" s="3" t="s">
        <v>359</v>
      </c>
    </row>
    <row r="7" spans="1:3">
      <c r="A7" s="4" t="s">
        <v>360</v>
      </c>
      <c r="B7" s="5" t="n">
        <v>13</v>
      </c>
      <c r="C7" s="5" t="n">
        <v>9</v>
      </c>
    </row>
    <row r="8" spans="1:3">
      <c r="A8" s="4" t="s">
        <v>362</v>
      </c>
    </row>
    <row r="9" spans="1:3">
      <c r="A9" s="3" t="s">
        <v>359</v>
      </c>
    </row>
    <row r="10" spans="1:3">
      <c r="A10" s="4" t="s">
        <v>360</v>
      </c>
      <c r="B10" s="7" t="n">
        <v>46</v>
      </c>
      <c r="C10" s="7" t="n">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3</v>
      </c>
      <c r="B1" s="2" t="s">
        <v>22</v>
      </c>
      <c r="C1" s="2" t="s">
        <v>65</v>
      </c>
    </row>
    <row r="2" spans="1:3">
      <c r="A2" s="3" t="s">
        <v>364</v>
      </c>
    </row>
    <row r="3" spans="1:3">
      <c r="A3" s="4" t="s">
        <v>365</v>
      </c>
      <c r="B3" s="7" t="n">
        <v>789</v>
      </c>
      <c r="C3" s="7" t="n">
        <v>753</v>
      </c>
    </row>
    <row r="4" spans="1:3">
      <c r="A4" s="4" t="s">
        <v>366</v>
      </c>
    </row>
    <row r="5" spans="1:3">
      <c r="A5" s="3" t="s">
        <v>364</v>
      </c>
    </row>
    <row r="6" spans="1:3">
      <c r="A6" s="4" t="s">
        <v>365</v>
      </c>
      <c r="B6" s="5" t="n">
        <v>242</v>
      </c>
      <c r="C6" s="5" t="n">
        <v>229</v>
      </c>
    </row>
    <row r="7" spans="1:3">
      <c r="A7" s="4" t="s">
        <v>367</v>
      </c>
    </row>
    <row r="8" spans="1:3">
      <c r="A8" s="3" t="s">
        <v>364</v>
      </c>
    </row>
    <row r="9" spans="1:3">
      <c r="A9" s="4" t="s">
        <v>365</v>
      </c>
      <c r="B9" s="5" t="n">
        <v>115</v>
      </c>
      <c r="C9" s="5" t="n">
        <v>108</v>
      </c>
    </row>
    <row r="10" spans="1:3">
      <c r="A10" s="4" t="s">
        <v>368</v>
      </c>
    </row>
    <row r="11" spans="1:3">
      <c r="A11" s="3" t="s">
        <v>364</v>
      </c>
    </row>
    <row r="12" spans="1:3">
      <c r="A12" s="4" t="s">
        <v>365</v>
      </c>
      <c r="B12" s="5" t="n">
        <v>98</v>
      </c>
      <c r="C12" s="5" t="n">
        <v>102</v>
      </c>
    </row>
    <row r="13" spans="1:3">
      <c r="A13" s="4" t="s">
        <v>369</v>
      </c>
    </row>
    <row r="14" spans="1:3">
      <c r="A14" s="3" t="s">
        <v>364</v>
      </c>
    </row>
    <row r="15" spans="1:3">
      <c r="A15" s="4" t="s">
        <v>365</v>
      </c>
      <c r="B15" s="5" t="n">
        <v>98</v>
      </c>
      <c r="C15" s="5" t="n">
        <v>98</v>
      </c>
    </row>
    <row r="16" spans="1:3">
      <c r="A16" s="4" t="s">
        <v>370</v>
      </c>
    </row>
    <row r="17" spans="1:3">
      <c r="A17" s="3" t="s">
        <v>364</v>
      </c>
    </row>
    <row r="18" spans="1:3">
      <c r="A18" s="4" t="s">
        <v>365</v>
      </c>
      <c r="B18" s="5" t="n">
        <v>64</v>
      </c>
      <c r="C18" s="5" t="n">
        <v>63</v>
      </c>
    </row>
    <row r="19" spans="1:3">
      <c r="A19" s="4" t="s">
        <v>371</v>
      </c>
    </row>
    <row r="20" spans="1:3">
      <c r="A20" s="3" t="s">
        <v>364</v>
      </c>
    </row>
    <row r="21" spans="1:3">
      <c r="A21" s="4" t="s">
        <v>365</v>
      </c>
      <c r="B21" s="5" t="n">
        <v>60</v>
      </c>
      <c r="C21" s="5" t="n">
        <v>38</v>
      </c>
    </row>
    <row r="22" spans="1:3">
      <c r="A22" s="4" t="s">
        <v>372</v>
      </c>
    </row>
    <row r="23" spans="1:3">
      <c r="A23" s="3" t="s">
        <v>364</v>
      </c>
    </row>
    <row r="24" spans="1:3">
      <c r="A24" s="4" t="s">
        <v>365</v>
      </c>
      <c r="B24" s="5" t="n">
        <v>53</v>
      </c>
      <c r="C24" s="5" t="n">
        <v>54</v>
      </c>
    </row>
    <row r="25" spans="1:3">
      <c r="A25" s="4" t="s">
        <v>373</v>
      </c>
    </row>
    <row r="26" spans="1:3">
      <c r="A26" s="3" t="s">
        <v>364</v>
      </c>
    </row>
    <row r="27" spans="1:3">
      <c r="A27" s="4" t="s">
        <v>365</v>
      </c>
      <c r="B27" s="5" t="n">
        <v>40</v>
      </c>
      <c r="C27" s="5" t="n">
        <v>50</v>
      </c>
    </row>
    <row r="28" spans="1:3">
      <c r="A28" s="4" t="s">
        <v>374</v>
      </c>
    </row>
    <row r="29" spans="1:3">
      <c r="A29" s="3" t="s">
        <v>364</v>
      </c>
    </row>
    <row r="30" spans="1:3">
      <c r="A30" s="4" t="s">
        <v>365</v>
      </c>
      <c r="B30" s="7" t="n">
        <v>19</v>
      </c>
      <c r="C30"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2</v>
      </c>
      <c r="C1" s="2" t="s">
        <v>65</v>
      </c>
    </row>
    <row r="2" spans="1:3">
      <c r="A2" s="3" t="s">
        <v>110</v>
      </c>
    </row>
    <row r="3" spans="1:3">
      <c r="A3" s="4" t="s">
        <v>111</v>
      </c>
      <c r="B3" s="8" t="n">
        <v>0.01</v>
      </c>
      <c r="C3" s="8" t="n">
        <v>0.01</v>
      </c>
    </row>
    <row r="4" spans="1:3">
      <c r="A4" s="4" t="s">
        <v>112</v>
      </c>
      <c r="B4" s="5" t="n">
        <v>6000000</v>
      </c>
      <c r="C4" s="5" t="n">
        <v>6000000</v>
      </c>
    </row>
    <row r="5" spans="1:3">
      <c r="A5" s="4" t="s">
        <v>113</v>
      </c>
      <c r="B5" s="5" t="n">
        <v>0</v>
      </c>
      <c r="C5" s="5" t="n">
        <v>0</v>
      </c>
    </row>
    <row r="6" spans="1:3">
      <c r="A6" s="4" t="s">
        <v>114</v>
      </c>
      <c r="B6" s="5" t="n">
        <v>0</v>
      </c>
      <c r="C6" s="5" t="n">
        <v>0</v>
      </c>
    </row>
    <row r="7" spans="1:3">
      <c r="A7" s="4" t="s">
        <v>115</v>
      </c>
      <c r="B7" s="8" t="n">
        <v>0.01</v>
      </c>
      <c r="C7" s="8" t="n">
        <v>0.01</v>
      </c>
    </row>
    <row r="8" spans="1:3">
      <c r="A8" s="4" t="s">
        <v>116</v>
      </c>
      <c r="B8" s="5" t="n">
        <v>600000000</v>
      </c>
      <c r="C8" s="5" t="n">
        <v>600000000</v>
      </c>
    </row>
    <row r="9" spans="1:3">
      <c r="A9" s="4" t="s">
        <v>117</v>
      </c>
      <c r="B9" s="5" t="n">
        <v>219249183</v>
      </c>
      <c r="C9" s="5" t="n">
        <v>218796817</v>
      </c>
    </row>
    <row r="10" spans="1:3">
      <c r="A10" s="4" t="s">
        <v>118</v>
      </c>
      <c r="B10" s="5" t="n">
        <v>119536306</v>
      </c>
      <c r="C10" s="5" t="n">
        <v>118887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4" t="s">
        <v>377</v>
      </c>
    </row>
    <row r="3" spans="1:2">
      <c r="A3" s="3" t="s">
        <v>378</v>
      </c>
    </row>
    <row r="4" spans="1:2">
      <c r="A4" s="4" t="s">
        <v>379</v>
      </c>
      <c r="B4" s="7" t="n">
        <v>551</v>
      </c>
    </row>
    <row r="5" spans="1:2">
      <c r="A5" s="4" t="s">
        <v>380</v>
      </c>
    </row>
    <row r="6" spans="1:2">
      <c r="A6" s="3" t="s">
        <v>378</v>
      </c>
    </row>
    <row r="7" spans="1:2">
      <c r="A7" s="4" t="s">
        <v>379</v>
      </c>
      <c r="B7" s="5" t="n">
        <v>135</v>
      </c>
    </row>
    <row r="8" spans="1:2">
      <c r="A8" s="4" t="s">
        <v>381</v>
      </c>
    </row>
    <row r="9" spans="1:2">
      <c r="A9" s="3" t="s">
        <v>378</v>
      </c>
    </row>
    <row r="10" spans="1:2">
      <c r="A10" s="4" t="s">
        <v>379</v>
      </c>
      <c r="B10" s="5" t="n">
        <v>115</v>
      </c>
    </row>
    <row r="11" spans="1:2">
      <c r="A11" s="4" t="s">
        <v>382</v>
      </c>
    </row>
    <row r="12" spans="1:2">
      <c r="A12" s="3" t="s">
        <v>378</v>
      </c>
    </row>
    <row r="13" spans="1:2">
      <c r="A13" s="4" t="s">
        <v>379</v>
      </c>
      <c r="B13" s="5" t="n">
        <v>98</v>
      </c>
    </row>
    <row r="14" spans="1:2">
      <c r="A14" s="4" t="s">
        <v>383</v>
      </c>
    </row>
    <row r="15" spans="1:2">
      <c r="A15" s="3" t="s">
        <v>378</v>
      </c>
    </row>
    <row r="16" spans="1:2">
      <c r="A16" s="4" t="s">
        <v>379</v>
      </c>
      <c r="B16" s="5" t="n">
        <v>11</v>
      </c>
    </row>
    <row r="17" spans="1:2">
      <c r="A17" s="4" t="s">
        <v>384</v>
      </c>
    </row>
    <row r="18" spans="1:2">
      <c r="A18" s="3" t="s">
        <v>378</v>
      </c>
    </row>
    <row r="19" spans="1:2">
      <c r="A19" s="4" t="s">
        <v>379</v>
      </c>
      <c r="B19" s="5" t="n">
        <v>58</v>
      </c>
    </row>
    <row r="20" spans="1:2">
      <c r="A20" s="4" t="s">
        <v>385</v>
      </c>
    </row>
    <row r="21" spans="1:2">
      <c r="A21" s="3" t="s">
        <v>378</v>
      </c>
    </row>
    <row r="22" spans="1:2">
      <c r="A22" s="4" t="s">
        <v>379</v>
      </c>
      <c r="B22" s="5" t="n">
        <v>60</v>
      </c>
    </row>
    <row r="23" spans="1:2">
      <c r="A23" s="4" t="s">
        <v>386</v>
      </c>
    </row>
    <row r="24" spans="1:2">
      <c r="A24" s="3" t="s">
        <v>378</v>
      </c>
    </row>
    <row r="25" spans="1:2">
      <c r="A25" s="4" t="s">
        <v>379</v>
      </c>
      <c r="B25" s="5" t="n">
        <v>34</v>
      </c>
    </row>
    <row r="26" spans="1:2">
      <c r="A26" s="4" t="s">
        <v>387</v>
      </c>
    </row>
    <row r="27" spans="1:2">
      <c r="A27" s="3" t="s">
        <v>378</v>
      </c>
    </row>
    <row r="28" spans="1:2">
      <c r="A28" s="4" t="s">
        <v>379</v>
      </c>
      <c r="B28" s="5" t="n">
        <v>27</v>
      </c>
    </row>
    <row r="29" spans="1:2">
      <c r="A29" s="4" t="s">
        <v>388</v>
      </c>
    </row>
    <row r="30" spans="1:2">
      <c r="A30" s="3" t="s">
        <v>378</v>
      </c>
    </row>
    <row r="31" spans="1:2">
      <c r="A31" s="4" t="s">
        <v>379</v>
      </c>
      <c r="B31" s="5" t="n">
        <v>13</v>
      </c>
    </row>
    <row r="32" spans="1:2">
      <c r="A32" s="4" t="s">
        <v>389</v>
      </c>
    </row>
    <row r="33" spans="1:2">
      <c r="A33" s="3" t="s">
        <v>378</v>
      </c>
    </row>
    <row r="34" spans="1:2">
      <c r="A34" s="4" t="s">
        <v>379</v>
      </c>
      <c r="B34" s="5" t="n">
        <v>90</v>
      </c>
    </row>
    <row r="35" spans="1:2">
      <c r="A35" s="4" t="s">
        <v>390</v>
      </c>
    </row>
    <row r="36" spans="1:2">
      <c r="A36" s="3" t="s">
        <v>378</v>
      </c>
    </row>
    <row r="37" spans="1:2">
      <c r="A37" s="4" t="s">
        <v>379</v>
      </c>
      <c r="B37" s="5" t="n">
        <v>55</v>
      </c>
    </row>
    <row r="38" spans="1:2">
      <c r="A38" s="4" t="s">
        <v>391</v>
      </c>
    </row>
    <row r="39" spans="1:2">
      <c r="A39" s="3" t="s">
        <v>378</v>
      </c>
    </row>
    <row r="40" spans="1:2">
      <c r="A40" s="4" t="s">
        <v>379</v>
      </c>
      <c r="B40" s="5" t="n">
        <v>0</v>
      </c>
    </row>
    <row r="41" spans="1:2">
      <c r="A41" s="4" t="s">
        <v>392</v>
      </c>
    </row>
    <row r="42" spans="1:2">
      <c r="A42" s="3" t="s">
        <v>378</v>
      </c>
    </row>
    <row r="43" spans="1:2">
      <c r="A43" s="4" t="s">
        <v>379</v>
      </c>
      <c r="B43" s="5" t="n">
        <v>0</v>
      </c>
    </row>
    <row r="44" spans="1:2">
      <c r="A44" s="4" t="s">
        <v>393</v>
      </c>
    </row>
    <row r="45" spans="1:2">
      <c r="A45" s="3" t="s">
        <v>378</v>
      </c>
    </row>
    <row r="46" spans="1:2">
      <c r="A46" s="4" t="s">
        <v>379</v>
      </c>
      <c r="B46" s="5" t="n">
        <v>10</v>
      </c>
    </row>
    <row r="47" spans="1:2">
      <c r="A47" s="4" t="s">
        <v>394</v>
      </c>
    </row>
    <row r="48" spans="1:2">
      <c r="A48" s="3" t="s">
        <v>378</v>
      </c>
    </row>
    <row r="49" spans="1:2">
      <c r="A49" s="4" t="s">
        <v>379</v>
      </c>
      <c r="B49" s="5" t="n">
        <v>4</v>
      </c>
    </row>
    <row r="50" spans="1:2">
      <c r="A50" s="4" t="s">
        <v>395</v>
      </c>
    </row>
    <row r="51" spans="1:2">
      <c r="A51" s="3" t="s">
        <v>378</v>
      </c>
    </row>
    <row r="52" spans="1:2">
      <c r="A52" s="4" t="s">
        <v>379</v>
      </c>
      <c r="B52" s="5" t="n">
        <v>0</v>
      </c>
    </row>
    <row r="53" spans="1:2">
      <c r="A53" s="4" t="s">
        <v>396</v>
      </c>
    </row>
    <row r="54" spans="1:2">
      <c r="A54" s="3" t="s">
        <v>378</v>
      </c>
    </row>
    <row r="55" spans="1:2">
      <c r="A55" s="4" t="s">
        <v>379</v>
      </c>
      <c r="B55" s="5" t="n">
        <v>13</v>
      </c>
    </row>
    <row r="56" spans="1:2">
      <c r="A56" s="4" t="s">
        <v>397</v>
      </c>
    </row>
    <row r="57" spans="1:2">
      <c r="A57" s="3" t="s">
        <v>378</v>
      </c>
    </row>
    <row r="58" spans="1:2">
      <c r="A58" s="4" t="s">
        <v>379</v>
      </c>
      <c r="B58" s="5" t="n">
        <v>7</v>
      </c>
    </row>
    <row r="59" spans="1:2">
      <c r="A59" s="4" t="s">
        <v>398</v>
      </c>
    </row>
    <row r="60" spans="1:2">
      <c r="A60" s="3" t="s">
        <v>378</v>
      </c>
    </row>
    <row r="61" spans="1:2">
      <c r="A61" s="4" t="s">
        <v>379</v>
      </c>
      <c r="B61" s="5" t="n">
        <v>1</v>
      </c>
    </row>
    <row r="62" spans="1:2">
      <c r="A62" s="4" t="s">
        <v>399</v>
      </c>
    </row>
    <row r="63" spans="1:2">
      <c r="A63" s="3" t="s">
        <v>378</v>
      </c>
    </row>
    <row r="64" spans="1:2">
      <c r="A64" s="4" t="s">
        <v>379</v>
      </c>
      <c r="B64" s="5" t="n">
        <v>48</v>
      </c>
    </row>
    <row r="65" spans="1:2">
      <c r="A65" s="4" t="s">
        <v>400</v>
      </c>
    </row>
    <row r="66" spans="1:2">
      <c r="A66" s="3" t="s">
        <v>378</v>
      </c>
    </row>
    <row r="67" spans="1:2">
      <c r="A67" s="4" t="s">
        <v>379</v>
      </c>
      <c r="B67" s="5" t="n">
        <v>29</v>
      </c>
    </row>
    <row r="68" spans="1:2">
      <c r="A68" s="4" t="s">
        <v>401</v>
      </c>
    </row>
    <row r="69" spans="1:2">
      <c r="A69" s="3" t="s">
        <v>378</v>
      </c>
    </row>
    <row r="70" spans="1:2">
      <c r="A70" s="4" t="s">
        <v>379</v>
      </c>
      <c r="B70" s="5" t="n">
        <v>0</v>
      </c>
    </row>
    <row r="71" spans="1:2">
      <c r="A71" s="4" t="s">
        <v>402</v>
      </c>
    </row>
    <row r="72" spans="1:2">
      <c r="A72" s="3" t="s">
        <v>378</v>
      </c>
    </row>
    <row r="73" spans="1:2">
      <c r="A73" s="4" t="s">
        <v>379</v>
      </c>
      <c r="B73" s="5" t="n">
        <v>0</v>
      </c>
    </row>
    <row r="74" spans="1:2">
      <c r="A74" s="4" t="s">
        <v>403</v>
      </c>
    </row>
    <row r="75" spans="1:2">
      <c r="A75" s="3" t="s">
        <v>378</v>
      </c>
    </row>
    <row r="76" spans="1:2">
      <c r="A76" s="4" t="s">
        <v>379</v>
      </c>
      <c r="B76" s="5" t="n">
        <v>8</v>
      </c>
    </row>
    <row r="77" spans="1:2">
      <c r="A77" s="4" t="s">
        <v>404</v>
      </c>
    </row>
    <row r="78" spans="1:2">
      <c r="A78" s="3" t="s">
        <v>378</v>
      </c>
    </row>
    <row r="79" spans="1:2">
      <c r="A79" s="4" t="s">
        <v>379</v>
      </c>
      <c r="B79" s="5" t="n">
        <v>1</v>
      </c>
    </row>
    <row r="80" spans="1:2">
      <c r="A80" s="4" t="s">
        <v>405</v>
      </c>
    </row>
    <row r="81" spans="1:2">
      <c r="A81" s="3" t="s">
        <v>378</v>
      </c>
    </row>
    <row r="82" spans="1:2">
      <c r="A82" s="4" t="s">
        <v>379</v>
      </c>
      <c r="B82" s="5" t="n">
        <v>0</v>
      </c>
    </row>
    <row r="83" spans="1:2">
      <c r="A83" s="4" t="s">
        <v>406</v>
      </c>
    </row>
    <row r="84" spans="1:2">
      <c r="A84" s="3" t="s">
        <v>378</v>
      </c>
    </row>
    <row r="85" spans="1:2">
      <c r="A85" s="4" t="s">
        <v>379</v>
      </c>
      <c r="B85" s="5" t="n">
        <v>5</v>
      </c>
    </row>
    <row r="86" spans="1:2">
      <c r="A86" s="4" t="s">
        <v>407</v>
      </c>
    </row>
    <row r="87" spans="1:2">
      <c r="A87" s="3" t="s">
        <v>378</v>
      </c>
    </row>
    <row r="88" spans="1:2">
      <c r="A88" s="4" t="s">
        <v>379</v>
      </c>
      <c r="B88" s="5" t="n">
        <v>4</v>
      </c>
    </row>
    <row r="89" spans="1:2">
      <c r="A89" s="4" t="s">
        <v>408</v>
      </c>
    </row>
    <row r="90" spans="1:2">
      <c r="A90" s="3" t="s">
        <v>378</v>
      </c>
    </row>
    <row r="91" spans="1:2">
      <c r="A91" s="4" t="s">
        <v>379</v>
      </c>
      <c r="B91" s="5" t="n">
        <v>1</v>
      </c>
    </row>
    <row r="92" spans="1:2">
      <c r="A92" s="4" t="s">
        <v>409</v>
      </c>
    </row>
    <row r="93" spans="1:2">
      <c r="A93" s="3" t="s">
        <v>378</v>
      </c>
    </row>
    <row r="94" spans="1:2">
      <c r="A94" s="4" t="s">
        <v>379</v>
      </c>
      <c r="B94" s="5" t="n">
        <v>100</v>
      </c>
    </row>
    <row r="95" spans="1:2">
      <c r="A95" s="4" t="s">
        <v>410</v>
      </c>
    </row>
    <row r="96" spans="1:2">
      <c r="A96" s="3" t="s">
        <v>378</v>
      </c>
    </row>
    <row r="97" spans="1:2">
      <c r="A97" s="4" t="s">
        <v>379</v>
      </c>
      <c r="B97" s="5" t="n">
        <v>23</v>
      </c>
    </row>
    <row r="98" spans="1:2">
      <c r="A98" s="4" t="s">
        <v>411</v>
      </c>
    </row>
    <row r="99" spans="1:2">
      <c r="A99" s="3" t="s">
        <v>378</v>
      </c>
    </row>
    <row r="100" spans="1:2">
      <c r="A100" s="4" t="s">
        <v>379</v>
      </c>
      <c r="B100" s="5" t="n">
        <v>0</v>
      </c>
    </row>
    <row r="101" spans="1:2">
      <c r="A101" s="4" t="s">
        <v>412</v>
      </c>
    </row>
    <row r="102" spans="1:2">
      <c r="A102" s="3" t="s">
        <v>378</v>
      </c>
    </row>
    <row r="103" spans="1:2">
      <c r="A103" s="4" t="s">
        <v>379</v>
      </c>
      <c r="B103" s="5" t="n">
        <v>0</v>
      </c>
    </row>
    <row r="104" spans="1:2">
      <c r="A104" s="4" t="s">
        <v>413</v>
      </c>
    </row>
    <row r="105" spans="1:2">
      <c r="A105" s="3" t="s">
        <v>378</v>
      </c>
    </row>
    <row r="106" spans="1:2">
      <c r="A106" s="4" t="s">
        <v>379</v>
      </c>
      <c r="B106" s="5" t="n">
        <v>69</v>
      </c>
    </row>
    <row r="107" spans="1:2">
      <c r="A107" s="4" t="s">
        <v>414</v>
      </c>
    </row>
    <row r="108" spans="1:2">
      <c r="A108" s="3" t="s">
        <v>378</v>
      </c>
    </row>
    <row r="109" spans="1:2">
      <c r="A109" s="4" t="s">
        <v>379</v>
      </c>
      <c r="B109" s="5" t="n">
        <v>1</v>
      </c>
    </row>
    <row r="110" spans="1:2">
      <c r="A110" s="4" t="s">
        <v>415</v>
      </c>
    </row>
    <row r="111" spans="1:2">
      <c r="A111" s="3" t="s">
        <v>378</v>
      </c>
    </row>
    <row r="112" spans="1:2">
      <c r="A112" s="4" t="s">
        <v>379</v>
      </c>
      <c r="B112" s="5" t="n">
        <v>0</v>
      </c>
    </row>
    <row r="113" spans="1:2">
      <c r="A113" s="4" t="s">
        <v>416</v>
      </c>
    </row>
    <row r="114" spans="1:2">
      <c r="A114" s="3" t="s">
        <v>378</v>
      </c>
    </row>
    <row r="115" spans="1:2">
      <c r="A115" s="4" t="s">
        <v>379</v>
      </c>
      <c r="B115" s="5" t="n">
        <v>1</v>
      </c>
    </row>
    <row r="116" spans="1:2">
      <c r="A116" s="4" t="s">
        <v>417</v>
      </c>
    </row>
    <row r="117" spans="1:2">
      <c r="A117" s="3" t="s">
        <v>378</v>
      </c>
    </row>
    <row r="118" spans="1:2">
      <c r="A118" s="4" t="s">
        <v>379</v>
      </c>
      <c r="B118" s="5" t="n">
        <v>2</v>
      </c>
    </row>
    <row r="119" spans="1:2">
      <c r="A119" s="4" t="s">
        <v>418</v>
      </c>
    </row>
    <row r="120" spans="1:2">
      <c r="A120" s="3" t="s">
        <v>378</v>
      </c>
    </row>
    <row r="121" spans="1:2">
      <c r="A121" s="4" t="s">
        <v>379</v>
      </c>
      <c r="B121" s="5" t="n">
        <v>4</v>
      </c>
    </row>
    <row r="122" spans="1:2">
      <c r="A122" s="4" t="s">
        <v>419</v>
      </c>
    </row>
    <row r="123" spans="1:2">
      <c r="A123" s="3" t="s">
        <v>378</v>
      </c>
    </row>
    <row r="124" spans="1:2">
      <c r="A124" s="4" t="s">
        <v>379</v>
      </c>
      <c r="B124" s="5" t="n">
        <v>789</v>
      </c>
    </row>
    <row r="125" spans="1:2">
      <c r="A125" s="4" t="s">
        <v>420</v>
      </c>
    </row>
    <row r="126" spans="1:2">
      <c r="A126" s="3" t="s">
        <v>378</v>
      </c>
    </row>
    <row r="127" spans="1:2">
      <c r="A127" s="4" t="s">
        <v>379</v>
      </c>
      <c r="B127" s="5" t="n">
        <v>242</v>
      </c>
    </row>
    <row r="128" spans="1:2">
      <c r="A128" s="4" t="s">
        <v>421</v>
      </c>
    </row>
    <row r="129" spans="1:2">
      <c r="A129" s="3" t="s">
        <v>378</v>
      </c>
    </row>
    <row r="130" spans="1:2">
      <c r="A130" s="4" t="s">
        <v>379</v>
      </c>
      <c r="B130" s="5" t="n">
        <v>115</v>
      </c>
    </row>
    <row r="131" spans="1:2">
      <c r="A131" s="4" t="s">
        <v>422</v>
      </c>
    </row>
    <row r="132" spans="1:2">
      <c r="A132" s="3" t="s">
        <v>378</v>
      </c>
    </row>
    <row r="133" spans="1:2">
      <c r="A133" s="4" t="s">
        <v>379</v>
      </c>
      <c r="B133" s="5" t="n">
        <v>98</v>
      </c>
    </row>
    <row r="134" spans="1:2">
      <c r="A134" s="4" t="s">
        <v>423</v>
      </c>
    </row>
    <row r="135" spans="1:2">
      <c r="A135" s="3" t="s">
        <v>378</v>
      </c>
    </row>
    <row r="136" spans="1:2">
      <c r="A136" s="4" t="s">
        <v>379</v>
      </c>
      <c r="B136" s="5" t="n">
        <v>98</v>
      </c>
    </row>
    <row r="137" spans="1:2">
      <c r="A137" s="4" t="s">
        <v>424</v>
      </c>
    </row>
    <row r="138" spans="1:2">
      <c r="A138" s="3" t="s">
        <v>378</v>
      </c>
    </row>
    <row r="139" spans="1:2">
      <c r="A139" s="4" t="s">
        <v>379</v>
      </c>
      <c r="B139" s="5" t="n">
        <v>64</v>
      </c>
    </row>
    <row r="140" spans="1:2">
      <c r="A140" s="4" t="s">
        <v>425</v>
      </c>
    </row>
    <row r="141" spans="1:2">
      <c r="A141" s="3" t="s">
        <v>378</v>
      </c>
    </row>
    <row r="142" spans="1:2">
      <c r="A142" s="4" t="s">
        <v>379</v>
      </c>
      <c r="B142" s="5" t="n">
        <v>60</v>
      </c>
    </row>
    <row r="143" spans="1:2">
      <c r="A143" s="4" t="s">
        <v>426</v>
      </c>
    </row>
    <row r="144" spans="1:2">
      <c r="A144" s="3" t="s">
        <v>378</v>
      </c>
    </row>
    <row r="145" spans="1:2">
      <c r="A145" s="4" t="s">
        <v>379</v>
      </c>
      <c r="B145" s="5" t="n">
        <v>53</v>
      </c>
    </row>
    <row r="146" spans="1:2">
      <c r="A146" s="4" t="s">
        <v>427</v>
      </c>
    </row>
    <row r="147" spans="1:2">
      <c r="A147" s="3" t="s">
        <v>378</v>
      </c>
    </row>
    <row r="148" spans="1:2">
      <c r="A148" s="4" t="s">
        <v>379</v>
      </c>
      <c r="B148" s="5" t="n">
        <v>40</v>
      </c>
    </row>
    <row r="149" spans="1:2">
      <c r="A149" s="4" t="s">
        <v>428</v>
      </c>
    </row>
    <row r="150" spans="1:2">
      <c r="A150" s="3" t="s">
        <v>378</v>
      </c>
    </row>
    <row r="151" spans="1:2">
      <c r="A151" s="4" t="s">
        <v>379</v>
      </c>
      <c r="B151" s="7"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2</v>
      </c>
      <c r="C2" s="2" t="s">
        <v>23</v>
      </c>
    </row>
    <row r="3" spans="1:3">
      <c r="A3" s="3" t="s">
        <v>364</v>
      </c>
    </row>
    <row r="4" spans="1:3">
      <c r="A4" s="4" t="s">
        <v>430</v>
      </c>
      <c r="B4" s="7" t="n">
        <v>1190</v>
      </c>
      <c r="C4" s="7" t="n">
        <v>1154</v>
      </c>
    </row>
    <row r="5" spans="1:3">
      <c r="A5" s="4" t="s">
        <v>431</v>
      </c>
    </row>
    <row r="6" spans="1:3">
      <c r="A6" s="3" t="s">
        <v>364</v>
      </c>
    </row>
    <row r="7" spans="1:3">
      <c r="A7" s="4" t="s">
        <v>430</v>
      </c>
      <c r="B7" s="5" t="n">
        <v>302</v>
      </c>
      <c r="C7" s="5" t="n">
        <v>289</v>
      </c>
    </row>
    <row r="8" spans="1:3">
      <c r="A8" s="4" t="s">
        <v>432</v>
      </c>
    </row>
    <row r="9" spans="1:3">
      <c r="A9" s="3" t="s">
        <v>364</v>
      </c>
    </row>
    <row r="10" spans="1:3">
      <c r="A10" s="4" t="s">
        <v>430</v>
      </c>
      <c r="B10" s="5" t="n">
        <v>84</v>
      </c>
      <c r="C10" s="5" t="n">
        <v>78</v>
      </c>
    </row>
    <row r="11" spans="1:3">
      <c r="A11" s="4" t="s">
        <v>433</v>
      </c>
    </row>
    <row r="12" spans="1:3">
      <c r="A12" s="3" t="s">
        <v>364</v>
      </c>
    </row>
    <row r="13" spans="1:3">
      <c r="A13" s="4" t="s">
        <v>430</v>
      </c>
      <c r="B13" s="5" t="n">
        <v>83</v>
      </c>
      <c r="C13" s="5" t="n">
        <v>77</v>
      </c>
    </row>
    <row r="14" spans="1:3">
      <c r="A14" s="4" t="s">
        <v>434</v>
      </c>
    </row>
    <row r="15" spans="1:3">
      <c r="A15" s="3" t="s">
        <v>364</v>
      </c>
    </row>
    <row r="16" spans="1:3">
      <c r="A16" s="4" t="s">
        <v>430</v>
      </c>
      <c r="B16" s="5" t="n">
        <v>66</v>
      </c>
      <c r="C16" s="5" t="n">
        <v>66</v>
      </c>
    </row>
    <row r="17" spans="1:3">
      <c r="A17" s="4" t="s">
        <v>435</v>
      </c>
    </row>
    <row r="18" spans="1:3">
      <c r="A18" s="3" t="s">
        <v>364</v>
      </c>
    </row>
    <row r="19" spans="1:3">
      <c r="A19" s="4" t="s">
        <v>430</v>
      </c>
      <c r="B19" s="5" t="n">
        <v>23</v>
      </c>
      <c r="C19" s="5" t="n">
        <v>23</v>
      </c>
    </row>
    <row r="20" spans="1:3">
      <c r="A20" s="4" t="s">
        <v>436</v>
      </c>
    </row>
    <row r="21" spans="1:3">
      <c r="A21" s="3" t="s">
        <v>364</v>
      </c>
    </row>
    <row r="22" spans="1:3">
      <c r="A22" s="4" t="s">
        <v>430</v>
      </c>
      <c r="B22" s="5" t="n">
        <v>13</v>
      </c>
      <c r="C22" s="5" t="n">
        <v>13</v>
      </c>
    </row>
    <row r="23" spans="1:3">
      <c r="A23" s="4" t="s">
        <v>437</v>
      </c>
    </row>
    <row r="24" spans="1:3">
      <c r="A24" s="3" t="s">
        <v>364</v>
      </c>
    </row>
    <row r="25" spans="1:3">
      <c r="A25" s="4" t="s">
        <v>430</v>
      </c>
      <c r="B25" s="5" t="n">
        <v>33</v>
      </c>
      <c r="C25" s="5" t="n">
        <v>32</v>
      </c>
    </row>
    <row r="26" spans="1:3">
      <c r="A26" s="4" t="s">
        <v>438</v>
      </c>
    </row>
    <row r="27" spans="1:3">
      <c r="A27" s="3" t="s">
        <v>364</v>
      </c>
    </row>
    <row r="28" spans="1:3">
      <c r="A28" s="4" t="s">
        <v>430</v>
      </c>
      <c r="B28" s="5" t="n">
        <v>246</v>
      </c>
      <c r="C28" s="5" t="n">
        <v>243</v>
      </c>
    </row>
    <row r="29" spans="1:3">
      <c r="A29" s="4" t="s">
        <v>439</v>
      </c>
    </row>
    <row r="30" spans="1:3">
      <c r="A30" s="3" t="s">
        <v>364</v>
      </c>
    </row>
    <row r="31" spans="1:3">
      <c r="A31" s="4" t="s">
        <v>430</v>
      </c>
      <c r="B31" s="5" t="n">
        <v>188</v>
      </c>
      <c r="C31" s="5" t="n">
        <v>187</v>
      </c>
    </row>
    <row r="32" spans="1:3">
      <c r="A32" s="4" t="s">
        <v>440</v>
      </c>
    </row>
    <row r="33" spans="1:3">
      <c r="A33" s="3" t="s">
        <v>364</v>
      </c>
    </row>
    <row r="34" spans="1:3">
      <c r="A34" s="4" t="s">
        <v>430</v>
      </c>
      <c r="B34" s="5" t="n">
        <v>38</v>
      </c>
      <c r="C34" s="5" t="n">
        <v>38</v>
      </c>
    </row>
    <row r="35" spans="1:3">
      <c r="A35" s="4" t="s">
        <v>441</v>
      </c>
    </row>
    <row r="36" spans="1:3">
      <c r="A36" s="3" t="s">
        <v>364</v>
      </c>
    </row>
    <row r="37" spans="1:3">
      <c r="A37" s="4" t="s">
        <v>430</v>
      </c>
      <c r="B37" s="5" t="n">
        <v>20</v>
      </c>
      <c r="C37" s="5" t="n">
        <v>18</v>
      </c>
    </row>
    <row r="38" spans="1:3">
      <c r="A38" s="4" t="s">
        <v>442</v>
      </c>
    </row>
    <row r="39" spans="1:3">
      <c r="A39" s="3" t="s">
        <v>364</v>
      </c>
    </row>
    <row r="40" spans="1:3">
      <c r="A40" s="4" t="s">
        <v>430</v>
      </c>
      <c r="B40" s="5" t="n">
        <v>661</v>
      </c>
      <c r="C40" s="5" t="n">
        <v>639</v>
      </c>
    </row>
    <row r="41" spans="1:3">
      <c r="A41" s="4" t="s">
        <v>443</v>
      </c>
    </row>
    <row r="42" spans="1:3">
      <c r="A42" s="3" t="s">
        <v>364</v>
      </c>
    </row>
    <row r="43" spans="1:3">
      <c r="A43" s="4" t="s">
        <v>430</v>
      </c>
      <c r="B43" s="5" t="n">
        <v>358</v>
      </c>
      <c r="C43" s="5" t="n">
        <v>350</v>
      </c>
    </row>
    <row r="44" spans="1:3">
      <c r="A44" s="4" t="s">
        <v>444</v>
      </c>
    </row>
    <row r="45" spans="1:3">
      <c r="A45" s="3" t="s">
        <v>364</v>
      </c>
    </row>
    <row r="46" spans="1:3">
      <c r="A46" s="4" t="s">
        <v>430</v>
      </c>
      <c r="B46" s="5" t="n">
        <v>164</v>
      </c>
      <c r="C46" s="5" t="n">
        <v>163</v>
      </c>
    </row>
    <row r="47" spans="1:3">
      <c r="A47" s="4" t="s">
        <v>445</v>
      </c>
    </row>
    <row r="48" spans="1:3">
      <c r="A48" s="3" t="s">
        <v>364</v>
      </c>
    </row>
    <row r="49" spans="1:3">
      <c r="A49" s="4" t="s">
        <v>430</v>
      </c>
      <c r="B49" s="5" t="n">
        <v>118</v>
      </c>
      <c r="C49" s="5" t="n">
        <v>111</v>
      </c>
    </row>
    <row r="50" spans="1:3">
      <c r="A50" s="4" t="s">
        <v>446</v>
      </c>
    </row>
    <row r="51" spans="1:3">
      <c r="A51" s="3" t="s">
        <v>364</v>
      </c>
    </row>
    <row r="52" spans="1:3">
      <c r="A52" s="4" t="s">
        <v>430</v>
      </c>
      <c r="B52" s="5" t="n">
        <v>10</v>
      </c>
      <c r="C52" s="5" t="n">
        <v>2</v>
      </c>
    </row>
    <row r="53" spans="1:3">
      <c r="A53" s="4" t="s">
        <v>447</v>
      </c>
    </row>
    <row r="54" spans="1:3">
      <c r="A54" s="3" t="s">
        <v>364</v>
      </c>
    </row>
    <row r="55" spans="1:3">
      <c r="A55" s="4" t="s">
        <v>430</v>
      </c>
      <c r="B55" s="5" t="n">
        <v>11</v>
      </c>
      <c r="C55" s="5" t="n">
        <v>13</v>
      </c>
    </row>
    <row r="56" spans="1:3">
      <c r="A56" s="4" t="s">
        <v>448</v>
      </c>
    </row>
    <row r="57" spans="1:3">
      <c r="A57" s="3" t="s">
        <v>364</v>
      </c>
    </row>
    <row r="58" spans="1:3">
      <c r="A58" s="4" t="s">
        <v>430</v>
      </c>
      <c r="B58" s="7" t="n">
        <v>-19</v>
      </c>
      <c r="C58" s="7"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2</v>
      </c>
      <c r="C2" s="2" t="s">
        <v>23</v>
      </c>
    </row>
    <row r="3" spans="1:3">
      <c r="A3" s="3" t="s">
        <v>450</v>
      </c>
    </row>
    <row r="4" spans="1:3">
      <c r="A4" s="4" t="s">
        <v>322</v>
      </c>
      <c r="B4" s="7" t="n">
        <v>81</v>
      </c>
      <c r="C4" s="7" t="n">
        <v>127</v>
      </c>
    </row>
    <row r="5" spans="1:3">
      <c r="A5" s="4" t="s">
        <v>48</v>
      </c>
      <c r="B5" s="5" t="n">
        <v>-47</v>
      </c>
      <c r="C5" s="5" t="n">
        <v>-37</v>
      </c>
    </row>
    <row r="6" spans="1:3">
      <c r="A6" s="4" t="s">
        <v>49</v>
      </c>
      <c r="B6" s="7" t="n">
        <v>34</v>
      </c>
      <c r="C6" s="7" t="n">
        <v>90</v>
      </c>
    </row>
    <row r="7" spans="1:3">
      <c r="A7" s="3" t="s">
        <v>50</v>
      </c>
    </row>
    <row r="8" spans="1:3">
      <c r="A8" s="4" t="s">
        <v>51</v>
      </c>
      <c r="B8" s="8" t="n">
        <v>0.8100000000000001</v>
      </c>
      <c r="C8" s="8" t="n">
        <v>1.21</v>
      </c>
    </row>
    <row r="9" spans="1:3">
      <c r="A9" s="4" t="s">
        <v>52</v>
      </c>
      <c r="B9" s="9" t="n">
        <v>-0.47</v>
      </c>
      <c r="C9" s="9" t="n">
        <v>-0.35</v>
      </c>
    </row>
    <row r="10" spans="1:3">
      <c r="A10" s="4" t="s">
        <v>53</v>
      </c>
      <c r="B10" s="9" t="n">
        <v>0.34</v>
      </c>
      <c r="C10" s="9" t="n">
        <v>0.86</v>
      </c>
    </row>
    <row r="11" spans="1:3">
      <c r="A11" s="3" t="s">
        <v>54</v>
      </c>
    </row>
    <row r="12" spans="1:3">
      <c r="A12" s="4" t="s">
        <v>51</v>
      </c>
      <c r="B12" s="9" t="n">
        <v>0.8</v>
      </c>
      <c r="C12" s="9" t="n">
        <v>1.2</v>
      </c>
    </row>
    <row r="13" spans="1:3">
      <c r="A13" s="4" t="s">
        <v>52</v>
      </c>
      <c r="B13" s="9" t="n">
        <v>-0.46</v>
      </c>
      <c r="C13" s="9" t="n">
        <v>-0.35</v>
      </c>
    </row>
    <row r="14" spans="1:3">
      <c r="A14" s="4" t="s">
        <v>55</v>
      </c>
      <c r="B14" s="8" t="n">
        <v>0.34</v>
      </c>
      <c r="C14" s="8" t="n">
        <v>0.85</v>
      </c>
    </row>
    <row r="15" spans="1:3">
      <c r="A15" s="4" t="s">
        <v>451</v>
      </c>
      <c r="B15" s="11" t="n">
        <v>100.1</v>
      </c>
      <c r="C15" s="11" t="n">
        <v>105.2</v>
      </c>
    </row>
    <row r="16" spans="1:3">
      <c r="A16" s="4" t="s">
        <v>452</v>
      </c>
      <c r="B16" s="11" t="n">
        <v>0.7</v>
      </c>
      <c r="C16" s="11" t="n">
        <v>0.8</v>
      </c>
    </row>
    <row r="17" spans="1:3">
      <c r="A17" s="4" t="s">
        <v>453</v>
      </c>
      <c r="B17" s="11" t="n">
        <v>100.8</v>
      </c>
      <c r="C17" s="5" t="n">
        <v>106</v>
      </c>
    </row>
    <row r="18" spans="1:3">
      <c r="A18" s="4" t="s">
        <v>454</v>
      </c>
      <c r="B18" s="7" t="n">
        <v>70</v>
      </c>
      <c r="C18" s="7" t="n">
        <v>64</v>
      </c>
    </row>
    <row r="19" spans="1:3">
      <c r="A19" s="4" t="s">
        <v>455</v>
      </c>
    </row>
    <row r="20" spans="1:3">
      <c r="A20" s="3" t="s">
        <v>54</v>
      </c>
    </row>
    <row r="21" spans="1:3">
      <c r="A21" s="4" t="s">
        <v>456</v>
      </c>
      <c r="C21" s="11" t="n">
        <v>0.5</v>
      </c>
    </row>
    <row r="22" spans="1:3">
      <c r="A22" s="4" t="s">
        <v>457</v>
      </c>
    </row>
    <row r="23" spans="1:3">
      <c r="A23" s="3" t="s">
        <v>54</v>
      </c>
    </row>
    <row r="24" spans="1:3">
      <c r="A24" s="4" t="s">
        <v>456</v>
      </c>
      <c r="B24" s="11" t="n">
        <v>0.5</v>
      </c>
      <c r="C24" s="11" t="n">
        <v>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59</v>
      </c>
    </row>
    <row r="3" spans="1:2">
      <c r="A3" s="3" t="s">
        <v>460</v>
      </c>
    </row>
    <row r="4" spans="1:2">
      <c r="A4" s="4" t="s">
        <v>461</v>
      </c>
      <c r="B4" s="5" t="n">
        <v>118887441</v>
      </c>
    </row>
    <row r="5" spans="1:2">
      <c r="A5" s="4" t="s">
        <v>462</v>
      </c>
      <c r="B5" s="5" t="n">
        <v>119536306</v>
      </c>
    </row>
    <row r="6" spans="1:2">
      <c r="A6" s="4" t="s">
        <v>463</v>
      </c>
    </row>
    <row r="7" spans="1:2">
      <c r="A7" s="3" t="s">
        <v>460</v>
      </c>
    </row>
    <row r="8" spans="1:2">
      <c r="A8" s="4" t="s">
        <v>461</v>
      </c>
      <c r="B8" s="5" t="n">
        <v>94400000</v>
      </c>
    </row>
    <row r="9" spans="1:2">
      <c r="A9" s="4" t="s">
        <v>464</v>
      </c>
      <c r="B9" s="7" t="n">
        <v>4938</v>
      </c>
    </row>
    <row r="10" spans="1:2">
      <c r="A10" s="4" t="s">
        <v>465</v>
      </c>
      <c r="B10" s="8" t="n">
        <v>52.32</v>
      </c>
    </row>
    <row r="11" spans="1:2">
      <c r="A11" s="4" t="s">
        <v>466</v>
      </c>
      <c r="B11" s="5" t="n">
        <v>600000</v>
      </c>
    </row>
    <row r="12" spans="1:2">
      <c r="A12" s="4" t="s">
        <v>467</v>
      </c>
      <c r="B12" s="7" t="n">
        <v>76</v>
      </c>
    </row>
    <row r="13" spans="1:2">
      <c r="A13" s="4" t="s">
        <v>468</v>
      </c>
      <c r="B13" s="8" t="n">
        <v>115.91</v>
      </c>
    </row>
    <row r="14" spans="1:2">
      <c r="A14" s="4" t="s">
        <v>462</v>
      </c>
      <c r="B14" s="5" t="n">
        <v>95000000</v>
      </c>
    </row>
    <row r="15" spans="1:2">
      <c r="A15" s="4" t="s">
        <v>469</v>
      </c>
      <c r="B15" s="7" t="n">
        <v>5014</v>
      </c>
    </row>
    <row r="16" spans="1:2">
      <c r="A16" s="4" t="s">
        <v>470</v>
      </c>
      <c r="B16" s="8" t="n">
        <v>52.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71</v>
      </c>
      <c r="B1" s="2" t="s">
        <v>376</v>
      </c>
    </row>
    <row r="2" spans="1:2">
      <c r="A2" s="3" t="s">
        <v>198</v>
      </c>
    </row>
    <row r="3" spans="1:2">
      <c r="A3" s="4" t="s">
        <v>472</v>
      </c>
      <c r="B3" s="10"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3</v>
      </c>
      <c r="B1" s="2" t="s">
        <v>1</v>
      </c>
    </row>
    <row r="2" spans="1:4">
      <c r="B2" s="2" t="s">
        <v>474</v>
      </c>
      <c r="C2" s="2" t="s">
        <v>475</v>
      </c>
      <c r="D2" s="2" t="s">
        <v>476</v>
      </c>
    </row>
    <row r="3" spans="1:4">
      <c r="A3" s="3" t="s">
        <v>477</v>
      </c>
    </row>
    <row r="4" spans="1:4">
      <c r="A4" s="4" t="s">
        <v>478</v>
      </c>
      <c r="B4" s="5" t="n">
        <v>3</v>
      </c>
    </row>
    <row r="5" spans="1:4">
      <c r="A5" s="3" t="s">
        <v>334</v>
      </c>
    </row>
    <row r="6" spans="1:4">
      <c r="A6" s="4" t="s">
        <v>67</v>
      </c>
      <c r="B6" s="7" t="n">
        <v>102</v>
      </c>
      <c r="D6" s="7" t="n">
        <v>157</v>
      </c>
    </row>
    <row r="7" spans="1:4">
      <c r="A7" s="4" t="s">
        <v>78</v>
      </c>
      <c r="B7" s="5" t="n">
        <v>1330</v>
      </c>
      <c r="C7" s="7" t="n">
        <v>1336</v>
      </c>
    </row>
    <row r="8" spans="1:4">
      <c r="A8" s="4" t="s">
        <v>479</v>
      </c>
    </row>
    <row r="9" spans="1:4">
      <c r="A9" s="3" t="s">
        <v>334</v>
      </c>
    </row>
    <row r="10" spans="1:4">
      <c r="A10" s="4" t="s">
        <v>67</v>
      </c>
      <c r="B10" s="5" t="n">
        <v>84</v>
      </c>
      <c r="C10" s="5" t="n">
        <v>133</v>
      </c>
    </row>
    <row r="11" spans="1:4">
      <c r="A11" s="4" t="s">
        <v>68</v>
      </c>
      <c r="B11" s="5" t="n">
        <v>505</v>
      </c>
      <c r="C11" s="5" t="n">
        <v>299</v>
      </c>
    </row>
    <row r="12" spans="1:4">
      <c r="A12" s="4" t="s">
        <v>72</v>
      </c>
      <c r="B12" s="5" t="n">
        <v>146</v>
      </c>
      <c r="C12" s="5" t="n">
        <v>78</v>
      </c>
    </row>
    <row r="13" spans="1:4">
      <c r="A13" s="4" t="s">
        <v>77</v>
      </c>
      <c r="B13" s="5" t="n">
        <v>374</v>
      </c>
      <c r="C13" s="5" t="n">
        <v>350</v>
      </c>
    </row>
    <row r="14" spans="1:4">
      <c r="A14" s="4" t="s">
        <v>78</v>
      </c>
      <c r="B14" s="5" t="n">
        <v>444</v>
      </c>
      <c r="C14" s="5" t="n">
        <v>430</v>
      </c>
    </row>
    <row r="15" spans="1:4">
      <c r="A15" s="4" t="s">
        <v>81</v>
      </c>
      <c r="B15" s="5" t="n">
        <v>55</v>
      </c>
      <c r="C15" s="5" t="n">
        <v>40</v>
      </c>
    </row>
    <row r="16" spans="1:4">
      <c r="A16" s="4" t="s">
        <v>480</v>
      </c>
      <c r="B16" s="5" t="n">
        <v>1726</v>
      </c>
      <c r="C16" s="5" t="n">
        <v>1448</v>
      </c>
    </row>
    <row r="17" spans="1:4">
      <c r="A17" s="3" t="s">
        <v>481</v>
      </c>
    </row>
    <row r="18" spans="1:4">
      <c r="A18" s="4" t="s">
        <v>85</v>
      </c>
      <c r="B18" s="5" t="n">
        <v>12</v>
      </c>
      <c r="C18" s="5" t="n">
        <v>11</v>
      </c>
    </row>
    <row r="19" spans="1:4">
      <c r="A19" s="4" t="s">
        <v>86</v>
      </c>
      <c r="B19" s="5" t="n">
        <v>584</v>
      </c>
      <c r="C19" s="5" t="n">
        <v>334</v>
      </c>
    </row>
    <row r="20" spans="1:4">
      <c r="A20" s="4" t="s">
        <v>87</v>
      </c>
      <c r="B20" s="5" t="n">
        <v>363</v>
      </c>
      <c r="C20" s="5" t="n">
        <v>184</v>
      </c>
    </row>
    <row r="21" spans="1:4">
      <c r="A21" s="4" t="s">
        <v>88</v>
      </c>
      <c r="B21" s="5" t="n">
        <v>146</v>
      </c>
      <c r="C21" s="5" t="n">
        <v>126</v>
      </c>
    </row>
    <row r="22" spans="1:4">
      <c r="A22" s="4" t="s">
        <v>92</v>
      </c>
      <c r="B22" s="5" t="n">
        <v>76</v>
      </c>
      <c r="C22" s="5" t="n">
        <v>57</v>
      </c>
    </row>
    <row r="23" spans="1:4">
      <c r="A23" s="4" t="s">
        <v>94</v>
      </c>
      <c r="B23" s="5" t="n">
        <v>65</v>
      </c>
      <c r="C23" s="5" t="n">
        <v>68</v>
      </c>
    </row>
    <row r="24" spans="1:4">
      <c r="A24" s="4" t="s">
        <v>482</v>
      </c>
      <c r="B24" s="5" t="n">
        <v>1246</v>
      </c>
      <c r="C24" s="5" t="n">
        <v>780</v>
      </c>
    </row>
    <row r="25" spans="1:4">
      <c r="A25" s="4" t="s">
        <v>483</v>
      </c>
    </row>
    <row r="26" spans="1:4">
      <c r="A26" s="3" t="s">
        <v>334</v>
      </c>
    </row>
    <row r="27" spans="1:4">
      <c r="A27" s="4" t="s">
        <v>484</v>
      </c>
      <c r="B27" s="5" t="n">
        <v>59</v>
      </c>
      <c r="C27" s="5" t="n">
        <v>58</v>
      </c>
    </row>
    <row r="28" spans="1:4">
      <c r="A28" s="4" t="s">
        <v>485</v>
      </c>
    </row>
    <row r="29" spans="1:4">
      <c r="A29" s="3" t="s">
        <v>334</v>
      </c>
    </row>
    <row r="30" spans="1:4">
      <c r="A30" s="4" t="s">
        <v>484</v>
      </c>
      <c r="B30" s="7" t="n">
        <v>59</v>
      </c>
      <c r="C30" s="7" t="n">
        <v>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2</v>
      </c>
      <c r="C2" s="2" t="s">
        <v>23</v>
      </c>
    </row>
    <row r="3" spans="1:3">
      <c r="A3" s="3" t="s">
        <v>487</v>
      </c>
    </row>
    <row r="4" spans="1:3">
      <c r="A4" s="4" t="s">
        <v>24</v>
      </c>
      <c r="B4" s="7" t="n">
        <v>107</v>
      </c>
      <c r="C4" s="7" t="n">
        <v>79</v>
      </c>
    </row>
    <row r="5" spans="1:3">
      <c r="A5" s="4" t="s">
        <v>31</v>
      </c>
      <c r="B5" s="5" t="n">
        <v>78</v>
      </c>
      <c r="C5" s="5" t="n">
        <v>61</v>
      </c>
    </row>
    <row r="6" spans="1:3">
      <c r="A6" s="4" t="s">
        <v>34</v>
      </c>
      <c r="B6" s="5" t="n">
        <v>40</v>
      </c>
      <c r="C6" s="5" t="n">
        <v>33</v>
      </c>
    </row>
    <row r="7" spans="1:3">
      <c r="A7" s="4" t="s">
        <v>35</v>
      </c>
      <c r="B7" s="5" t="n">
        <v>36</v>
      </c>
      <c r="C7" s="5" t="n">
        <v>21</v>
      </c>
    </row>
    <row r="8" spans="1:3">
      <c r="A8" s="4" t="s">
        <v>39</v>
      </c>
      <c r="B8" s="5" t="n">
        <v>15</v>
      </c>
      <c r="C8" s="5" t="n">
        <v>12</v>
      </c>
    </row>
    <row r="9" spans="1:3">
      <c r="A9" s="4" t="s">
        <v>40</v>
      </c>
      <c r="B9" s="5" t="n">
        <v>169</v>
      </c>
      <c r="C9" s="5" t="n">
        <v>127</v>
      </c>
    </row>
    <row r="10" spans="1:3">
      <c r="A10" s="4" t="s">
        <v>42</v>
      </c>
      <c r="B10" s="5" t="n">
        <v>-1</v>
      </c>
      <c r="C10" s="5" t="n">
        <v>-2</v>
      </c>
    </row>
    <row r="11" spans="1:3">
      <c r="A11" s="4" t="s">
        <v>488</v>
      </c>
      <c r="B11" s="5" t="n">
        <v>-14</v>
      </c>
      <c r="C11" s="5" t="n">
        <v>-9</v>
      </c>
    </row>
    <row r="12" spans="1:3">
      <c r="A12" s="4" t="s">
        <v>48</v>
      </c>
      <c r="B12" s="7" t="n">
        <v>-47</v>
      </c>
      <c r="C12" s="7" t="n">
        <v>-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2</v>
      </c>
      <c r="C2" s="2" t="s">
        <v>23</v>
      </c>
    </row>
    <row r="3" spans="1:3">
      <c r="A3" s="3" t="s">
        <v>490</v>
      </c>
    </row>
    <row r="4" spans="1:3">
      <c r="A4" s="4" t="s">
        <v>491</v>
      </c>
      <c r="B4" s="7" t="n">
        <v>-132</v>
      </c>
      <c r="C4" s="7" t="n">
        <v>-115</v>
      </c>
    </row>
    <row r="5" spans="1:3">
      <c r="A5" s="4" t="s">
        <v>492</v>
      </c>
      <c r="B5" s="5" t="n">
        <v>-8</v>
      </c>
      <c r="C5" s="5" t="n">
        <v>9</v>
      </c>
    </row>
    <row r="6" spans="1:3">
      <c r="A6" s="4" t="s">
        <v>493</v>
      </c>
      <c r="B6" s="5" t="n">
        <v>-6</v>
      </c>
      <c r="C6" s="5" t="n">
        <v>-9</v>
      </c>
    </row>
    <row r="7" spans="1:3">
      <c r="A7" s="4" t="s">
        <v>341</v>
      </c>
    </row>
    <row r="8" spans="1:3">
      <c r="A8" s="3" t="s">
        <v>490</v>
      </c>
    </row>
    <row r="9" spans="1:3">
      <c r="A9" s="4" t="s">
        <v>491</v>
      </c>
      <c r="C9" s="5" t="n">
        <v>-115</v>
      </c>
    </row>
    <row r="10" spans="1:3">
      <c r="A10" s="4" t="s">
        <v>492</v>
      </c>
      <c r="B10" s="5" t="n">
        <v>-8</v>
      </c>
      <c r="C10" s="5" t="n">
        <v>9</v>
      </c>
    </row>
    <row r="11" spans="1:3">
      <c r="A11" s="4" t="s">
        <v>493</v>
      </c>
      <c r="B11" s="5" t="n">
        <v>-6</v>
      </c>
      <c r="C11" s="5" t="n">
        <v>-9</v>
      </c>
    </row>
    <row r="12" spans="1:3">
      <c r="A12" s="4" t="s">
        <v>137</v>
      </c>
      <c r="B12" s="5" t="n">
        <v>-6</v>
      </c>
      <c r="C12" s="5" t="n">
        <v>-7</v>
      </c>
    </row>
    <row r="13" spans="1:3">
      <c r="A13" s="4" t="s">
        <v>138</v>
      </c>
      <c r="B13" s="7" t="n">
        <v>0</v>
      </c>
      <c r="C13"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2</v>
      </c>
      <c r="C2" s="2" t="s">
        <v>23</v>
      </c>
      <c r="D2" s="2" t="s">
        <v>65</v>
      </c>
    </row>
    <row r="3" spans="1:4">
      <c r="A3" s="3" t="s">
        <v>204</v>
      </c>
    </row>
    <row r="4" spans="1:4">
      <c r="A4" s="4" t="s">
        <v>495</v>
      </c>
      <c r="B4" s="7" t="n">
        <v>87</v>
      </c>
      <c r="C4" s="7" t="n">
        <v>82</v>
      </c>
    </row>
    <row r="5" spans="1:4">
      <c r="A5" s="4" t="s">
        <v>496</v>
      </c>
      <c r="B5" s="5" t="n">
        <v>297</v>
      </c>
      <c r="C5" s="5" t="n">
        <v>280</v>
      </c>
    </row>
    <row r="6" spans="1:4">
      <c r="A6" s="4" t="s">
        <v>497</v>
      </c>
      <c r="B6" s="7" t="n">
        <v>226</v>
      </c>
      <c r="C6" s="5" t="n">
        <v>225</v>
      </c>
    </row>
    <row r="7" spans="1:4">
      <c r="A7" s="4" t="s">
        <v>498</v>
      </c>
      <c r="B7" s="4" t="s">
        <v>499</v>
      </c>
      <c r="D7" s="4" t="s">
        <v>500</v>
      </c>
    </row>
    <row r="8" spans="1:4">
      <c r="A8" s="4" t="s">
        <v>123</v>
      </c>
      <c r="B8" s="7" t="n">
        <v>92</v>
      </c>
      <c r="C8" s="7" t="n">
        <v>85</v>
      </c>
    </row>
    <row r="9" spans="1:4">
      <c r="A9" s="4" t="s">
        <v>501</v>
      </c>
      <c r="B9" s="4" t="s">
        <v>502</v>
      </c>
    </row>
    <row r="10" spans="1:4">
      <c r="A10" s="4" t="s">
        <v>503</v>
      </c>
      <c r="B10" s="4" t="s">
        <v>5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2</v>
      </c>
      <c r="C1" s="2" t="s">
        <v>65</v>
      </c>
    </row>
    <row r="2" spans="1:3">
      <c r="A2" s="3" t="s">
        <v>506</v>
      </c>
    </row>
    <row r="3" spans="1:3">
      <c r="A3" s="4" t="s">
        <v>507</v>
      </c>
      <c r="B3" s="7" t="n">
        <v>333</v>
      </c>
      <c r="C3" s="7" t="n">
        <v>315</v>
      </c>
    </row>
    <row r="4" spans="1:3">
      <c r="A4" s="4" t="s">
        <v>508</v>
      </c>
      <c r="B4" s="5" t="n">
        <v>65</v>
      </c>
      <c r="C4" s="5" t="n">
        <v>63</v>
      </c>
    </row>
    <row r="5" spans="1:3">
      <c r="A5" s="4" t="s">
        <v>509</v>
      </c>
      <c r="B5" s="5" t="n">
        <v>268</v>
      </c>
      <c r="C5" s="5" t="n">
        <v>252</v>
      </c>
    </row>
    <row r="6" spans="1:3">
      <c r="A6" s="4" t="s">
        <v>510</v>
      </c>
      <c r="B6" s="5" t="n">
        <v>3228</v>
      </c>
      <c r="C6" s="5" t="n">
        <v>3277</v>
      </c>
    </row>
    <row r="7" spans="1:3">
      <c r="A7" s="4" t="s">
        <v>508</v>
      </c>
      <c r="B7" s="5" t="n">
        <v>620</v>
      </c>
      <c r="C7" s="5" t="n">
        <v>628</v>
      </c>
    </row>
    <row r="8" spans="1:3">
      <c r="A8" s="4" t="s">
        <v>75</v>
      </c>
      <c r="B8" s="5" t="n">
        <v>2608</v>
      </c>
      <c r="C8" s="5" t="n">
        <v>2649</v>
      </c>
    </row>
    <row r="9" spans="1:3">
      <c r="A9" s="4" t="s">
        <v>511</v>
      </c>
    </row>
    <row r="10" spans="1:3">
      <c r="A10" s="3" t="s">
        <v>506</v>
      </c>
    </row>
    <row r="11" spans="1:3">
      <c r="A11" s="4" t="s">
        <v>507</v>
      </c>
      <c r="B11" s="5" t="n">
        <v>224</v>
      </c>
      <c r="C11" s="5" t="n">
        <v>227</v>
      </c>
    </row>
    <row r="12" spans="1:3">
      <c r="A12" s="4" t="s">
        <v>510</v>
      </c>
      <c r="B12" s="5" t="n">
        <v>2289</v>
      </c>
      <c r="C12" s="5" t="n">
        <v>2326</v>
      </c>
    </row>
    <row r="13" spans="1:3">
      <c r="A13" s="4" t="s">
        <v>512</v>
      </c>
    </row>
    <row r="14" spans="1:3">
      <c r="A14" s="3" t="s">
        <v>506</v>
      </c>
    </row>
    <row r="15" spans="1:3">
      <c r="A15" s="4" t="s">
        <v>507</v>
      </c>
      <c r="B15" s="5" t="n">
        <v>109</v>
      </c>
      <c r="C15" s="5" t="n">
        <v>88</v>
      </c>
    </row>
    <row r="16" spans="1:3">
      <c r="A16" s="4" t="s">
        <v>510</v>
      </c>
      <c r="B16" s="7" t="n">
        <v>939</v>
      </c>
      <c r="C16" s="7" t="n">
        <v>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2</v>
      </c>
      <c r="C2" s="2" t="s">
        <v>23</v>
      </c>
    </row>
    <row r="3" spans="1:3">
      <c r="A3" s="3" t="s">
        <v>120</v>
      </c>
    </row>
    <row r="4" spans="1:3">
      <c r="A4" s="4" t="s">
        <v>49</v>
      </c>
      <c r="B4" s="7" t="n">
        <v>34</v>
      </c>
      <c r="C4" s="7" t="n">
        <v>90</v>
      </c>
    </row>
    <row r="5" spans="1:3">
      <c r="A5" s="4" t="s">
        <v>121</v>
      </c>
      <c r="B5" s="5" t="n">
        <v>47</v>
      </c>
      <c r="C5" s="5" t="n">
        <v>37</v>
      </c>
    </row>
    <row r="6" spans="1:3">
      <c r="A6" s="3" t="s">
        <v>122</v>
      </c>
    </row>
    <row r="7" spans="1:3">
      <c r="A7" s="4" t="s">
        <v>39</v>
      </c>
      <c r="B7" s="5" t="n">
        <v>56</v>
      </c>
      <c r="C7" s="5" t="n">
        <v>51</v>
      </c>
    </row>
    <row r="8" spans="1:3">
      <c r="A8" s="4" t="s">
        <v>123</v>
      </c>
      <c r="B8" s="5" t="n">
        <v>92</v>
      </c>
      <c r="C8" s="5" t="n">
        <v>85</v>
      </c>
    </row>
    <row r="9" spans="1:3">
      <c r="A9" s="4" t="s">
        <v>93</v>
      </c>
      <c r="B9" s="5" t="n">
        <v>24</v>
      </c>
      <c r="C9" s="5" t="n">
        <v>79</v>
      </c>
    </row>
    <row r="10" spans="1:3">
      <c r="A10" s="4" t="s">
        <v>124</v>
      </c>
      <c r="B10" s="5" t="n">
        <v>21</v>
      </c>
      <c r="C10" s="5" t="n">
        <v>15</v>
      </c>
    </row>
    <row r="11" spans="1:3">
      <c r="A11" s="4" t="s">
        <v>37</v>
      </c>
      <c r="B11" s="5" t="n">
        <v>0</v>
      </c>
      <c r="C11" s="5" t="n">
        <v>5</v>
      </c>
    </row>
    <row r="12" spans="1:3">
      <c r="A12" s="4" t="s">
        <v>125</v>
      </c>
      <c r="B12" s="5" t="n">
        <v>5</v>
      </c>
      <c r="C12" s="5" t="n">
        <v>6</v>
      </c>
    </row>
    <row r="13" spans="1:3">
      <c r="A13" s="3" t="s">
        <v>126</v>
      </c>
    </row>
    <row r="14" spans="1:3">
      <c r="A14" s="4" t="s">
        <v>127</v>
      </c>
      <c r="B14" s="5" t="n">
        <v>-63</v>
      </c>
      <c r="C14" s="5" t="n">
        <v>-49</v>
      </c>
    </row>
    <row r="15" spans="1:3">
      <c r="A15" s="4" t="s">
        <v>128</v>
      </c>
      <c r="B15" s="5" t="n">
        <v>-71</v>
      </c>
      <c r="C15" s="5" t="n">
        <v>-55</v>
      </c>
    </row>
    <row r="16" spans="1:3">
      <c r="A16" s="4" t="s">
        <v>70</v>
      </c>
      <c r="B16" s="5" t="n">
        <v>-39</v>
      </c>
      <c r="C16" s="5" t="n">
        <v>-32</v>
      </c>
    </row>
    <row r="17" spans="1:3">
      <c r="A17" s="4" t="s">
        <v>71</v>
      </c>
      <c r="B17" s="5" t="n">
        <v>-41</v>
      </c>
      <c r="C17" s="5" t="n">
        <v>-32</v>
      </c>
    </row>
    <row r="18" spans="1:3">
      <c r="A18" s="4" t="s">
        <v>72</v>
      </c>
      <c r="B18" s="5" t="n">
        <v>-76</v>
      </c>
      <c r="C18" s="5" t="n">
        <v>-97</v>
      </c>
    </row>
    <row r="19" spans="1:3">
      <c r="A19" s="4" t="s">
        <v>129</v>
      </c>
      <c r="B19" s="5" t="n">
        <v>1</v>
      </c>
      <c r="C19" s="5" t="n">
        <v>-8</v>
      </c>
    </row>
    <row r="20" spans="1:3">
      <c r="A20" s="4" t="s">
        <v>87</v>
      </c>
      <c r="B20" s="5" t="n">
        <v>38</v>
      </c>
      <c r="C20" s="5" t="n">
        <v>32</v>
      </c>
    </row>
    <row r="21" spans="1:3">
      <c r="A21" s="4" t="s">
        <v>130</v>
      </c>
      <c r="B21" s="5" t="n">
        <v>-8</v>
      </c>
      <c r="C21" s="5" t="n">
        <v>-3</v>
      </c>
    </row>
    <row r="22" spans="1:3">
      <c r="A22" s="4" t="s">
        <v>131</v>
      </c>
      <c r="B22" s="5" t="n">
        <v>8</v>
      </c>
      <c r="C22" s="5" t="n">
        <v>2</v>
      </c>
    </row>
    <row r="23" spans="1:3">
      <c r="A23" s="4" t="s">
        <v>132</v>
      </c>
      <c r="B23" s="5" t="n">
        <v>-27</v>
      </c>
      <c r="C23" s="5" t="n">
        <v>-3</v>
      </c>
    </row>
    <row r="24" spans="1:3">
      <c r="A24" s="4" t="s">
        <v>133</v>
      </c>
      <c r="B24" s="5" t="n">
        <v>1</v>
      </c>
      <c r="C24" s="5" t="n">
        <v>123</v>
      </c>
    </row>
    <row r="25" spans="1:3">
      <c r="A25" s="4" t="s">
        <v>134</v>
      </c>
      <c r="B25" s="5" t="n">
        <v>132</v>
      </c>
      <c r="C25" s="5" t="n">
        <v>115</v>
      </c>
    </row>
    <row r="26" spans="1:3">
      <c r="A26" s="4" t="s">
        <v>135</v>
      </c>
      <c r="B26" s="5" t="n">
        <v>133</v>
      </c>
      <c r="C26" s="5" t="n">
        <v>238</v>
      </c>
    </row>
    <row r="27" spans="1:3">
      <c r="A27" s="3" t="s">
        <v>136</v>
      </c>
    </row>
    <row r="28" spans="1:3">
      <c r="A28" s="4" t="s">
        <v>137</v>
      </c>
      <c r="B28" s="5" t="n">
        <v>-28</v>
      </c>
      <c r="C28" s="5" t="n">
        <v>-28</v>
      </c>
    </row>
    <row r="29" spans="1:3">
      <c r="A29" s="4" t="s">
        <v>138</v>
      </c>
      <c r="B29" s="5" t="n">
        <v>-5</v>
      </c>
      <c r="C29" s="5" t="n">
        <v>0</v>
      </c>
    </row>
    <row r="30" spans="1:3">
      <c r="A30" s="4" t="s">
        <v>139</v>
      </c>
      <c r="B30" s="5" t="n">
        <v>0</v>
      </c>
      <c r="C30" s="5" t="n">
        <v>-2</v>
      </c>
    </row>
    <row r="31" spans="1:3">
      <c r="A31" s="4" t="s">
        <v>132</v>
      </c>
      <c r="B31" s="5" t="n">
        <v>11</v>
      </c>
      <c r="C31" s="5" t="n">
        <v>0</v>
      </c>
    </row>
    <row r="32" spans="1:3">
      <c r="A32" s="4" t="s">
        <v>140</v>
      </c>
      <c r="B32" s="5" t="n">
        <v>-22</v>
      </c>
      <c r="C32" s="5" t="n">
        <v>-30</v>
      </c>
    </row>
    <row r="33" spans="1:3">
      <c r="A33" s="4" t="s">
        <v>141</v>
      </c>
      <c r="B33" s="5" t="n">
        <v>-8</v>
      </c>
      <c r="C33" s="5" t="n">
        <v>9</v>
      </c>
    </row>
    <row r="34" spans="1:3">
      <c r="A34" s="4" t="s">
        <v>142</v>
      </c>
      <c r="B34" s="5" t="n">
        <v>-30</v>
      </c>
      <c r="C34" s="5" t="n">
        <v>-21</v>
      </c>
    </row>
    <row r="35" spans="1:3">
      <c r="A35" s="3" t="s">
        <v>143</v>
      </c>
    </row>
    <row r="36" spans="1:3">
      <c r="A36" s="4" t="s">
        <v>144</v>
      </c>
      <c r="B36" s="5" t="n">
        <v>261</v>
      </c>
      <c r="C36" s="5" t="n">
        <v>593</v>
      </c>
    </row>
    <row r="37" spans="1:3">
      <c r="A37" s="4" t="s">
        <v>145</v>
      </c>
      <c r="B37" s="5" t="n">
        <v>-384</v>
      </c>
      <c r="C37" s="5" t="n">
        <v>-596</v>
      </c>
    </row>
    <row r="38" spans="1:3">
      <c r="A38" s="4" t="s">
        <v>146</v>
      </c>
      <c r="B38" s="5" t="n">
        <v>1436</v>
      </c>
      <c r="C38" s="5" t="n">
        <v>544</v>
      </c>
    </row>
    <row r="39" spans="1:3">
      <c r="A39" s="4" t="s">
        <v>147</v>
      </c>
      <c r="B39" s="5" t="n">
        <v>-576</v>
      </c>
      <c r="C39" s="5" t="n">
        <v>-575</v>
      </c>
    </row>
    <row r="40" spans="1:3">
      <c r="A40" s="4" t="s">
        <v>148</v>
      </c>
      <c r="B40" s="5" t="n">
        <v>-11</v>
      </c>
      <c r="C40" s="5" t="n">
        <v>-206</v>
      </c>
    </row>
    <row r="41" spans="1:3">
      <c r="A41" s="4" t="s">
        <v>149</v>
      </c>
      <c r="B41" s="5" t="n">
        <v>0</v>
      </c>
      <c r="C41" s="5" t="n">
        <v>694</v>
      </c>
    </row>
    <row r="42" spans="1:3">
      <c r="A42" s="4" t="s">
        <v>150</v>
      </c>
      <c r="B42" s="5" t="n">
        <v>-464</v>
      </c>
      <c r="C42" s="5" t="n">
        <v>-300</v>
      </c>
    </row>
    <row r="43" spans="1:3">
      <c r="A43" s="4" t="s">
        <v>151</v>
      </c>
      <c r="B43" s="5" t="n">
        <v>-7</v>
      </c>
      <c r="C43" s="5" t="n">
        <v>-22</v>
      </c>
    </row>
    <row r="44" spans="1:3">
      <c r="A44" s="4" t="s">
        <v>152</v>
      </c>
      <c r="B44" s="5" t="n">
        <v>-70</v>
      </c>
      <c r="C44" s="5" t="n">
        <v>-64</v>
      </c>
    </row>
    <row r="45" spans="1:3">
      <c r="A45" s="4" t="s">
        <v>153</v>
      </c>
      <c r="B45" s="5" t="n">
        <v>-76</v>
      </c>
      <c r="C45" s="5" t="n">
        <v>-147</v>
      </c>
    </row>
    <row r="46" spans="1:3">
      <c r="A46" s="4" t="s">
        <v>154</v>
      </c>
      <c r="B46" s="5" t="n">
        <v>0</v>
      </c>
      <c r="C46" s="5" t="n">
        <v>-6</v>
      </c>
    </row>
    <row r="47" spans="1:3">
      <c r="A47" s="4" t="s">
        <v>155</v>
      </c>
      <c r="B47" s="5" t="n">
        <v>-32</v>
      </c>
      <c r="C47" s="5" t="n">
        <v>-30</v>
      </c>
    </row>
    <row r="48" spans="1:3">
      <c r="A48" s="4" t="s">
        <v>132</v>
      </c>
      <c r="B48" s="5" t="n">
        <v>-2</v>
      </c>
      <c r="C48" s="5" t="n">
        <v>1</v>
      </c>
    </row>
    <row r="49" spans="1:3">
      <c r="A49" s="4" t="s">
        <v>156</v>
      </c>
      <c r="B49" s="5" t="n">
        <v>75</v>
      </c>
      <c r="C49" s="5" t="n">
        <v>-114</v>
      </c>
    </row>
    <row r="50" spans="1:3">
      <c r="A50" s="4" t="s">
        <v>157</v>
      </c>
      <c r="B50" s="5" t="n">
        <v>-6</v>
      </c>
      <c r="C50" s="5" t="n">
        <v>-9</v>
      </c>
    </row>
    <row r="51" spans="1:3">
      <c r="A51" s="4" t="s">
        <v>158</v>
      </c>
      <c r="B51" s="5" t="n">
        <v>69</v>
      </c>
      <c r="C51" s="5" t="n">
        <v>-123</v>
      </c>
    </row>
    <row r="52" spans="1:3">
      <c r="A52" s="4" t="s">
        <v>159</v>
      </c>
      <c r="B52" s="5" t="n">
        <v>1</v>
      </c>
      <c r="C52" s="5" t="n">
        <v>3</v>
      </c>
    </row>
    <row r="53" spans="1:3">
      <c r="A53" s="4" t="s">
        <v>160</v>
      </c>
      <c r="B53" s="5" t="n">
        <v>173</v>
      </c>
      <c r="C53" s="5" t="n">
        <v>97</v>
      </c>
    </row>
    <row r="54" spans="1:3">
      <c r="A54" s="4" t="s">
        <v>161</v>
      </c>
      <c r="B54" s="5" t="n">
        <v>416</v>
      </c>
      <c r="C54" s="5" t="n">
        <v>333</v>
      </c>
    </row>
    <row r="55" spans="1:3">
      <c r="A55" s="4" t="s">
        <v>162</v>
      </c>
      <c r="B55" s="5" t="n">
        <v>589</v>
      </c>
      <c r="C55" s="5" t="n">
        <v>430</v>
      </c>
    </row>
    <row r="56" spans="1:3">
      <c r="A56" s="4" t="s">
        <v>163</v>
      </c>
      <c r="B56" s="5" t="n">
        <v>102</v>
      </c>
      <c r="C56" s="5" t="n">
        <v>157</v>
      </c>
    </row>
    <row r="57" spans="1:3">
      <c r="A57" s="4" t="s">
        <v>164</v>
      </c>
      <c r="B57" s="7" t="n">
        <v>487</v>
      </c>
      <c r="C57" s="7" t="n">
        <v>2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2</v>
      </c>
      <c r="C2" s="2" t="s">
        <v>23</v>
      </c>
    </row>
    <row r="3" spans="1:3">
      <c r="A3" s="3" t="s">
        <v>514</v>
      </c>
    </row>
    <row r="4" spans="1:3">
      <c r="A4" s="4" t="s">
        <v>515</v>
      </c>
      <c r="B4" s="7" t="n">
        <v>691</v>
      </c>
      <c r="C4" s="7" t="n">
        <v>621</v>
      </c>
    </row>
    <row r="5" spans="1:3">
      <c r="A5" s="4" t="s">
        <v>123</v>
      </c>
      <c r="B5" s="5" t="n">
        <v>92</v>
      </c>
      <c r="C5" s="5" t="n">
        <v>85</v>
      </c>
    </row>
    <row r="6" spans="1:3">
      <c r="A6" s="4" t="s">
        <v>516</v>
      </c>
      <c r="B6" s="5" t="n">
        <v>-98</v>
      </c>
      <c r="C6" s="5" t="n">
        <v>-87</v>
      </c>
    </row>
    <row r="7" spans="1:3">
      <c r="A7" s="4" t="s">
        <v>517</v>
      </c>
      <c r="B7" s="7" t="n">
        <v>685</v>
      </c>
      <c r="C7" s="7" t="n">
        <v>6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2</v>
      </c>
      <c r="C1" s="2" t="s">
        <v>65</v>
      </c>
    </row>
    <row r="2" spans="1:3">
      <c r="A2" s="3" t="s">
        <v>519</v>
      </c>
    </row>
    <row r="3" spans="1:3">
      <c r="A3" s="4" t="s">
        <v>520</v>
      </c>
      <c r="B3" s="7" t="n">
        <v>3561</v>
      </c>
      <c r="C3" s="7" t="n">
        <v>3592</v>
      </c>
    </row>
    <row r="4" spans="1:3">
      <c r="A4" s="4" t="s">
        <v>521</v>
      </c>
    </row>
    <row r="5" spans="1:3">
      <c r="A5" s="3" t="s">
        <v>519</v>
      </c>
    </row>
    <row r="6" spans="1:3">
      <c r="A6" s="4" t="s">
        <v>520</v>
      </c>
      <c r="B6" s="5" t="n">
        <v>1860</v>
      </c>
      <c r="C6" s="5" t="n">
        <v>1886</v>
      </c>
    </row>
    <row r="7" spans="1:3">
      <c r="A7" s="4" t="s">
        <v>522</v>
      </c>
    </row>
    <row r="8" spans="1:3">
      <c r="A8" s="3" t="s">
        <v>519</v>
      </c>
    </row>
    <row r="9" spans="1:3">
      <c r="A9" s="4" t="s">
        <v>520</v>
      </c>
      <c r="B9" s="5" t="n">
        <v>1070</v>
      </c>
      <c r="C9" s="5" t="n">
        <v>1087</v>
      </c>
    </row>
    <row r="10" spans="1:3">
      <c r="A10" s="4" t="s">
        <v>523</v>
      </c>
    </row>
    <row r="11" spans="1:3">
      <c r="A11" s="3" t="s">
        <v>519</v>
      </c>
    </row>
    <row r="12" spans="1:3">
      <c r="A12" s="4" t="s">
        <v>520</v>
      </c>
      <c r="B12" s="5" t="n">
        <v>217</v>
      </c>
      <c r="C12" s="5" t="n">
        <v>211</v>
      </c>
    </row>
    <row r="13" spans="1:3">
      <c r="A13" s="4" t="s">
        <v>524</v>
      </c>
    </row>
    <row r="14" spans="1:3">
      <c r="A14" s="3" t="s">
        <v>519</v>
      </c>
    </row>
    <row r="15" spans="1:3">
      <c r="A15" s="4" t="s">
        <v>520</v>
      </c>
      <c r="B15" s="5" t="n">
        <v>148</v>
      </c>
      <c r="C15" s="5" t="n">
        <v>143</v>
      </c>
    </row>
    <row r="16" spans="1:3">
      <c r="A16" s="4" t="s">
        <v>525</v>
      </c>
    </row>
    <row r="17" spans="1:3">
      <c r="A17" s="3" t="s">
        <v>519</v>
      </c>
    </row>
    <row r="18" spans="1:3">
      <c r="A18" s="4" t="s">
        <v>520</v>
      </c>
      <c r="B18" s="5" t="n">
        <v>266</v>
      </c>
      <c r="C18" s="5" t="n">
        <v>265</v>
      </c>
    </row>
    <row r="19" spans="1:3">
      <c r="A19" s="4" t="s">
        <v>526</v>
      </c>
    </row>
    <row r="20" spans="1:3">
      <c r="A20" s="3" t="s">
        <v>519</v>
      </c>
    </row>
    <row r="21" spans="1:3">
      <c r="A21" s="4" t="s">
        <v>520</v>
      </c>
      <c r="B21" s="5" t="n">
        <v>3406</v>
      </c>
      <c r="C21" s="5" t="n">
        <v>3431</v>
      </c>
    </row>
    <row r="22" spans="1:3">
      <c r="A22" s="4" t="s">
        <v>527</v>
      </c>
    </row>
    <row r="23" spans="1:3">
      <c r="A23" s="3" t="s">
        <v>519</v>
      </c>
    </row>
    <row r="24" spans="1:3">
      <c r="A24" s="4" t="s">
        <v>520</v>
      </c>
      <c r="B24" s="5" t="n">
        <v>1821</v>
      </c>
      <c r="C24" s="5" t="n">
        <v>1849</v>
      </c>
    </row>
    <row r="25" spans="1:3">
      <c r="A25" s="4" t="s">
        <v>528</v>
      </c>
    </row>
    <row r="26" spans="1:3">
      <c r="A26" s="3" t="s">
        <v>519</v>
      </c>
    </row>
    <row r="27" spans="1:3">
      <c r="A27" s="4" t="s">
        <v>520</v>
      </c>
      <c r="B27" s="5" t="n">
        <v>1009</v>
      </c>
      <c r="C27" s="5" t="n">
        <v>1021</v>
      </c>
    </row>
    <row r="28" spans="1:3">
      <c r="A28" s="4" t="s">
        <v>529</v>
      </c>
    </row>
    <row r="29" spans="1:3">
      <c r="A29" s="3" t="s">
        <v>519</v>
      </c>
    </row>
    <row r="30" spans="1:3">
      <c r="A30" s="4" t="s">
        <v>520</v>
      </c>
      <c r="B30" s="5" t="n">
        <v>176</v>
      </c>
      <c r="C30" s="5" t="n">
        <v>166</v>
      </c>
    </row>
    <row r="31" spans="1:3">
      <c r="A31" s="4" t="s">
        <v>530</v>
      </c>
    </row>
    <row r="32" spans="1:3">
      <c r="A32" s="3" t="s">
        <v>519</v>
      </c>
    </row>
    <row r="33" spans="1:3">
      <c r="A33" s="4" t="s">
        <v>520</v>
      </c>
      <c r="B33" s="5" t="n">
        <v>138</v>
      </c>
      <c r="C33" s="5" t="n">
        <v>133</v>
      </c>
    </row>
    <row r="34" spans="1:3">
      <c r="A34" s="4" t="s">
        <v>531</v>
      </c>
    </row>
    <row r="35" spans="1:3">
      <c r="A35" s="3" t="s">
        <v>519</v>
      </c>
    </row>
    <row r="36" spans="1:3">
      <c r="A36" s="4" t="s">
        <v>520</v>
      </c>
      <c r="B36" s="5" t="n">
        <v>262</v>
      </c>
      <c r="C36" s="5" t="n">
        <v>262</v>
      </c>
    </row>
    <row r="37" spans="1:3">
      <c r="A37" s="4" t="s">
        <v>532</v>
      </c>
    </row>
    <row r="38" spans="1:3">
      <c r="A38" s="3" t="s">
        <v>519</v>
      </c>
    </row>
    <row r="39" spans="1:3">
      <c r="A39" s="4" t="s">
        <v>520</v>
      </c>
      <c r="B39" s="5" t="n">
        <v>67</v>
      </c>
      <c r="C39" s="5" t="n">
        <v>75</v>
      </c>
    </row>
    <row r="40" spans="1:3">
      <c r="A40" s="4" t="s">
        <v>533</v>
      </c>
    </row>
    <row r="41" spans="1:3">
      <c r="A41" s="3" t="s">
        <v>519</v>
      </c>
    </row>
    <row r="42" spans="1:3">
      <c r="A42" s="4" t="s">
        <v>520</v>
      </c>
      <c r="B42" s="5" t="n">
        <v>17</v>
      </c>
      <c r="C42" s="5" t="n">
        <v>19</v>
      </c>
    </row>
    <row r="43" spans="1:3">
      <c r="A43" s="4" t="s">
        <v>534</v>
      </c>
    </row>
    <row r="44" spans="1:3">
      <c r="A44" s="3" t="s">
        <v>519</v>
      </c>
    </row>
    <row r="45" spans="1:3">
      <c r="A45" s="4" t="s">
        <v>520</v>
      </c>
      <c r="B45" s="5" t="n">
        <v>27</v>
      </c>
      <c r="C45" s="5" t="n">
        <v>32</v>
      </c>
    </row>
    <row r="46" spans="1:3">
      <c r="A46" s="4" t="s">
        <v>535</v>
      </c>
    </row>
    <row r="47" spans="1:3">
      <c r="A47" s="3" t="s">
        <v>519</v>
      </c>
    </row>
    <row r="48" spans="1:3">
      <c r="A48" s="4" t="s">
        <v>520</v>
      </c>
      <c r="B48" s="5" t="n">
        <v>15</v>
      </c>
      <c r="C48" s="5" t="n">
        <v>17</v>
      </c>
    </row>
    <row r="49" spans="1:3">
      <c r="A49" s="4" t="s">
        <v>536</v>
      </c>
    </row>
    <row r="50" spans="1:3">
      <c r="A50" s="3" t="s">
        <v>519</v>
      </c>
    </row>
    <row r="51" spans="1:3">
      <c r="A51" s="4" t="s">
        <v>520</v>
      </c>
      <c r="B51" s="5" t="n">
        <v>5</v>
      </c>
      <c r="C51" s="5" t="n">
        <v>5</v>
      </c>
    </row>
    <row r="52" spans="1:3">
      <c r="A52" s="4" t="s">
        <v>537</v>
      </c>
    </row>
    <row r="53" spans="1:3">
      <c r="A53" s="3" t="s">
        <v>519</v>
      </c>
    </row>
    <row r="54" spans="1:3">
      <c r="A54" s="4" t="s">
        <v>520</v>
      </c>
      <c r="B54" s="5" t="n">
        <v>3</v>
      </c>
      <c r="C54" s="5" t="n">
        <v>2</v>
      </c>
    </row>
    <row r="55" spans="1:3">
      <c r="A55" s="4" t="s">
        <v>538</v>
      </c>
    </row>
    <row r="56" spans="1:3">
      <c r="A56" s="3" t="s">
        <v>519</v>
      </c>
    </row>
    <row r="57" spans="1:3">
      <c r="A57" s="4" t="s">
        <v>520</v>
      </c>
      <c r="B57" s="5" t="n">
        <v>46</v>
      </c>
      <c r="C57" s="5" t="n">
        <v>44</v>
      </c>
    </row>
    <row r="58" spans="1:3">
      <c r="A58" s="4" t="s">
        <v>539</v>
      </c>
    </row>
    <row r="59" spans="1:3">
      <c r="A59" s="3" t="s">
        <v>519</v>
      </c>
    </row>
    <row r="60" spans="1:3">
      <c r="A60" s="4" t="s">
        <v>520</v>
      </c>
      <c r="B60" s="5" t="n">
        <v>13</v>
      </c>
      <c r="C60" s="5" t="n">
        <v>9</v>
      </c>
    </row>
    <row r="61" spans="1:3">
      <c r="A61" s="4" t="s">
        <v>540</v>
      </c>
    </row>
    <row r="62" spans="1:3">
      <c r="A62" s="3" t="s">
        <v>519</v>
      </c>
    </row>
    <row r="63" spans="1:3">
      <c r="A63" s="4" t="s">
        <v>520</v>
      </c>
      <c r="B63" s="5" t="n">
        <v>18</v>
      </c>
      <c r="C63" s="5" t="n">
        <v>18</v>
      </c>
    </row>
    <row r="64" spans="1:3">
      <c r="A64" s="4" t="s">
        <v>541</v>
      </c>
    </row>
    <row r="65" spans="1:3">
      <c r="A65" s="3" t="s">
        <v>519</v>
      </c>
    </row>
    <row r="66" spans="1:3">
      <c r="A66" s="4" t="s">
        <v>520</v>
      </c>
      <c r="B66" s="5" t="n">
        <v>11</v>
      </c>
      <c r="C66" s="5" t="n">
        <v>13</v>
      </c>
    </row>
    <row r="67" spans="1:3">
      <c r="A67" s="4" t="s">
        <v>542</v>
      </c>
    </row>
    <row r="68" spans="1:3">
      <c r="A68" s="3" t="s">
        <v>519</v>
      </c>
    </row>
    <row r="69" spans="1:3">
      <c r="A69" s="4" t="s">
        <v>520</v>
      </c>
      <c r="B69" s="5" t="n">
        <v>3</v>
      </c>
      <c r="C69" s="5" t="n">
        <v>3</v>
      </c>
    </row>
    <row r="70" spans="1:3">
      <c r="A70" s="4" t="s">
        <v>543</v>
      </c>
    </row>
    <row r="71" spans="1:3">
      <c r="A71" s="3" t="s">
        <v>519</v>
      </c>
    </row>
    <row r="72" spans="1:3">
      <c r="A72" s="4" t="s">
        <v>520</v>
      </c>
      <c r="B72" s="5" t="n">
        <v>1</v>
      </c>
      <c r="C72" s="5" t="n">
        <v>1</v>
      </c>
    </row>
    <row r="73" spans="1:3">
      <c r="A73" s="4" t="s">
        <v>544</v>
      </c>
    </row>
    <row r="74" spans="1:3">
      <c r="A74" s="3" t="s">
        <v>519</v>
      </c>
    </row>
    <row r="75" spans="1:3">
      <c r="A75" s="4" t="s">
        <v>520</v>
      </c>
      <c r="B75" s="5" t="n">
        <v>42</v>
      </c>
      <c r="C75" s="5" t="n">
        <v>42</v>
      </c>
    </row>
    <row r="76" spans="1:3">
      <c r="A76" s="4" t="s">
        <v>545</v>
      </c>
    </row>
    <row r="77" spans="1:3">
      <c r="A77" s="3" t="s">
        <v>519</v>
      </c>
    </row>
    <row r="78" spans="1:3">
      <c r="A78" s="4" t="s">
        <v>520</v>
      </c>
      <c r="B78" s="5" t="n">
        <v>9</v>
      </c>
      <c r="C78" s="5" t="n">
        <v>9</v>
      </c>
    </row>
    <row r="79" spans="1:3">
      <c r="A79" s="4" t="s">
        <v>546</v>
      </c>
    </row>
    <row r="80" spans="1:3">
      <c r="A80" s="3" t="s">
        <v>519</v>
      </c>
    </row>
    <row r="81" spans="1:3">
      <c r="A81" s="4" t="s">
        <v>520</v>
      </c>
      <c r="B81" s="5" t="n">
        <v>16</v>
      </c>
      <c r="C81" s="5" t="n">
        <v>16</v>
      </c>
    </row>
    <row r="82" spans="1:3">
      <c r="A82" s="4" t="s">
        <v>547</v>
      </c>
    </row>
    <row r="83" spans="1:3">
      <c r="A83" s="3" t="s">
        <v>519</v>
      </c>
    </row>
    <row r="84" spans="1:3">
      <c r="A84" s="4" t="s">
        <v>520</v>
      </c>
      <c r="B84" s="5" t="n">
        <v>15</v>
      </c>
      <c r="C84" s="5" t="n">
        <v>15</v>
      </c>
    </row>
    <row r="85" spans="1:3">
      <c r="A85" s="4" t="s">
        <v>548</v>
      </c>
    </row>
    <row r="86" spans="1:3">
      <c r="A86" s="3" t="s">
        <v>519</v>
      </c>
    </row>
    <row r="87" spans="1:3">
      <c r="A87" s="4" t="s">
        <v>520</v>
      </c>
      <c r="B87" s="5" t="n">
        <v>2</v>
      </c>
      <c r="C87" s="5" t="n">
        <v>2</v>
      </c>
    </row>
    <row r="88" spans="1:3">
      <c r="A88" s="4" t="s">
        <v>549</v>
      </c>
    </row>
    <row r="89" spans="1:3">
      <c r="A89" s="3" t="s">
        <v>519</v>
      </c>
    </row>
    <row r="90" spans="1:3">
      <c r="A90" s="4" t="s">
        <v>520</v>
      </c>
      <c r="B90" s="7" t="n">
        <v>0</v>
      </c>
      <c r="C9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0</v>
      </c>
      <c r="B1" s="2" t="s">
        <v>22</v>
      </c>
      <c r="C1" s="2" t="s">
        <v>65</v>
      </c>
    </row>
    <row r="2" spans="1:3">
      <c r="A2" s="3" t="s">
        <v>206</v>
      </c>
    </row>
    <row r="3" spans="1:3">
      <c r="A3" s="4" t="s">
        <v>551</v>
      </c>
      <c r="B3" s="7" t="n">
        <v>4</v>
      </c>
      <c r="C3" s="7" t="n">
        <v>4</v>
      </c>
    </row>
    <row r="4" spans="1:3">
      <c r="A4" s="4" t="s">
        <v>552</v>
      </c>
      <c r="B4" s="5" t="n">
        <v>31</v>
      </c>
      <c r="C4" s="5" t="n">
        <v>25</v>
      </c>
    </row>
    <row r="5" spans="1:3">
      <c r="A5" s="4" t="s">
        <v>553</v>
      </c>
      <c r="B5" s="5" t="n">
        <v>43</v>
      </c>
      <c r="C5" s="5" t="n">
        <v>43</v>
      </c>
    </row>
    <row r="6" spans="1:3">
      <c r="A6" s="4" t="s">
        <v>554</v>
      </c>
      <c r="B6" s="5" t="n">
        <v>812</v>
      </c>
      <c r="C6" s="5" t="n">
        <v>841</v>
      </c>
    </row>
    <row r="7" spans="1:3">
      <c r="A7" s="4" t="s">
        <v>555</v>
      </c>
      <c r="B7" s="5" t="n">
        <v>277</v>
      </c>
      <c r="C7" s="5" t="n">
        <v>279</v>
      </c>
    </row>
    <row r="8" spans="1:3">
      <c r="A8" s="4" t="s">
        <v>556</v>
      </c>
      <c r="B8" s="5" t="n">
        <v>58</v>
      </c>
      <c r="C8" s="5" t="n">
        <v>57</v>
      </c>
    </row>
    <row r="9" spans="1:3">
      <c r="A9" s="4" t="s">
        <v>557</v>
      </c>
      <c r="B9" s="5" t="n">
        <v>1225</v>
      </c>
      <c r="C9" s="5" t="n">
        <v>1249</v>
      </c>
    </row>
    <row r="10" spans="1:3">
      <c r="A10" s="4" t="s">
        <v>558</v>
      </c>
      <c r="B10" s="5" t="n">
        <v>337</v>
      </c>
      <c r="C10" s="5" t="n">
        <v>340</v>
      </c>
    </row>
    <row r="11" spans="1:3">
      <c r="A11" s="4" t="s">
        <v>76</v>
      </c>
      <c r="B11" s="7" t="n">
        <v>888</v>
      </c>
      <c r="C11" s="7" t="n">
        <v>9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59</v>
      </c>
      <c r="B1" s="2" t="s">
        <v>1</v>
      </c>
      <c r="D1" s="2" t="s">
        <v>320</v>
      </c>
    </row>
    <row r="2" spans="1:5">
      <c r="B2" s="2" t="s">
        <v>22</v>
      </c>
      <c r="C2" s="2" t="s">
        <v>23</v>
      </c>
      <c r="D2" s="2" t="s">
        <v>560</v>
      </c>
      <c r="E2" s="2" t="s">
        <v>65</v>
      </c>
    </row>
    <row r="3" spans="1:5">
      <c r="A3" s="3" t="s">
        <v>561</v>
      </c>
    </row>
    <row r="4" spans="1:5">
      <c r="A4" s="4" t="s">
        <v>562</v>
      </c>
      <c r="B4" s="7" t="n">
        <v>48000000</v>
      </c>
      <c r="C4" s="7" t="n">
        <v>17000000</v>
      </c>
    </row>
    <row r="5" spans="1:5">
      <c r="A5" s="4" t="s">
        <v>563</v>
      </c>
      <c r="B5" s="5" t="n">
        <v>7000000</v>
      </c>
      <c r="E5" s="7" t="n">
        <v>6000000</v>
      </c>
    </row>
    <row r="6" spans="1:5">
      <c r="A6" s="4" t="s">
        <v>553</v>
      </c>
      <c r="B6" s="5" t="n">
        <v>43000000</v>
      </c>
      <c r="E6" s="7" t="n">
        <v>43000000</v>
      </c>
    </row>
    <row r="7" spans="1:5">
      <c r="A7" s="4" t="s">
        <v>564</v>
      </c>
    </row>
    <row r="8" spans="1:5">
      <c r="A8" s="3" t="s">
        <v>561</v>
      </c>
    </row>
    <row r="9" spans="1:5">
      <c r="A9" s="4" t="s">
        <v>553</v>
      </c>
      <c r="D9" s="7" t="n">
        <v>80000000</v>
      </c>
    </row>
    <row r="10" spans="1:5">
      <c r="A10" s="4" t="s">
        <v>565</v>
      </c>
      <c r="D10" s="5" t="n">
        <v>80000000</v>
      </c>
    </row>
    <row r="11" spans="1:5">
      <c r="A11" s="4" t="s">
        <v>566</v>
      </c>
    </row>
    <row r="12" spans="1:5">
      <c r="A12" s="3" t="s">
        <v>561</v>
      </c>
    </row>
    <row r="13" spans="1:5">
      <c r="A13" s="4" t="s">
        <v>567</v>
      </c>
      <c r="B13" s="7" t="n">
        <v>133000000</v>
      </c>
    </row>
    <row r="14" spans="1:5">
      <c r="A14" s="4" t="s">
        <v>568</v>
      </c>
    </row>
    <row r="15" spans="1:5">
      <c r="A15" s="3" t="s">
        <v>561</v>
      </c>
    </row>
    <row r="16" spans="1:5">
      <c r="A16" s="4" t="s">
        <v>569</v>
      </c>
      <c r="D16"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0</v>
      </c>
      <c r="B1" s="2" t="s">
        <v>1</v>
      </c>
    </row>
    <row r="2" spans="1:5">
      <c r="B2" s="2" t="s">
        <v>22</v>
      </c>
      <c r="C2" s="2" t="s">
        <v>23</v>
      </c>
      <c r="D2" s="2" t="s">
        <v>65</v>
      </c>
      <c r="E2" s="2" t="s">
        <v>339</v>
      </c>
    </row>
    <row r="3" spans="1:5">
      <c r="A3" s="3" t="s">
        <v>571</v>
      </c>
    </row>
    <row r="4" spans="1:5">
      <c r="A4" s="4" t="s">
        <v>572</v>
      </c>
      <c r="B4" s="7" t="n">
        <v>117</v>
      </c>
      <c r="C4" s="7" t="n">
        <v>134</v>
      </c>
      <c r="D4" s="7" t="n">
        <v>144</v>
      </c>
      <c r="E4" s="7" t="n">
        <v>198</v>
      </c>
    </row>
    <row r="5" spans="1:5">
      <c r="A5" s="4" t="s">
        <v>573</v>
      </c>
      <c r="B5" s="5" t="n">
        <v>0</v>
      </c>
      <c r="C5" s="5" t="n">
        <v>2</v>
      </c>
    </row>
    <row r="6" spans="1:5">
      <c r="A6" s="4" t="s">
        <v>574</v>
      </c>
      <c r="B6" s="5" t="n">
        <v>-27</v>
      </c>
      <c r="C6" s="5" t="n">
        <v>-66</v>
      </c>
    </row>
    <row r="7" spans="1:5">
      <c r="A7" s="4" t="s">
        <v>88</v>
      </c>
      <c r="B7" s="5" t="n">
        <v>52</v>
      </c>
      <c r="D7" s="5" t="n">
        <v>64</v>
      </c>
    </row>
    <row r="8" spans="1:5">
      <c r="A8" s="4" t="s">
        <v>94</v>
      </c>
      <c r="B8" s="5" t="n">
        <v>65</v>
      </c>
      <c r="D8" s="5" t="n">
        <v>80</v>
      </c>
    </row>
    <row r="9" spans="1:5">
      <c r="A9" s="4" t="s">
        <v>575</v>
      </c>
    </row>
    <row r="10" spans="1:5">
      <c r="A10" s="3" t="s">
        <v>571</v>
      </c>
    </row>
    <row r="11" spans="1:5">
      <c r="A11" s="4" t="s">
        <v>572</v>
      </c>
      <c r="B11" s="5" t="n">
        <v>11</v>
      </c>
      <c r="C11" s="5" t="n">
        <v>21</v>
      </c>
      <c r="D11" s="5" t="n">
        <v>22</v>
      </c>
      <c r="E11" s="5" t="n">
        <v>32</v>
      </c>
    </row>
    <row r="12" spans="1:5">
      <c r="A12" s="4" t="s">
        <v>573</v>
      </c>
      <c r="B12" s="5" t="n">
        <v>0</v>
      </c>
      <c r="C12" s="5" t="n">
        <v>0</v>
      </c>
    </row>
    <row r="13" spans="1:5">
      <c r="A13" s="4" t="s">
        <v>574</v>
      </c>
      <c r="B13" s="5" t="n">
        <v>-11</v>
      </c>
      <c r="C13" s="5" t="n">
        <v>-11</v>
      </c>
    </row>
    <row r="14" spans="1:5">
      <c r="A14" s="4" t="s">
        <v>88</v>
      </c>
      <c r="B14" s="5" t="n">
        <v>11</v>
      </c>
      <c r="D14" s="5" t="n">
        <v>11</v>
      </c>
    </row>
    <row r="15" spans="1:5">
      <c r="A15" s="4" t="s">
        <v>94</v>
      </c>
      <c r="B15" s="5" t="n">
        <v>0</v>
      </c>
      <c r="D15" s="5" t="n">
        <v>11</v>
      </c>
    </row>
    <row r="16" spans="1:5">
      <c r="A16" s="4" t="s">
        <v>576</v>
      </c>
    </row>
    <row r="17" spans="1:5">
      <c r="A17" s="3" t="s">
        <v>571</v>
      </c>
    </row>
    <row r="18" spans="1:5">
      <c r="A18" s="4" t="s">
        <v>572</v>
      </c>
      <c r="B18" s="5" t="n">
        <v>44</v>
      </c>
      <c r="C18" s="5" t="n">
        <v>54</v>
      </c>
      <c r="D18" s="5" t="n">
        <v>60</v>
      </c>
      <c r="E18" s="5" t="n">
        <v>68</v>
      </c>
    </row>
    <row r="19" spans="1:5">
      <c r="A19" s="4" t="s">
        <v>573</v>
      </c>
      <c r="B19" s="5" t="n">
        <v>0</v>
      </c>
      <c r="C19" s="5" t="n">
        <v>1</v>
      </c>
    </row>
    <row r="20" spans="1:5">
      <c r="A20" s="4" t="s">
        <v>574</v>
      </c>
      <c r="B20" s="5" t="n">
        <v>-16</v>
      </c>
      <c r="C20" s="5" t="n">
        <v>-15</v>
      </c>
    </row>
    <row r="21" spans="1:5">
      <c r="A21" s="4" t="s">
        <v>88</v>
      </c>
      <c r="B21" s="5" t="n">
        <v>10</v>
      </c>
      <c r="D21" s="5" t="n">
        <v>22</v>
      </c>
    </row>
    <row r="22" spans="1:5">
      <c r="A22" s="4" t="s">
        <v>94</v>
      </c>
      <c r="B22" s="5" t="n">
        <v>34</v>
      </c>
      <c r="D22" s="5" t="n">
        <v>38</v>
      </c>
    </row>
    <row r="23" spans="1:5">
      <c r="A23" s="4" t="s">
        <v>564</v>
      </c>
    </row>
    <row r="24" spans="1:5">
      <c r="A24" s="3" t="s">
        <v>571</v>
      </c>
    </row>
    <row r="25" spans="1:5">
      <c r="A25" s="4" t="s">
        <v>572</v>
      </c>
      <c r="B25" s="5" t="n">
        <v>0</v>
      </c>
      <c r="C25" s="5" t="n">
        <v>59</v>
      </c>
      <c r="D25" s="5" t="n">
        <v>0</v>
      </c>
      <c r="E25" s="5" t="n">
        <v>98</v>
      </c>
    </row>
    <row r="26" spans="1:5">
      <c r="A26" s="4" t="s">
        <v>573</v>
      </c>
      <c r="B26" s="5" t="n">
        <v>0</v>
      </c>
      <c r="C26" s="5" t="n">
        <v>1</v>
      </c>
    </row>
    <row r="27" spans="1:5">
      <c r="A27" s="4" t="s">
        <v>574</v>
      </c>
      <c r="B27" s="5" t="n">
        <v>0</v>
      </c>
      <c r="C27" s="5" t="n">
        <v>-40</v>
      </c>
    </row>
    <row r="28" spans="1:5">
      <c r="A28" s="4" t="s">
        <v>88</v>
      </c>
      <c r="B28" s="5" t="n">
        <v>0</v>
      </c>
      <c r="D28" s="5" t="n">
        <v>0</v>
      </c>
    </row>
    <row r="29" spans="1:5">
      <c r="A29" s="4" t="s">
        <v>94</v>
      </c>
      <c r="B29" s="5" t="n">
        <v>0</v>
      </c>
      <c r="D29" s="5" t="n">
        <v>0</v>
      </c>
    </row>
    <row r="30" spans="1:5">
      <c r="A30" s="4" t="s">
        <v>577</v>
      </c>
    </row>
    <row r="31" spans="1:5">
      <c r="A31" s="3" t="s">
        <v>571</v>
      </c>
    </row>
    <row r="32" spans="1:5">
      <c r="A32" s="4" t="s">
        <v>572</v>
      </c>
      <c r="B32" s="5" t="n">
        <v>62</v>
      </c>
      <c r="C32" s="5" t="n">
        <v>0</v>
      </c>
      <c r="D32" s="5" t="n">
        <v>62</v>
      </c>
      <c r="E32" s="7" t="n">
        <v>0</v>
      </c>
    </row>
    <row r="33" spans="1:5">
      <c r="A33" s="4" t="s">
        <v>573</v>
      </c>
      <c r="B33" s="5" t="n">
        <v>0</v>
      </c>
      <c r="C33" s="5" t="n">
        <v>0</v>
      </c>
    </row>
    <row r="34" spans="1:5">
      <c r="A34" s="4" t="s">
        <v>574</v>
      </c>
      <c r="B34" s="5" t="n">
        <v>0</v>
      </c>
      <c r="C34" s="7" t="n">
        <v>0</v>
      </c>
    </row>
    <row r="35" spans="1:5">
      <c r="A35" s="4" t="s">
        <v>88</v>
      </c>
      <c r="B35" s="5" t="n">
        <v>31</v>
      </c>
      <c r="D35" s="5" t="n">
        <v>31</v>
      </c>
    </row>
    <row r="36" spans="1:5">
      <c r="A36" s="4" t="s">
        <v>94</v>
      </c>
      <c r="B36" s="7" t="n">
        <v>31</v>
      </c>
      <c r="D36" s="7" t="n">
        <v>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8</v>
      </c>
      <c r="B1" s="2" t="s">
        <v>22</v>
      </c>
      <c r="C1" s="2" t="s">
        <v>65</v>
      </c>
    </row>
    <row r="2" spans="1:3">
      <c r="A2" s="3" t="s">
        <v>579</v>
      </c>
    </row>
    <row r="3" spans="1:3">
      <c r="A3" s="4" t="s">
        <v>580</v>
      </c>
      <c r="B3" s="7" t="n">
        <v>198000000</v>
      </c>
      <c r="C3" s="7" t="n">
        <v>217000000</v>
      </c>
    </row>
    <row r="4" spans="1:3">
      <c r="A4" s="4" t="s">
        <v>91</v>
      </c>
      <c r="B4" s="5" t="n">
        <v>1779000000</v>
      </c>
      <c r="C4" s="5" t="n">
        <v>1881000000</v>
      </c>
    </row>
    <row r="5" spans="1:3">
      <c r="A5" s="4" t="s">
        <v>581</v>
      </c>
      <c r="B5" s="5" t="n">
        <v>91000000</v>
      </c>
      <c r="C5" s="5" t="n">
        <v>104000000</v>
      </c>
    </row>
    <row r="6" spans="1:3">
      <c r="A6" s="4" t="s">
        <v>510</v>
      </c>
      <c r="B6" s="7" t="n">
        <v>3228000000</v>
      </c>
      <c r="C6" s="5" t="n">
        <v>3277000000</v>
      </c>
    </row>
    <row r="7" spans="1:3">
      <c r="A7" s="4" t="s">
        <v>582</v>
      </c>
    </row>
    <row r="8" spans="1:3">
      <c r="A8" s="3" t="s">
        <v>579</v>
      </c>
    </row>
    <row r="9" spans="1:3">
      <c r="A9" s="4" t="s">
        <v>583</v>
      </c>
      <c r="B9" s="4" t="s">
        <v>584</v>
      </c>
    </row>
    <row r="10" spans="1:3">
      <c r="A10" s="4" t="s">
        <v>585</v>
      </c>
    </row>
    <row r="11" spans="1:3">
      <c r="A11" s="3" t="s">
        <v>579</v>
      </c>
    </row>
    <row r="12" spans="1:3">
      <c r="A12" s="4" t="s">
        <v>583</v>
      </c>
      <c r="B12" s="4" t="s">
        <v>586</v>
      </c>
    </row>
    <row r="13" spans="1:3">
      <c r="A13" s="4" t="s">
        <v>587</v>
      </c>
    </row>
    <row r="14" spans="1:3">
      <c r="A14" s="3" t="s">
        <v>579</v>
      </c>
    </row>
    <row r="15" spans="1:3">
      <c r="A15" s="4" t="s">
        <v>583</v>
      </c>
      <c r="B15" s="4" t="s">
        <v>588</v>
      </c>
    </row>
    <row r="16" spans="1:3">
      <c r="A16" s="4" t="s">
        <v>587</v>
      </c>
    </row>
    <row r="17" spans="1:3">
      <c r="A17" s="3" t="s">
        <v>579</v>
      </c>
    </row>
    <row r="18" spans="1:3">
      <c r="A18" s="4" t="s">
        <v>583</v>
      </c>
      <c r="B18" s="4" t="s">
        <v>589</v>
      </c>
    </row>
    <row r="19" spans="1:3">
      <c r="A19" s="4" t="s">
        <v>590</v>
      </c>
    </row>
    <row r="20" spans="1:3">
      <c r="A20" s="3" t="s">
        <v>579</v>
      </c>
    </row>
    <row r="21" spans="1:3">
      <c r="A21" s="4" t="s">
        <v>583</v>
      </c>
      <c r="B21" s="4" t="s">
        <v>591</v>
      </c>
    </row>
    <row r="22" spans="1:3">
      <c r="A22" s="4" t="s">
        <v>592</v>
      </c>
    </row>
    <row r="23" spans="1:3">
      <c r="A23" s="3" t="s">
        <v>579</v>
      </c>
    </row>
    <row r="24" spans="1:3">
      <c r="A24" s="4" t="s">
        <v>583</v>
      </c>
      <c r="B24" s="4" t="s">
        <v>593</v>
      </c>
    </row>
    <row r="25" spans="1:3">
      <c r="A25" s="4" t="s">
        <v>594</v>
      </c>
    </row>
    <row r="26" spans="1:3">
      <c r="A26" s="3" t="s">
        <v>579</v>
      </c>
    </row>
    <row r="27" spans="1:3">
      <c r="A27" s="4" t="s">
        <v>583</v>
      </c>
      <c r="B27" s="4" t="s">
        <v>595</v>
      </c>
    </row>
    <row r="28" spans="1:3">
      <c r="A28" s="4" t="s">
        <v>596</v>
      </c>
    </row>
    <row r="29" spans="1:3">
      <c r="A29" s="3" t="s">
        <v>579</v>
      </c>
    </row>
    <row r="30" spans="1:3">
      <c r="A30" s="4" t="s">
        <v>583</v>
      </c>
      <c r="B30" s="4" t="s">
        <v>597</v>
      </c>
    </row>
    <row r="31" spans="1:3">
      <c r="A31" s="4" t="s">
        <v>598</v>
      </c>
    </row>
    <row r="32" spans="1:3">
      <c r="A32" s="3" t="s">
        <v>579</v>
      </c>
    </row>
    <row r="33" spans="1:3">
      <c r="A33" s="4" t="s">
        <v>599</v>
      </c>
      <c r="B33" s="7" t="n">
        <v>1028000000</v>
      </c>
      <c r="C33" s="5" t="n">
        <v>1219000000</v>
      </c>
    </row>
    <row r="34" spans="1:3">
      <c r="A34" s="4" t="s">
        <v>600</v>
      </c>
      <c r="B34" s="5" t="n">
        <v>13000000</v>
      </c>
      <c r="C34" s="5" t="n">
        <v>15000000</v>
      </c>
    </row>
    <row r="35" spans="1:3">
      <c r="A35" s="4" t="s">
        <v>601</v>
      </c>
    </row>
    <row r="36" spans="1:3">
      <c r="A36" s="3" t="s">
        <v>579</v>
      </c>
    </row>
    <row r="37" spans="1:3">
      <c r="A37" s="4" t="s">
        <v>602</v>
      </c>
      <c r="B37" s="5" t="n">
        <v>650000000</v>
      </c>
    </row>
    <row r="38" spans="1:3">
      <c r="A38" s="4" t="s">
        <v>599</v>
      </c>
      <c r="B38" s="5" t="n">
        <v>418000000</v>
      </c>
      <c r="C38" s="5" t="n">
        <v>333000000</v>
      </c>
    </row>
    <row r="39" spans="1:3">
      <c r="A39" s="4" t="s">
        <v>603</v>
      </c>
    </row>
    <row r="40" spans="1:3">
      <c r="A40" s="3" t="s">
        <v>579</v>
      </c>
    </row>
    <row r="41" spans="1:3">
      <c r="A41" s="4" t="s">
        <v>602</v>
      </c>
      <c r="B41" s="5" t="n">
        <v>750000000</v>
      </c>
    </row>
    <row r="42" spans="1:3">
      <c r="A42" s="4" t="s">
        <v>599</v>
      </c>
      <c r="B42" s="5" t="n">
        <v>531000000</v>
      </c>
      <c r="C42" s="5" t="n">
        <v>546000000</v>
      </c>
    </row>
    <row r="43" spans="1:3">
      <c r="A43" s="4" t="s">
        <v>604</v>
      </c>
    </row>
    <row r="44" spans="1:3">
      <c r="A44" s="3" t="s">
        <v>579</v>
      </c>
    </row>
    <row r="45" spans="1:3">
      <c r="A45" s="4" t="s">
        <v>599</v>
      </c>
      <c r="B45" s="5" t="n">
        <v>1977000000</v>
      </c>
      <c r="C45" s="5" t="n">
        <v>2098000000</v>
      </c>
    </row>
    <row r="46" spans="1:3">
      <c r="A46" s="4" t="s">
        <v>580</v>
      </c>
      <c r="B46" s="5" t="n">
        <v>198000000</v>
      </c>
      <c r="C46" s="5" t="n">
        <v>217000000</v>
      </c>
    </row>
    <row r="47" spans="1:3">
      <c r="A47" s="4" t="s">
        <v>91</v>
      </c>
      <c r="B47" s="5" t="n">
        <v>1779000000</v>
      </c>
      <c r="C47" s="5" t="n">
        <v>1881000000</v>
      </c>
    </row>
    <row r="48" spans="1:3">
      <c r="A48" s="4" t="s">
        <v>510</v>
      </c>
      <c r="B48" s="5" t="n">
        <v>2650000000</v>
      </c>
      <c r="C48" s="5" t="n">
        <v>2680000000</v>
      </c>
    </row>
    <row r="49" spans="1:3">
      <c r="A49" s="4" t="s">
        <v>605</v>
      </c>
    </row>
    <row r="50" spans="1:3">
      <c r="A50" s="3" t="s">
        <v>579</v>
      </c>
    </row>
    <row r="51" spans="1:3">
      <c r="A51" s="4" t="s">
        <v>606</v>
      </c>
      <c r="B51" s="5" t="n">
        <v>1302000000</v>
      </c>
    </row>
    <row r="52" spans="1:3">
      <c r="A52" s="4" t="s">
        <v>607</v>
      </c>
      <c r="B52" s="5" t="n">
        <v>136000000</v>
      </c>
    </row>
    <row r="53" spans="1:3">
      <c r="A53" s="4" t="s">
        <v>608</v>
      </c>
    </row>
    <row r="54" spans="1:3">
      <c r="A54" s="3" t="s">
        <v>579</v>
      </c>
    </row>
    <row r="55" spans="1:3">
      <c r="A55" s="4" t="s">
        <v>602</v>
      </c>
      <c r="B55" s="5" t="n">
        <v>400000000</v>
      </c>
    </row>
    <row r="56" spans="1:3">
      <c r="A56" s="4" t="s">
        <v>606</v>
      </c>
      <c r="B56" s="7" t="n">
        <v>400000000</v>
      </c>
      <c r="C56" s="5" t="n">
        <v>0</v>
      </c>
    </row>
    <row r="57" spans="1:3">
      <c r="A57" s="4" t="s">
        <v>609</v>
      </c>
      <c r="B57" s="4" t="s">
        <v>610</v>
      </c>
    </row>
    <row r="58" spans="1:3">
      <c r="A58" s="4" t="s">
        <v>611</v>
      </c>
    </row>
    <row r="59" spans="1:3">
      <c r="A59" s="3" t="s">
        <v>579</v>
      </c>
    </row>
    <row r="60" spans="1:3">
      <c r="A60" s="4" t="s">
        <v>602</v>
      </c>
      <c r="B60" s="7" t="n">
        <v>1500000000</v>
      </c>
    </row>
    <row r="61" spans="1:3">
      <c r="A61" s="4" t="s">
        <v>606</v>
      </c>
      <c r="B61" s="7" t="n">
        <v>902000000</v>
      </c>
      <c r="C61" s="5" t="n">
        <v>395000000</v>
      </c>
    </row>
    <row r="62" spans="1:3">
      <c r="A62" s="4" t="s">
        <v>609</v>
      </c>
      <c r="B62" s="4" t="s">
        <v>612</v>
      </c>
    </row>
    <row r="63" spans="1:3">
      <c r="A63" s="4" t="s">
        <v>613</v>
      </c>
    </row>
    <row r="64" spans="1:3">
      <c r="A64" s="3" t="s">
        <v>579</v>
      </c>
    </row>
    <row r="65" spans="1:3">
      <c r="A65" s="4" t="s">
        <v>607</v>
      </c>
      <c r="B65" s="7" t="n">
        <v>136000000</v>
      </c>
      <c r="C65" s="5" t="n">
        <v>147000000</v>
      </c>
    </row>
    <row r="66" spans="1:3">
      <c r="A66" s="4" t="s">
        <v>614</v>
      </c>
    </row>
    <row r="67" spans="1:3">
      <c r="A67" s="3" t="s">
        <v>579</v>
      </c>
    </row>
    <row r="68" spans="1:3">
      <c r="A68" s="4" t="s">
        <v>29</v>
      </c>
      <c r="B68" s="5" t="n">
        <v>84000000</v>
      </c>
      <c r="C68" s="5" t="n">
        <v>145000000</v>
      </c>
    </row>
    <row r="69" spans="1:3">
      <c r="A69" s="4" t="s">
        <v>615</v>
      </c>
      <c r="B69" s="5" t="n">
        <v>74000000</v>
      </c>
      <c r="C69" s="5" t="n">
        <v>73000000</v>
      </c>
    </row>
    <row r="70" spans="1:3">
      <c r="A70" s="4" t="s">
        <v>616</v>
      </c>
      <c r="B70" s="5" t="n">
        <v>4284000000</v>
      </c>
      <c r="C70" s="5" t="n">
        <v>3909000000</v>
      </c>
    </row>
    <row r="71" spans="1:3">
      <c r="A71" s="4" t="s">
        <v>581</v>
      </c>
      <c r="B71" s="5" t="n">
        <v>91000000</v>
      </c>
      <c r="C71" s="5" t="n">
        <v>104000000</v>
      </c>
    </row>
    <row r="72" spans="1:3">
      <c r="A72" s="4" t="s">
        <v>92</v>
      </c>
      <c r="B72" s="5" t="n">
        <v>4193000000</v>
      </c>
      <c r="C72" s="5" t="n">
        <v>3805000000</v>
      </c>
    </row>
    <row r="73" spans="1:3">
      <c r="A73" s="4" t="s">
        <v>617</v>
      </c>
    </row>
    <row r="74" spans="1:3">
      <c r="A74" s="3" t="s">
        <v>579</v>
      </c>
    </row>
    <row r="75" spans="1:3">
      <c r="A75" s="4" t="s">
        <v>29</v>
      </c>
      <c r="B75" s="5" t="n">
        <v>324000000</v>
      </c>
      <c r="C75" s="5" t="n">
        <v>324000000</v>
      </c>
    </row>
    <row r="76" spans="1:3">
      <c r="A76" s="4" t="s">
        <v>618</v>
      </c>
    </row>
    <row r="77" spans="1:3">
      <c r="A77" s="3" t="s">
        <v>579</v>
      </c>
    </row>
    <row r="78" spans="1:3">
      <c r="A78" s="4" t="s">
        <v>602</v>
      </c>
      <c r="B78" s="5" t="n">
        <v>450000000</v>
      </c>
    </row>
    <row r="79" spans="1:3">
      <c r="A79" s="4" t="s">
        <v>619</v>
      </c>
      <c r="B79" s="5" t="n">
        <v>0</v>
      </c>
      <c r="C79" s="5" t="n">
        <v>450000000</v>
      </c>
    </row>
    <row r="80" spans="1:3">
      <c r="A80" s="4" t="s">
        <v>620</v>
      </c>
    </row>
    <row r="81" spans="1:3">
      <c r="A81" s="3" t="s">
        <v>579</v>
      </c>
    </row>
    <row r="82" spans="1:3">
      <c r="A82" s="4" t="s">
        <v>602</v>
      </c>
      <c r="B82" s="5" t="n">
        <v>40000000</v>
      </c>
    </row>
    <row r="83" spans="1:3">
      <c r="A83" s="4" t="s">
        <v>619</v>
      </c>
      <c r="B83" s="5" t="n">
        <v>40000000</v>
      </c>
      <c r="C83" s="5" t="n">
        <v>40000000</v>
      </c>
    </row>
    <row r="84" spans="1:3">
      <c r="A84" s="4" t="s">
        <v>621</v>
      </c>
    </row>
    <row r="85" spans="1:3">
      <c r="A85" s="3" t="s">
        <v>579</v>
      </c>
    </row>
    <row r="86" spans="1:3">
      <c r="A86" s="4" t="s">
        <v>602</v>
      </c>
      <c r="B86" s="5" t="n">
        <v>250000000</v>
      </c>
    </row>
    <row r="87" spans="1:3">
      <c r="A87" s="4" t="s">
        <v>619</v>
      </c>
      <c r="B87" s="5" t="n">
        <v>248000000</v>
      </c>
      <c r="C87" s="5" t="n">
        <v>248000000</v>
      </c>
    </row>
    <row r="88" spans="1:3">
      <c r="A88" s="4" t="s">
        <v>621</v>
      </c>
    </row>
    <row r="89" spans="1:3">
      <c r="A89" s="3" t="s">
        <v>579</v>
      </c>
    </row>
    <row r="90" spans="1:3">
      <c r="A90" s="4" t="s">
        <v>602</v>
      </c>
      <c r="B90" s="5" t="n">
        <v>650000000</v>
      </c>
    </row>
    <row r="91" spans="1:3">
      <c r="A91" s="4" t="s">
        <v>619</v>
      </c>
      <c r="B91" s="5" t="n">
        <v>649000000</v>
      </c>
      <c r="C91" s="5" t="n">
        <v>648000000</v>
      </c>
    </row>
    <row r="92" spans="1:3">
      <c r="A92" s="4" t="s">
        <v>622</v>
      </c>
      <c r="B92" s="5" t="n">
        <v>2000000</v>
      </c>
      <c r="C92" s="5" t="n">
        <v>2000000</v>
      </c>
    </row>
    <row r="93" spans="1:3">
      <c r="A93" s="4" t="s">
        <v>623</v>
      </c>
    </row>
    <row r="94" spans="1:3">
      <c r="A94" s="3" t="s">
        <v>579</v>
      </c>
    </row>
    <row r="95" spans="1:3">
      <c r="A95" s="4" t="s">
        <v>602</v>
      </c>
      <c r="B95" s="5" t="n">
        <v>400000000</v>
      </c>
    </row>
    <row r="96" spans="1:3">
      <c r="A96" s="4" t="s">
        <v>619</v>
      </c>
      <c r="B96" s="5" t="n">
        <v>405000000</v>
      </c>
      <c r="C96" s="5" t="n">
        <v>406000000</v>
      </c>
    </row>
    <row r="97" spans="1:3">
      <c r="A97" s="4" t="s">
        <v>622</v>
      </c>
      <c r="B97" s="5" t="n">
        <v>7000000</v>
      </c>
      <c r="C97" s="5" t="n">
        <v>8000000</v>
      </c>
    </row>
    <row r="98" spans="1:3">
      <c r="A98" s="4" t="s">
        <v>624</v>
      </c>
    </row>
    <row r="99" spans="1:3">
      <c r="A99" s="3" t="s">
        <v>579</v>
      </c>
    </row>
    <row r="100" spans="1:3">
      <c r="A100" s="4" t="s">
        <v>602</v>
      </c>
      <c r="B100" s="5" t="n">
        <v>300000000</v>
      </c>
    </row>
    <row r="101" spans="1:3">
      <c r="A101" s="4" t="s">
        <v>619</v>
      </c>
      <c r="B101" s="5" t="n">
        <v>297000000</v>
      </c>
      <c r="C101" s="5" t="n">
        <v>297000000</v>
      </c>
    </row>
    <row r="102" spans="1:3">
      <c r="A102" s="4" t="s">
        <v>625</v>
      </c>
    </row>
    <row r="103" spans="1:3">
      <c r="A103" s="3" t="s">
        <v>579</v>
      </c>
    </row>
    <row r="104" spans="1:3">
      <c r="A104" s="4" t="s">
        <v>602</v>
      </c>
      <c r="B104" s="5" t="n">
        <v>350000000</v>
      </c>
    </row>
    <row r="105" spans="1:3">
      <c r="A105" s="4" t="s">
        <v>619</v>
      </c>
      <c r="B105" s="5" t="n">
        <v>340000000</v>
      </c>
      <c r="C105" s="5" t="n">
        <v>340000000</v>
      </c>
    </row>
    <row r="106" spans="1:3">
      <c r="A106" s="4" t="s">
        <v>622</v>
      </c>
      <c r="B106" s="5" t="n">
        <v>-8000000</v>
      </c>
      <c r="C106" s="5" t="n">
        <v>-8000000</v>
      </c>
    </row>
    <row r="107" spans="1:3">
      <c r="A107" s="4" t="s">
        <v>626</v>
      </c>
    </row>
    <row r="108" spans="1:3">
      <c r="A108" s="3" t="s">
        <v>579</v>
      </c>
    </row>
    <row r="109" spans="1:3">
      <c r="A109" s="4" t="s">
        <v>602</v>
      </c>
      <c r="B109" s="5" t="n">
        <v>400000000</v>
      </c>
    </row>
    <row r="110" spans="1:3">
      <c r="A110" s="4" t="s">
        <v>619</v>
      </c>
      <c r="B110" s="5" t="n">
        <v>385000000</v>
      </c>
      <c r="C110" s="5" t="n">
        <v>396000000</v>
      </c>
    </row>
    <row r="111" spans="1:3">
      <c r="A111" s="4" t="s">
        <v>627</v>
      </c>
      <c r="B111" s="5" t="n">
        <v>10000000</v>
      </c>
      <c r="C111" s="5" t="n">
        <v>1000000</v>
      </c>
    </row>
    <row r="112" spans="1:3">
      <c r="A112" s="4" t="s">
        <v>628</v>
      </c>
    </row>
    <row r="113" spans="1:3">
      <c r="A113" s="3" t="s">
        <v>579</v>
      </c>
    </row>
    <row r="114" spans="1:3">
      <c r="A114" s="4" t="s">
        <v>600</v>
      </c>
      <c r="B114" s="5" t="n">
        <v>4000000</v>
      </c>
      <c r="C114" s="5" t="n">
        <v>5000000</v>
      </c>
    </row>
    <row r="115" spans="1:3">
      <c r="A115" s="4" t="s">
        <v>629</v>
      </c>
      <c r="B115" s="7" t="n">
        <v>13000000</v>
      </c>
      <c r="C115" s="7" t="n">
        <v>1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630</v>
      </c>
      <c r="B1" s="2" t="s">
        <v>22</v>
      </c>
      <c r="C1" s="2" t="s">
        <v>65</v>
      </c>
      <c r="D1" s="2" t="s">
        <v>23</v>
      </c>
      <c r="E1" s="2" t="s">
        <v>631</v>
      </c>
      <c r="F1" s="2" t="s">
        <v>632</v>
      </c>
    </row>
    <row r="2" spans="1:6">
      <c r="A2" s="4" t="s">
        <v>596</v>
      </c>
    </row>
    <row r="3" spans="1:6">
      <c r="A3" s="3" t="s">
        <v>579</v>
      </c>
    </row>
    <row r="4" spans="1:6">
      <c r="A4" s="4" t="s">
        <v>583</v>
      </c>
      <c r="B4" s="4" t="s">
        <v>597</v>
      </c>
    </row>
    <row r="5" spans="1:6">
      <c r="A5" s="4" t="s">
        <v>590</v>
      </c>
    </row>
    <row r="6" spans="1:6">
      <c r="A6" s="3" t="s">
        <v>579</v>
      </c>
    </row>
    <row r="7" spans="1:6">
      <c r="A7" s="4" t="s">
        <v>583</v>
      </c>
      <c r="B7" s="4" t="s">
        <v>591</v>
      </c>
    </row>
    <row r="8" spans="1:6">
      <c r="A8" s="4" t="s">
        <v>587</v>
      </c>
    </row>
    <row r="9" spans="1:6">
      <c r="A9" s="3" t="s">
        <v>579</v>
      </c>
    </row>
    <row r="10" spans="1:6">
      <c r="A10" s="4" t="s">
        <v>583</v>
      </c>
      <c r="B10" s="4" t="s">
        <v>589</v>
      </c>
    </row>
    <row r="11" spans="1:6">
      <c r="A11" s="4" t="s">
        <v>633</v>
      </c>
    </row>
    <row r="12" spans="1:6">
      <c r="A12" s="3" t="s">
        <v>579</v>
      </c>
    </row>
    <row r="13" spans="1:6">
      <c r="A13" s="4" t="s">
        <v>634</v>
      </c>
      <c r="B13" s="4" t="s">
        <v>635</v>
      </c>
    </row>
    <row r="14" spans="1:6">
      <c r="A14" s="4" t="s">
        <v>636</v>
      </c>
      <c r="B14" s="7" t="n">
        <v>12000000</v>
      </c>
    </row>
    <row r="15" spans="1:6">
      <c r="A15" s="4" t="s">
        <v>637</v>
      </c>
      <c r="B15" s="5" t="n">
        <v>9000000</v>
      </c>
      <c r="C15" s="7" t="n">
        <v>9000000</v>
      </c>
      <c r="E15" s="7" t="n">
        <v>17000000</v>
      </c>
    </row>
    <row r="16" spans="1:6">
      <c r="A16" s="4" t="s">
        <v>638</v>
      </c>
    </row>
    <row r="17" spans="1:6">
      <c r="A17" s="3" t="s">
        <v>579</v>
      </c>
    </row>
    <row r="18" spans="1:6">
      <c r="A18" s="4" t="s">
        <v>583</v>
      </c>
      <c r="D18" s="4" t="s">
        <v>597</v>
      </c>
    </row>
    <row r="19" spans="1:6">
      <c r="A19" s="4" t="s">
        <v>639</v>
      </c>
      <c r="D19" s="7" t="n">
        <v>400000000</v>
      </c>
    </row>
    <row r="20" spans="1:6">
      <c r="A20" s="4" t="s">
        <v>640</v>
      </c>
    </row>
    <row r="21" spans="1:6">
      <c r="A21" s="3" t="s">
        <v>579</v>
      </c>
    </row>
    <row r="22" spans="1:6">
      <c r="A22" s="4" t="s">
        <v>583</v>
      </c>
      <c r="F22" s="4" t="s">
        <v>591</v>
      </c>
    </row>
    <row r="23" spans="1:6">
      <c r="A23" s="4" t="s">
        <v>639</v>
      </c>
      <c r="F23" s="7" t="n">
        <v>400000000</v>
      </c>
    </row>
    <row r="24" spans="1:6">
      <c r="A24" s="4" t="s">
        <v>641</v>
      </c>
    </row>
    <row r="25" spans="1:6">
      <c r="A25" s="3" t="s">
        <v>579</v>
      </c>
    </row>
    <row r="26" spans="1:6">
      <c r="A26" s="4" t="s">
        <v>583</v>
      </c>
      <c r="F26" s="4" t="s">
        <v>589</v>
      </c>
    </row>
    <row r="27" spans="1:6">
      <c r="A27" s="4" t="s">
        <v>639</v>
      </c>
      <c r="F27" s="7" t="n">
        <v>100000000</v>
      </c>
    </row>
    <row r="28" spans="1:6">
      <c r="A28" s="4" t="s">
        <v>642</v>
      </c>
    </row>
    <row r="29" spans="1:6">
      <c r="A29" s="3" t="s">
        <v>579</v>
      </c>
    </row>
    <row r="30" spans="1:6">
      <c r="A30" s="4" t="s">
        <v>643</v>
      </c>
      <c r="B30" s="5" t="n">
        <v>750000000</v>
      </c>
    </row>
    <row r="31" spans="1:6">
      <c r="A31" s="4" t="s">
        <v>607</v>
      </c>
      <c r="B31" s="7" t="n">
        <v>136000000</v>
      </c>
      <c r="C31" s="7" t="n">
        <v>147000000</v>
      </c>
    </row>
    <row r="32" spans="1:6">
      <c r="A32" s="4" t="s">
        <v>644</v>
      </c>
      <c r="B32" s="4" t="s">
        <v>645</v>
      </c>
      <c r="C32" s="4" t="s">
        <v>6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2</v>
      </c>
      <c r="C2" s="2" t="s">
        <v>23</v>
      </c>
    </row>
    <row r="3" spans="1:3">
      <c r="A3" s="3" t="s">
        <v>579</v>
      </c>
    </row>
    <row r="4" spans="1:3">
      <c r="A4" s="4" t="s">
        <v>648</v>
      </c>
      <c r="B4" s="7" t="n">
        <v>1</v>
      </c>
      <c r="C4" s="7" t="n">
        <v>1</v>
      </c>
    </row>
    <row r="5" spans="1:3">
      <c r="A5" s="4" t="s">
        <v>649</v>
      </c>
    </row>
    <row r="6" spans="1:3">
      <c r="A6" s="3" t="s">
        <v>579</v>
      </c>
    </row>
    <row r="7" spans="1:3">
      <c r="A7" s="4" t="s">
        <v>650</v>
      </c>
      <c r="B7" s="5" t="n">
        <v>45</v>
      </c>
      <c r="C7" s="5" t="n">
        <v>34</v>
      </c>
    </row>
    <row r="8" spans="1:3">
      <c r="A8" s="4" t="s">
        <v>651</v>
      </c>
      <c r="B8" s="5" t="n">
        <v>50</v>
      </c>
      <c r="C8" s="5" t="n">
        <v>52</v>
      </c>
    </row>
    <row r="9" spans="1:3">
      <c r="A9" s="4" t="s">
        <v>604</v>
      </c>
    </row>
    <row r="10" spans="1:3">
      <c r="A10" s="3" t="s">
        <v>579</v>
      </c>
    </row>
    <row r="11" spans="1:3">
      <c r="A11" s="4" t="s">
        <v>650</v>
      </c>
      <c r="B11" s="5" t="n">
        <v>19</v>
      </c>
      <c r="C11" s="5" t="n">
        <v>18</v>
      </c>
    </row>
    <row r="12" spans="1:3">
      <c r="A12" s="4" t="s">
        <v>652</v>
      </c>
    </row>
    <row r="13" spans="1:3">
      <c r="A13" s="3" t="s">
        <v>579</v>
      </c>
    </row>
    <row r="14" spans="1:3">
      <c r="A14" s="4" t="s">
        <v>651</v>
      </c>
      <c r="B14" s="7" t="n">
        <v>11</v>
      </c>
      <c r="C14" s="7"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2</v>
      </c>
      <c r="C1" s="2" t="s">
        <v>65</v>
      </c>
    </row>
    <row r="2" spans="1:3">
      <c r="A2" s="3" t="s">
        <v>579</v>
      </c>
    </row>
    <row r="3" spans="1:3">
      <c r="A3" s="4" t="s">
        <v>654</v>
      </c>
      <c r="B3" s="7" t="n">
        <v>289</v>
      </c>
    </row>
    <row r="4" spans="1:3">
      <c r="A4" s="4" t="s">
        <v>655</v>
      </c>
      <c r="B4" s="5" t="n">
        <v>1011</v>
      </c>
    </row>
    <row r="5" spans="1:3">
      <c r="A5" s="4" t="s">
        <v>656</v>
      </c>
      <c r="B5" s="5" t="n">
        <v>2141</v>
      </c>
    </row>
    <row r="6" spans="1:3">
      <c r="A6" s="4" t="s">
        <v>657</v>
      </c>
      <c r="B6" s="5" t="n">
        <v>781</v>
      </c>
    </row>
    <row r="7" spans="1:3">
      <c r="A7" s="4" t="s">
        <v>658</v>
      </c>
      <c r="B7" s="5" t="n">
        <v>551</v>
      </c>
    </row>
    <row r="8" spans="1:3">
      <c r="A8" s="4" t="s">
        <v>659</v>
      </c>
      <c r="B8" s="5" t="n">
        <v>1488</v>
      </c>
    </row>
    <row r="9" spans="1:3">
      <c r="A9" s="4" t="s">
        <v>660</v>
      </c>
      <c r="B9" s="5" t="n">
        <v>6261</v>
      </c>
    </row>
    <row r="10" spans="1:3">
      <c r="A10" s="4" t="s">
        <v>604</v>
      </c>
    </row>
    <row r="11" spans="1:3">
      <c r="A11" s="3" t="s">
        <v>579</v>
      </c>
    </row>
    <row r="12" spans="1:3">
      <c r="A12" s="4" t="s">
        <v>654</v>
      </c>
      <c r="B12" s="5" t="n">
        <v>198</v>
      </c>
    </row>
    <row r="13" spans="1:3">
      <c r="A13" s="4" t="s">
        <v>655</v>
      </c>
      <c r="B13" s="5" t="n">
        <v>965</v>
      </c>
    </row>
    <row r="14" spans="1:3">
      <c r="A14" s="4" t="s">
        <v>656</v>
      </c>
      <c r="B14" s="5" t="n">
        <v>126</v>
      </c>
    </row>
    <row r="15" spans="1:3">
      <c r="A15" s="4" t="s">
        <v>657</v>
      </c>
      <c r="B15" s="5" t="n">
        <v>127</v>
      </c>
    </row>
    <row r="16" spans="1:3">
      <c r="A16" s="4" t="s">
        <v>658</v>
      </c>
      <c r="B16" s="5" t="n">
        <v>140</v>
      </c>
    </row>
    <row r="17" spans="1:3">
      <c r="A17" s="4" t="s">
        <v>659</v>
      </c>
      <c r="B17" s="5" t="n">
        <v>421</v>
      </c>
    </row>
    <row r="18" spans="1:3">
      <c r="A18" s="4" t="s">
        <v>599</v>
      </c>
      <c r="B18" s="5" t="n">
        <v>1977</v>
      </c>
      <c r="C18" s="7" t="n">
        <v>2098</v>
      </c>
    </row>
    <row r="19" spans="1:3">
      <c r="A19" s="4" t="s">
        <v>614</v>
      </c>
    </row>
    <row r="20" spans="1:3">
      <c r="A20" s="3" t="s">
        <v>579</v>
      </c>
    </row>
    <row r="21" spans="1:3">
      <c r="A21" s="4" t="s">
        <v>654</v>
      </c>
      <c r="B21" s="5" t="n">
        <v>91</v>
      </c>
    </row>
    <row r="22" spans="1:3">
      <c r="A22" s="4" t="s">
        <v>655</v>
      </c>
      <c r="B22" s="5" t="n">
        <v>46</v>
      </c>
    </row>
    <row r="23" spans="1:3">
      <c r="A23" s="4" t="s">
        <v>656</v>
      </c>
      <c r="B23" s="5" t="n">
        <v>2015</v>
      </c>
    </row>
    <row r="24" spans="1:3">
      <c r="A24" s="4" t="s">
        <v>657</v>
      </c>
      <c r="B24" s="5" t="n">
        <v>654</v>
      </c>
    </row>
    <row r="25" spans="1:3">
      <c r="A25" s="4" t="s">
        <v>658</v>
      </c>
      <c r="B25" s="5" t="n">
        <v>411</v>
      </c>
    </row>
    <row r="26" spans="1:3">
      <c r="A26" s="4" t="s">
        <v>659</v>
      </c>
      <c r="B26" s="5" t="n">
        <v>1067</v>
      </c>
    </row>
    <row r="27" spans="1:3">
      <c r="A27" s="4" t="s">
        <v>616</v>
      </c>
      <c r="B27" s="7" t="n">
        <v>4284</v>
      </c>
      <c r="C27" s="7" t="n">
        <v>39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22</v>
      </c>
      <c r="C1" s="2" t="s">
        <v>65</v>
      </c>
    </row>
    <row r="2" spans="1:3">
      <c r="A2" s="4" t="s">
        <v>662</v>
      </c>
    </row>
    <row r="3" spans="1:3">
      <c r="A3" s="3" t="s">
        <v>579</v>
      </c>
    </row>
    <row r="4" spans="1:3">
      <c r="A4" s="4" t="s">
        <v>663</v>
      </c>
      <c r="B4" s="7" t="n">
        <v>1400000000</v>
      </c>
    </row>
    <row r="5" spans="1:3">
      <c r="A5" s="4" t="s">
        <v>606</v>
      </c>
      <c r="B5" s="5" t="n">
        <v>949000000</v>
      </c>
    </row>
    <row r="6" spans="1:3">
      <c r="A6" s="4" t="s">
        <v>664</v>
      </c>
      <c r="B6" s="5" t="n">
        <v>451000000</v>
      </c>
    </row>
    <row r="7" spans="1:3">
      <c r="A7" s="4" t="s">
        <v>605</v>
      </c>
    </row>
    <row r="8" spans="1:3">
      <c r="A8" s="3" t="s">
        <v>579</v>
      </c>
    </row>
    <row r="9" spans="1:3">
      <c r="A9" s="4" t="s">
        <v>663</v>
      </c>
      <c r="B9" s="5" t="n">
        <v>1900000000</v>
      </c>
    </row>
    <row r="10" spans="1:3">
      <c r="A10" s="4" t="s">
        <v>606</v>
      </c>
      <c r="B10" s="5" t="n">
        <v>1302000000</v>
      </c>
    </row>
    <row r="11" spans="1:3">
      <c r="A11" s="4" t="s">
        <v>665</v>
      </c>
      <c r="B11" s="5" t="n">
        <v>136000000</v>
      </c>
    </row>
    <row r="12" spans="1:3">
      <c r="A12" s="4" t="s">
        <v>664</v>
      </c>
      <c r="B12" s="5" t="n">
        <v>462000000</v>
      </c>
    </row>
    <row r="13" spans="1:3">
      <c r="A13" s="4" t="s">
        <v>611</v>
      </c>
    </row>
    <row r="14" spans="1:3">
      <c r="A14" s="3" t="s">
        <v>579</v>
      </c>
    </row>
    <row r="15" spans="1:3">
      <c r="A15" s="4" t="s">
        <v>606</v>
      </c>
      <c r="B15" s="5" t="n">
        <v>902000000</v>
      </c>
      <c r="C15" s="7" t="n">
        <v>395000000</v>
      </c>
    </row>
    <row r="16" spans="1:3">
      <c r="A16" s="4" t="s">
        <v>602</v>
      </c>
      <c r="B16" s="5" t="n">
        <v>1500000000</v>
      </c>
    </row>
    <row r="17" spans="1:3">
      <c r="A17" s="4" t="s">
        <v>608</v>
      </c>
    </row>
    <row r="18" spans="1:3">
      <c r="A18" s="3" t="s">
        <v>579</v>
      </c>
    </row>
    <row r="19" spans="1:3">
      <c r="A19" s="4" t="s">
        <v>606</v>
      </c>
      <c r="B19" s="5" t="n">
        <v>400000000</v>
      </c>
      <c r="C19" s="7" t="n">
        <v>0</v>
      </c>
    </row>
    <row r="20" spans="1:3">
      <c r="A20" s="4" t="s">
        <v>602</v>
      </c>
      <c r="B20" s="7" t="n">
        <v>4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4"/>
    <col customWidth="1" max="5" min="5" width="36"/>
    <col customWidth="1" max="6" min="6" width="27"/>
    <col customWidth="1" max="7" min="7" width="55"/>
    <col customWidth="1" max="8" min="8" width="34"/>
  </cols>
  <sheetData>
    <row r="1" spans="1:8">
      <c r="A1" s="1" t="s">
        <v>165</v>
      </c>
      <c r="B1" s="2" t="s">
        <v>166</v>
      </c>
      <c r="C1" s="2" t="s">
        <v>167</v>
      </c>
      <c r="D1" s="2" t="s">
        <v>168</v>
      </c>
      <c r="E1" s="2" t="s">
        <v>169</v>
      </c>
      <c r="F1" s="2" t="s">
        <v>170</v>
      </c>
      <c r="G1" s="2" t="s">
        <v>171</v>
      </c>
      <c r="H1" s="2" t="s">
        <v>172</v>
      </c>
    </row>
    <row r="2" spans="1:8">
      <c r="A2" s="4" t="s">
        <v>173</v>
      </c>
      <c r="C2" s="5" t="n">
        <v>106</v>
      </c>
    </row>
    <row r="3" spans="1:8">
      <c r="A3" s="4" t="s">
        <v>174</v>
      </c>
      <c r="B3" s="7" t="n">
        <v>634</v>
      </c>
      <c r="C3" s="7" t="n">
        <v>2</v>
      </c>
      <c r="D3" s="7" t="n">
        <v>-5118</v>
      </c>
      <c r="E3" s="7" t="n">
        <v>3966</v>
      </c>
      <c r="F3" s="7" t="n">
        <v>1886</v>
      </c>
      <c r="G3" s="7" t="n">
        <v>-106</v>
      </c>
      <c r="H3" s="7" t="n">
        <v>4</v>
      </c>
    </row>
    <row r="4" spans="1:8">
      <c r="A4" s="4" t="s">
        <v>49</v>
      </c>
      <c r="B4" s="5" t="n">
        <v>90</v>
      </c>
      <c r="F4" s="5" t="n">
        <v>90</v>
      </c>
      <c r="H4" s="5" t="n">
        <v>0</v>
      </c>
    </row>
    <row r="5" spans="1:8">
      <c r="A5" s="4" t="s">
        <v>175</v>
      </c>
      <c r="B5" s="5" t="n">
        <v>29</v>
      </c>
      <c r="G5" s="5" t="n">
        <v>29</v>
      </c>
    </row>
    <row r="6" spans="1:8">
      <c r="A6" s="4" t="s">
        <v>155</v>
      </c>
      <c r="B6" s="5" t="n">
        <v>-30</v>
      </c>
      <c r="E6" s="5" t="n">
        <v>-30</v>
      </c>
    </row>
    <row r="7" spans="1:8">
      <c r="A7" s="4" t="s">
        <v>176</v>
      </c>
      <c r="B7" s="5" t="n">
        <v>15</v>
      </c>
      <c r="E7" s="5" t="n">
        <v>15</v>
      </c>
    </row>
    <row r="8" spans="1:8">
      <c r="A8" s="4" t="s">
        <v>177</v>
      </c>
      <c r="B8" s="5" t="n">
        <v>1</v>
      </c>
      <c r="E8" s="5" t="n">
        <v>1</v>
      </c>
    </row>
    <row r="9" spans="1:8">
      <c r="A9" s="4" t="s">
        <v>178</v>
      </c>
      <c r="C9" s="5" t="n">
        <v>-2</v>
      </c>
    </row>
    <row r="10" spans="1:8">
      <c r="A10" s="4" t="s">
        <v>153</v>
      </c>
      <c r="B10" s="5" t="n">
        <v>-150</v>
      </c>
      <c r="D10" s="5" t="n">
        <v>-150</v>
      </c>
    </row>
    <row r="11" spans="1:8">
      <c r="A11" s="4" t="s">
        <v>179</v>
      </c>
      <c r="B11" s="5" t="n">
        <v>-58</v>
      </c>
      <c r="F11" s="5" t="n">
        <v>-58</v>
      </c>
    </row>
    <row r="12" spans="1:8">
      <c r="A12" s="4" t="s">
        <v>180</v>
      </c>
      <c r="C12" s="5" t="n">
        <v>104</v>
      </c>
    </row>
    <row r="13" spans="1:8">
      <c r="A13" s="4" t="s">
        <v>181</v>
      </c>
      <c r="B13" s="5" t="n">
        <v>531</v>
      </c>
      <c r="C13" s="7" t="n">
        <v>2</v>
      </c>
      <c r="D13" s="5" t="n">
        <v>-5268</v>
      </c>
      <c r="E13" s="5" t="n">
        <v>3952</v>
      </c>
      <c r="F13" s="5" t="n">
        <v>1918</v>
      </c>
      <c r="G13" s="5" t="n">
        <v>-77</v>
      </c>
      <c r="H13" s="5" t="n">
        <v>4</v>
      </c>
    </row>
    <row r="14" spans="1:8">
      <c r="A14" s="4" t="s">
        <v>173</v>
      </c>
      <c r="C14" s="5" t="n">
        <v>106</v>
      </c>
    </row>
    <row r="15" spans="1:8">
      <c r="A15" s="4" t="s">
        <v>174</v>
      </c>
      <c r="B15" s="5" t="n">
        <v>634</v>
      </c>
      <c r="C15" s="7" t="n">
        <v>2</v>
      </c>
      <c r="D15" s="5" t="n">
        <v>-5118</v>
      </c>
      <c r="E15" s="5" t="n">
        <v>3966</v>
      </c>
      <c r="F15" s="5" t="n">
        <v>1886</v>
      </c>
      <c r="G15" s="5" t="n">
        <v>-106</v>
      </c>
      <c r="H15" s="5" t="n">
        <v>4</v>
      </c>
    </row>
    <row r="16" spans="1:8">
      <c r="A16" s="4" t="s">
        <v>182</v>
      </c>
      <c r="C16" s="5" t="n">
        <v>100</v>
      </c>
    </row>
    <row r="17" spans="1:8">
      <c r="A17" s="4" t="s">
        <v>183</v>
      </c>
      <c r="B17" s="5" t="n">
        <v>774</v>
      </c>
      <c r="C17" s="7" t="n">
        <v>2</v>
      </c>
      <c r="D17" s="5" t="n">
        <v>-5719</v>
      </c>
      <c r="E17" s="5" t="n">
        <v>3996</v>
      </c>
      <c r="F17" s="5" t="n">
        <v>2501</v>
      </c>
      <c r="G17" s="5" t="n">
        <v>-11</v>
      </c>
      <c r="H17" s="5" t="n">
        <v>5</v>
      </c>
    </row>
    <row r="18" spans="1:8">
      <c r="A18" s="4" t="s">
        <v>184</v>
      </c>
      <c r="B18" s="5" t="n">
        <v>-19</v>
      </c>
      <c r="F18" s="5" t="n">
        <v>-19</v>
      </c>
    </row>
    <row r="19" spans="1:8">
      <c r="A19" s="4" t="s">
        <v>49</v>
      </c>
      <c r="B19" s="5" t="n">
        <v>34</v>
      </c>
      <c r="F19" s="5" t="n">
        <v>34</v>
      </c>
      <c r="H19" s="5" t="n">
        <v>0</v>
      </c>
    </row>
    <row r="20" spans="1:8">
      <c r="A20" s="4" t="s">
        <v>175</v>
      </c>
      <c r="B20" s="5" t="n">
        <v>14</v>
      </c>
      <c r="G20" s="5" t="n">
        <v>14</v>
      </c>
    </row>
    <row r="21" spans="1:8">
      <c r="A21" s="4" t="s">
        <v>185</v>
      </c>
      <c r="C21" s="5" t="n">
        <v>1</v>
      </c>
    </row>
    <row r="22" spans="1:8">
      <c r="A22" s="4" t="s">
        <v>155</v>
      </c>
      <c r="B22" s="5" t="n">
        <v>-32</v>
      </c>
      <c r="E22" s="5" t="n">
        <v>-32</v>
      </c>
    </row>
    <row r="23" spans="1:8">
      <c r="A23" s="4" t="s">
        <v>176</v>
      </c>
      <c r="B23" s="5" t="n">
        <v>21</v>
      </c>
      <c r="E23" s="5" t="n">
        <v>21</v>
      </c>
    </row>
    <row r="24" spans="1:8">
      <c r="A24" s="4" t="s">
        <v>177</v>
      </c>
      <c r="B24" s="5" t="n">
        <v>1</v>
      </c>
      <c r="E24" s="5" t="n">
        <v>1</v>
      </c>
    </row>
    <row r="25" spans="1:8">
      <c r="A25" s="4" t="s">
        <v>178</v>
      </c>
      <c r="C25" s="5" t="n">
        <v>-1</v>
      </c>
    </row>
    <row r="26" spans="1:8">
      <c r="A26" s="4" t="s">
        <v>153</v>
      </c>
      <c r="B26" s="5" t="n">
        <v>-76</v>
      </c>
      <c r="D26" s="5" t="n">
        <v>-76</v>
      </c>
    </row>
    <row r="27" spans="1:8">
      <c r="A27" s="4" t="s">
        <v>179</v>
      </c>
      <c r="B27" s="5" t="n">
        <v>-67</v>
      </c>
      <c r="F27" s="5" t="n">
        <v>-67</v>
      </c>
    </row>
    <row r="28" spans="1:8">
      <c r="A28" s="4" t="s">
        <v>186</v>
      </c>
      <c r="C28" s="5" t="n">
        <v>100</v>
      </c>
    </row>
    <row r="29" spans="1:8">
      <c r="A29" s="4" t="s">
        <v>187</v>
      </c>
      <c r="B29" s="7" t="n">
        <v>650</v>
      </c>
      <c r="C29" s="7" t="n">
        <v>2</v>
      </c>
      <c r="D29" s="7" t="n">
        <v>-5795</v>
      </c>
      <c r="E29" s="7" t="n">
        <v>3986</v>
      </c>
      <c r="F29" s="7" t="n">
        <v>2449</v>
      </c>
      <c r="G29" s="7" t="n">
        <v>3</v>
      </c>
      <c r="H29" s="7"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2</v>
      </c>
      <c r="C1" s="2" t="s">
        <v>65</v>
      </c>
    </row>
    <row r="2" spans="1:3">
      <c r="A2" s="3" t="s">
        <v>667</v>
      </c>
    </row>
    <row r="3" spans="1:3">
      <c r="A3" s="4" t="s">
        <v>82</v>
      </c>
      <c r="B3" s="7" t="n">
        <v>11099</v>
      </c>
      <c r="C3" s="7" t="n">
        <v>10450</v>
      </c>
    </row>
    <row r="4" spans="1:3">
      <c r="A4" s="4" t="s">
        <v>95</v>
      </c>
      <c r="B4" s="5" t="n">
        <v>10449</v>
      </c>
      <c r="C4" s="5" t="n">
        <v>9676</v>
      </c>
    </row>
    <row r="5" spans="1:3">
      <c r="A5" s="4" t="s">
        <v>668</v>
      </c>
      <c r="B5" s="5" t="n">
        <v>675</v>
      </c>
      <c r="C5" s="5" t="n">
        <v>585</v>
      </c>
    </row>
    <row r="6" spans="1:3">
      <c r="A6" s="4" t="s">
        <v>669</v>
      </c>
      <c r="B6" s="5" t="n">
        <v>268</v>
      </c>
      <c r="C6" s="5" t="n">
        <v>252</v>
      </c>
    </row>
    <row r="7" spans="1:3">
      <c r="A7" s="4" t="s">
        <v>670</v>
      </c>
      <c r="B7" s="5" t="n">
        <v>2608</v>
      </c>
      <c r="C7" s="5" t="n">
        <v>2649</v>
      </c>
    </row>
    <row r="8" spans="1:3">
      <c r="A8" s="4" t="s">
        <v>671</v>
      </c>
    </row>
    <row r="9" spans="1:3">
      <c r="A9" s="3" t="s">
        <v>667</v>
      </c>
    </row>
    <row r="10" spans="1:3">
      <c r="A10" s="4" t="s">
        <v>672</v>
      </c>
      <c r="B10" s="5" t="n">
        <v>2513</v>
      </c>
      <c r="C10" s="5" t="n">
        <v>2553</v>
      </c>
    </row>
    <row r="11" spans="1:3">
      <c r="A11" s="4" t="s">
        <v>673</v>
      </c>
      <c r="B11" s="5" t="n">
        <v>116</v>
      </c>
      <c r="C11" s="5" t="n">
        <v>106</v>
      </c>
    </row>
    <row r="12" spans="1:3">
      <c r="A12" s="4" t="s">
        <v>674</v>
      </c>
      <c r="B12" s="5" t="n">
        <v>21</v>
      </c>
      <c r="C12" s="5" t="n">
        <v>22</v>
      </c>
    </row>
    <row r="13" spans="1:3">
      <c r="A13" s="4" t="s">
        <v>675</v>
      </c>
      <c r="B13" s="5" t="n">
        <v>4</v>
      </c>
      <c r="C13" s="5" t="n">
        <v>4</v>
      </c>
    </row>
    <row r="14" spans="1:3">
      <c r="A14" s="4" t="s">
        <v>82</v>
      </c>
      <c r="B14" s="5" t="n">
        <v>2654</v>
      </c>
      <c r="C14" s="5" t="n">
        <v>2685</v>
      </c>
    </row>
    <row r="15" spans="1:3">
      <c r="A15" s="4" t="s">
        <v>676</v>
      </c>
      <c r="B15" s="5" t="n">
        <v>1028</v>
      </c>
      <c r="C15" s="5" t="n">
        <v>1219</v>
      </c>
    </row>
    <row r="16" spans="1:3">
      <c r="A16" s="4" t="s">
        <v>677</v>
      </c>
      <c r="B16" s="5" t="n">
        <v>949</v>
      </c>
      <c r="C16" s="5" t="n">
        <v>879</v>
      </c>
    </row>
    <row r="17" spans="1:3">
      <c r="A17" s="4" t="s">
        <v>678</v>
      </c>
      <c r="B17" s="5" t="n">
        <v>2</v>
      </c>
      <c r="C17" s="5" t="n">
        <v>2</v>
      </c>
    </row>
    <row r="18" spans="1:3">
      <c r="A18" s="4" t="s">
        <v>95</v>
      </c>
      <c r="B18" s="5" t="n">
        <v>1979</v>
      </c>
      <c r="C18" s="5" t="n">
        <v>2100</v>
      </c>
    </row>
    <row r="19" spans="1:3">
      <c r="A19" s="4" t="s">
        <v>668</v>
      </c>
      <c r="B19" s="5" t="n">
        <v>675</v>
      </c>
      <c r="C19" s="5" t="n">
        <v>585</v>
      </c>
    </row>
    <row r="20" spans="1:3">
      <c r="A20" s="4" t="s">
        <v>669</v>
      </c>
      <c r="B20" s="5" t="n">
        <v>224</v>
      </c>
      <c r="C20" s="5" t="n">
        <v>227</v>
      </c>
    </row>
    <row r="21" spans="1:3">
      <c r="A21" s="4" t="s">
        <v>670</v>
      </c>
      <c r="B21" s="5" t="n">
        <v>2289</v>
      </c>
      <c r="C21" s="5" t="n">
        <v>2326</v>
      </c>
    </row>
    <row r="22" spans="1:3">
      <c r="A22" s="4" t="s">
        <v>679</v>
      </c>
      <c r="B22" s="5" t="n">
        <v>81</v>
      </c>
      <c r="C22" s="5" t="n">
        <v>75</v>
      </c>
    </row>
    <row r="23" spans="1:3">
      <c r="A23" s="4" t="s">
        <v>680</v>
      </c>
      <c r="B23" s="5" t="n">
        <v>35</v>
      </c>
      <c r="C23" s="5" t="n">
        <v>31</v>
      </c>
    </row>
    <row r="24" spans="1:3">
      <c r="A24" s="4" t="s">
        <v>681</v>
      </c>
      <c r="B24" s="5" t="n">
        <v>198</v>
      </c>
      <c r="C24" s="5" t="n">
        <v>217</v>
      </c>
    </row>
    <row r="25" spans="1:3">
      <c r="A25" s="4" t="s">
        <v>682</v>
      </c>
      <c r="B25" s="5" t="n">
        <v>1779</v>
      </c>
      <c r="C25" s="5" t="n">
        <v>1881</v>
      </c>
    </row>
    <row r="26" spans="1:3">
      <c r="A26" s="4" t="s">
        <v>683</v>
      </c>
      <c r="B26" s="7" t="n">
        <v>13</v>
      </c>
      <c r="C26" s="7"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4</v>
      </c>
      <c r="B1" s="2" t="s">
        <v>1</v>
      </c>
    </row>
    <row r="2" spans="1:4">
      <c r="B2" s="2" t="s">
        <v>22</v>
      </c>
      <c r="C2" s="2" t="s">
        <v>65</v>
      </c>
      <c r="D2" s="2" t="s">
        <v>23</v>
      </c>
    </row>
    <row r="3" spans="1:4">
      <c r="A3" s="3" t="s">
        <v>667</v>
      </c>
    </row>
    <row r="4" spans="1:4">
      <c r="A4" s="4" t="s">
        <v>685</v>
      </c>
      <c r="B4" s="7" t="n">
        <v>80</v>
      </c>
      <c r="C4" s="7" t="n">
        <v>67</v>
      </c>
    </row>
    <row r="5" spans="1:4">
      <c r="A5" s="4" t="s">
        <v>77</v>
      </c>
      <c r="B5" s="5" t="n">
        <v>1112</v>
      </c>
      <c r="C5" s="5" t="n">
        <v>1081</v>
      </c>
    </row>
    <row r="6" spans="1:4">
      <c r="A6" s="4" t="s">
        <v>686</v>
      </c>
      <c r="C6" s="5" t="n">
        <v>37</v>
      </c>
    </row>
    <row r="7" spans="1:4">
      <c r="A7" s="4" t="s">
        <v>687</v>
      </c>
      <c r="B7" s="5" t="n">
        <v>28</v>
      </c>
      <c r="D7" s="7" t="n">
        <v>28</v>
      </c>
    </row>
    <row r="8" spans="1:4">
      <c r="A8" s="4" t="s">
        <v>688</v>
      </c>
    </row>
    <row r="9" spans="1:4">
      <c r="A9" s="3" t="s">
        <v>667</v>
      </c>
    </row>
    <row r="10" spans="1:4">
      <c r="A10" s="4" t="s">
        <v>77</v>
      </c>
      <c r="C10" s="5" t="n">
        <v>64</v>
      </c>
    </row>
    <row r="11" spans="1:4">
      <c r="A11" s="4" t="s">
        <v>92</v>
      </c>
      <c r="C11" s="5" t="n">
        <v>104</v>
      </c>
    </row>
    <row r="12" spans="1:4">
      <c r="A12" s="4" t="s">
        <v>689</v>
      </c>
    </row>
    <row r="13" spans="1:4">
      <c r="A13" s="3" t="s">
        <v>667</v>
      </c>
    </row>
    <row r="14" spans="1:4">
      <c r="A14" s="4" t="s">
        <v>690</v>
      </c>
      <c r="B14" s="5" t="n">
        <v>51</v>
      </c>
    </row>
    <row r="15" spans="1:4">
      <c r="A15" s="4" t="s">
        <v>92</v>
      </c>
      <c r="B15" s="5" t="n">
        <v>83</v>
      </c>
    </row>
    <row r="16" spans="1:4">
      <c r="A16" s="4" t="s">
        <v>691</v>
      </c>
    </row>
    <row r="17" spans="1:4">
      <c r="A17" s="3" t="s">
        <v>667</v>
      </c>
    </row>
    <row r="18" spans="1:4">
      <c r="A18" s="4" t="s">
        <v>92</v>
      </c>
      <c r="C18" s="5" t="n">
        <v>131</v>
      </c>
    </row>
    <row r="19" spans="1:4">
      <c r="A19" s="4" t="s">
        <v>687</v>
      </c>
      <c r="B19" s="5" t="n">
        <v>8</v>
      </c>
      <c r="D19" s="5" t="n">
        <v>22</v>
      </c>
    </row>
    <row r="20" spans="1:4">
      <c r="A20" s="4" t="s">
        <v>692</v>
      </c>
    </row>
    <row r="21" spans="1:4">
      <c r="A21" s="3" t="s">
        <v>667</v>
      </c>
    </row>
    <row r="22" spans="1:4">
      <c r="A22" s="4" t="s">
        <v>602</v>
      </c>
      <c r="B22" s="5" t="n">
        <v>83</v>
      </c>
      <c r="D22" s="7" t="n">
        <v>51</v>
      </c>
    </row>
    <row r="23" spans="1:4">
      <c r="A23" s="4" t="s">
        <v>693</v>
      </c>
      <c r="D23" s="4" t="s">
        <v>694</v>
      </c>
    </row>
    <row r="24" spans="1:4">
      <c r="A24" s="4" t="s">
        <v>695</v>
      </c>
    </row>
    <row r="25" spans="1:4">
      <c r="A25" s="3" t="s">
        <v>667</v>
      </c>
    </row>
    <row r="26" spans="1:4">
      <c r="A26" s="4" t="s">
        <v>602</v>
      </c>
      <c r="C26" s="5" t="n">
        <v>131</v>
      </c>
    </row>
    <row r="27" spans="1:4">
      <c r="A27" s="4" t="s">
        <v>696</v>
      </c>
    </row>
    <row r="28" spans="1:4">
      <c r="A28" s="3" t="s">
        <v>667</v>
      </c>
    </row>
    <row r="29" spans="1:4">
      <c r="A29" s="4" t="s">
        <v>697</v>
      </c>
      <c r="B29" s="7" t="n">
        <v>1048</v>
      </c>
      <c r="C29" s="7" t="n">
        <v>10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2</v>
      </c>
      <c r="C1" s="2" t="s">
        <v>65</v>
      </c>
      <c r="D1" s="2" t="s">
        <v>23</v>
      </c>
      <c r="E1" s="2" t="s">
        <v>339</v>
      </c>
    </row>
    <row r="2" spans="1:5">
      <c r="A2" s="3" t="s">
        <v>667</v>
      </c>
    </row>
    <row r="3" spans="1:5">
      <c r="A3" s="4" t="s">
        <v>668</v>
      </c>
      <c r="B3" s="7" t="n">
        <v>675</v>
      </c>
      <c r="C3" s="7" t="n">
        <v>585</v>
      </c>
    </row>
    <row r="4" spans="1:5">
      <c r="A4" s="4" t="s">
        <v>508</v>
      </c>
      <c r="B4" s="5" t="n">
        <v>685</v>
      </c>
      <c r="C4" s="5" t="n">
        <v>691</v>
      </c>
      <c r="D4" s="7" t="n">
        <v>619</v>
      </c>
      <c r="E4" s="7" t="n">
        <v>621</v>
      </c>
    </row>
    <row r="5" spans="1:5">
      <c r="A5" s="4" t="s">
        <v>699</v>
      </c>
      <c r="B5" s="5" t="n">
        <v>1038</v>
      </c>
      <c r="C5" s="5" t="n">
        <v>933</v>
      </c>
    </row>
    <row r="6" spans="1:5">
      <c r="A6" s="4" t="s">
        <v>696</v>
      </c>
    </row>
    <row r="7" spans="1:5">
      <c r="A7" s="3" t="s">
        <v>667</v>
      </c>
    </row>
    <row r="8" spans="1:5">
      <c r="A8" s="4" t="s">
        <v>697</v>
      </c>
      <c r="B8" s="7" t="n">
        <v>1048</v>
      </c>
      <c r="C8" s="7" t="n">
        <v>10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2</v>
      </c>
      <c r="C1" s="2" t="s">
        <v>65</v>
      </c>
      <c r="D1" s="2" t="s">
        <v>23</v>
      </c>
    </row>
    <row r="2" spans="1:4">
      <c r="A2" s="3" t="s">
        <v>701</v>
      </c>
    </row>
    <row r="3" spans="1:4">
      <c r="A3" s="4" t="s">
        <v>82</v>
      </c>
      <c r="B3" s="7" t="n">
        <v>11099</v>
      </c>
      <c r="C3" s="7" t="n">
        <v>10450</v>
      </c>
    </row>
    <row r="4" spans="1:4">
      <c r="A4" s="4" t="s">
        <v>95</v>
      </c>
      <c r="B4" s="5" t="n">
        <v>10449</v>
      </c>
      <c r="C4" s="5" t="n">
        <v>9676</v>
      </c>
    </row>
    <row r="5" spans="1:4">
      <c r="A5" s="4" t="s">
        <v>668</v>
      </c>
      <c r="B5" s="5" t="n">
        <v>675</v>
      </c>
      <c r="C5" s="5" t="n">
        <v>585</v>
      </c>
    </row>
    <row r="6" spans="1:4">
      <c r="A6" s="4" t="s">
        <v>689</v>
      </c>
    </row>
    <row r="7" spans="1:4">
      <c r="A7" s="3" t="s">
        <v>701</v>
      </c>
    </row>
    <row r="8" spans="1:4">
      <c r="A8" s="4" t="s">
        <v>77</v>
      </c>
      <c r="B8" s="5" t="n">
        <v>62</v>
      </c>
    </row>
    <row r="9" spans="1:4">
      <c r="A9" s="4" t="s">
        <v>82</v>
      </c>
      <c r="B9" s="5" t="n">
        <v>62</v>
      </c>
    </row>
    <row r="10" spans="1:4">
      <c r="A10" s="4" t="s">
        <v>92</v>
      </c>
      <c r="B10" s="5" t="n">
        <v>83</v>
      </c>
    </row>
    <row r="11" spans="1:4">
      <c r="A11" s="4" t="s">
        <v>95</v>
      </c>
      <c r="B11" s="5" t="n">
        <v>83</v>
      </c>
    </row>
    <row r="12" spans="1:4">
      <c r="A12" s="4" t="s">
        <v>668</v>
      </c>
      <c r="B12" s="5" t="n">
        <v>-21</v>
      </c>
    </row>
    <row r="13" spans="1:4">
      <c r="A13" s="4" t="s">
        <v>691</v>
      </c>
    </row>
    <row r="14" spans="1:4">
      <c r="A14" s="3" t="s">
        <v>701</v>
      </c>
    </row>
    <row r="15" spans="1:4">
      <c r="A15" s="4" t="s">
        <v>77</v>
      </c>
      <c r="C15" s="5" t="n">
        <v>90</v>
      </c>
    </row>
    <row r="16" spans="1:4">
      <c r="A16" s="4" t="s">
        <v>82</v>
      </c>
      <c r="C16" s="5" t="n">
        <v>90</v>
      </c>
    </row>
    <row r="17" spans="1:4">
      <c r="A17" s="4" t="s">
        <v>92</v>
      </c>
      <c r="C17" s="5" t="n">
        <v>131</v>
      </c>
    </row>
    <row r="18" spans="1:4">
      <c r="A18" s="4" t="s">
        <v>95</v>
      </c>
      <c r="C18" s="5" t="n">
        <v>131</v>
      </c>
    </row>
    <row r="19" spans="1:4">
      <c r="A19" s="4" t="s">
        <v>668</v>
      </c>
      <c r="C19" s="5" t="n">
        <v>-41</v>
      </c>
    </row>
    <row r="20" spans="1:4">
      <c r="A20" s="4" t="s">
        <v>692</v>
      </c>
    </row>
    <row r="21" spans="1:4">
      <c r="A21" s="3" t="s">
        <v>701</v>
      </c>
    </row>
    <row r="22" spans="1:4">
      <c r="A22" s="4" t="s">
        <v>602</v>
      </c>
      <c r="B22" s="7" t="n">
        <v>83</v>
      </c>
      <c r="D22" s="7" t="n">
        <v>51</v>
      </c>
    </row>
    <row r="23" spans="1:4">
      <c r="A23" s="4" t="s">
        <v>695</v>
      </c>
    </row>
    <row r="24" spans="1:4">
      <c r="A24" s="3" t="s">
        <v>701</v>
      </c>
    </row>
    <row r="25" spans="1:4">
      <c r="A25" s="4" t="s">
        <v>602</v>
      </c>
      <c r="C25" s="5" t="n">
        <v>131</v>
      </c>
    </row>
    <row r="26" spans="1:4">
      <c r="A26" s="4" t="s">
        <v>702</v>
      </c>
    </row>
    <row r="27" spans="1:4">
      <c r="A27" s="3" t="s">
        <v>701</v>
      </c>
    </row>
    <row r="28" spans="1:4">
      <c r="A28" s="4" t="s">
        <v>602</v>
      </c>
      <c r="C28" s="7" t="n">
        <v>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76</v>
      </c>
    </row>
    <row r="2" spans="1:2">
      <c r="A2" s="3" t="s">
        <v>704</v>
      </c>
    </row>
    <row r="3" spans="1:2">
      <c r="A3" s="4" t="s">
        <v>636</v>
      </c>
      <c r="B3" s="7" t="n">
        <v>12</v>
      </c>
    </row>
    <row r="4" spans="1:2">
      <c r="A4" s="4" t="s">
        <v>636</v>
      </c>
      <c r="B4" s="5" t="n">
        <v>4</v>
      </c>
    </row>
    <row r="5" spans="1:2">
      <c r="A5" s="4" t="s">
        <v>705</v>
      </c>
      <c r="B5"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2</v>
      </c>
      <c r="C1" s="2" t="s">
        <v>65</v>
      </c>
    </row>
    <row r="2" spans="1:3">
      <c r="A2" s="3" t="s">
        <v>707</v>
      </c>
    </row>
    <row r="3" spans="1:3">
      <c r="A3" s="4" t="s">
        <v>69</v>
      </c>
      <c r="B3" s="7" t="n">
        <v>1</v>
      </c>
    </row>
    <row r="4" spans="1:3">
      <c r="A4" s="4" t="s">
        <v>708</v>
      </c>
    </row>
    <row r="5" spans="1:3">
      <c r="A5" s="3" t="s">
        <v>707</v>
      </c>
    </row>
    <row r="6" spans="1:3">
      <c r="A6" s="4" t="s">
        <v>69</v>
      </c>
      <c r="B6" s="5" t="n">
        <v>2876</v>
      </c>
      <c r="C6" s="7" t="n">
        <v>2901</v>
      </c>
    </row>
    <row r="7" spans="1:3">
      <c r="A7" s="4" t="s">
        <v>709</v>
      </c>
      <c r="B7" s="5" t="n">
        <v>6261</v>
      </c>
      <c r="C7" s="5" t="n">
        <v>6007</v>
      </c>
    </row>
    <row r="8" spans="1:3">
      <c r="A8" s="4" t="s">
        <v>710</v>
      </c>
    </row>
    <row r="9" spans="1:3">
      <c r="A9" s="3" t="s">
        <v>707</v>
      </c>
    </row>
    <row r="10" spans="1:3">
      <c r="A10" s="4" t="s">
        <v>69</v>
      </c>
      <c r="B10" s="5" t="n">
        <v>3463</v>
      </c>
      <c r="C10" s="5" t="n">
        <v>3489</v>
      </c>
    </row>
    <row r="11" spans="1:3">
      <c r="A11" s="4" t="s">
        <v>709</v>
      </c>
      <c r="B11" s="7" t="n">
        <v>6303</v>
      </c>
      <c r="C11" s="7" t="n">
        <v>60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2</v>
      </c>
      <c r="C2" s="2" t="s">
        <v>23</v>
      </c>
    </row>
    <row r="3" spans="1:3">
      <c r="A3" s="4" t="s">
        <v>712</v>
      </c>
    </row>
    <row r="4" spans="1:3">
      <c r="A4" s="3" t="s">
        <v>713</v>
      </c>
    </row>
    <row r="5" spans="1:3">
      <c r="A5" s="4" t="s">
        <v>714</v>
      </c>
      <c r="B5" s="7" t="n">
        <v>-7</v>
      </c>
      <c r="C5" s="7"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5</v>
      </c>
      <c r="B1" s="2" t="s">
        <v>1</v>
      </c>
    </row>
    <row r="2" spans="1:3">
      <c r="B2" s="2" t="s">
        <v>22</v>
      </c>
      <c r="C2" s="2" t="s">
        <v>23</v>
      </c>
    </row>
    <row r="3" spans="1:3">
      <c r="A3" s="3" t="s">
        <v>221</v>
      </c>
    </row>
    <row r="4" spans="1:3">
      <c r="A4" s="4" t="s">
        <v>716</v>
      </c>
      <c r="B4" s="4" t="s">
        <v>717</v>
      </c>
      <c r="C4" s="4" t="s">
        <v>718</v>
      </c>
    </row>
    <row r="5" spans="1:3">
      <c r="A5" s="4" t="s">
        <v>719</v>
      </c>
      <c r="B5" s="7" t="n">
        <v>72</v>
      </c>
      <c r="C5" s="7" t="n">
        <v>75</v>
      </c>
    </row>
    <row r="6" spans="1:3">
      <c r="A6" s="4" t="s">
        <v>720</v>
      </c>
      <c r="B6" s="7" t="n">
        <v>3</v>
      </c>
      <c r="C6" s="7"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1</v>
      </c>
    </row>
    <row r="2" spans="1:4">
      <c r="B2" s="2" t="s">
        <v>22</v>
      </c>
      <c r="C2" s="2" t="s">
        <v>23</v>
      </c>
      <c r="D2" s="2" t="s">
        <v>65</v>
      </c>
    </row>
    <row r="3" spans="1:4">
      <c r="A3" s="3" t="s">
        <v>722</v>
      </c>
    </row>
    <row r="4" spans="1:4">
      <c r="A4" s="4" t="s">
        <v>723</v>
      </c>
      <c r="B4" s="7" t="n">
        <v>22</v>
      </c>
      <c r="D4" s="7" t="n">
        <v>28</v>
      </c>
    </row>
    <row r="5" spans="1:4">
      <c r="A5" s="4" t="s">
        <v>724</v>
      </c>
      <c r="B5" s="5" t="n">
        <v>1</v>
      </c>
    </row>
    <row r="6" spans="1:4">
      <c r="A6" s="4" t="s">
        <v>725</v>
      </c>
      <c r="B6" s="7" t="n">
        <v>64</v>
      </c>
    </row>
    <row r="7" spans="1:4">
      <c r="A7" s="4" t="s">
        <v>726</v>
      </c>
      <c r="B7" s="4" t="s">
        <v>727</v>
      </c>
    </row>
    <row r="8" spans="1:4">
      <c r="A8" s="4" t="s">
        <v>728</v>
      </c>
    </row>
    <row r="9" spans="1:4">
      <c r="A9" s="3" t="s">
        <v>722</v>
      </c>
    </row>
    <row r="10" spans="1:4">
      <c r="A10" s="4" t="s">
        <v>729</v>
      </c>
      <c r="B10" s="7" t="n">
        <v>27</v>
      </c>
    </row>
    <row r="11" spans="1:4">
      <c r="A11" s="4" t="s">
        <v>730</v>
      </c>
      <c r="B11" s="5" t="n">
        <v>21</v>
      </c>
      <c r="D11" s="5" t="n">
        <v>23</v>
      </c>
    </row>
    <row r="12" spans="1:4">
      <c r="A12" s="4" t="s">
        <v>731</v>
      </c>
      <c r="B12" s="5" t="n">
        <v>11</v>
      </c>
      <c r="D12" s="5" t="n">
        <v>12</v>
      </c>
    </row>
    <row r="13" spans="1:4">
      <c r="A13" s="4" t="s">
        <v>732</v>
      </c>
      <c r="B13" s="5" t="n">
        <v>1</v>
      </c>
      <c r="C13" s="7" t="n">
        <v>1</v>
      </c>
    </row>
    <row r="14" spans="1:4">
      <c r="A14" s="4" t="s">
        <v>733</v>
      </c>
      <c r="B14" s="5" t="n">
        <v>46</v>
      </c>
      <c r="D14" s="5" t="n">
        <v>41</v>
      </c>
    </row>
    <row r="15" spans="1:4">
      <c r="A15" s="4" t="s">
        <v>734</v>
      </c>
    </row>
    <row r="16" spans="1:4">
      <c r="A16" s="3" t="s">
        <v>722</v>
      </c>
    </row>
    <row r="17" spans="1:4">
      <c r="A17" s="4" t="s">
        <v>730</v>
      </c>
      <c r="B17" s="5" t="n">
        <v>16</v>
      </c>
      <c r="D17" s="5" t="n">
        <v>16</v>
      </c>
    </row>
    <row r="18" spans="1:4">
      <c r="A18" s="4" t="s">
        <v>735</v>
      </c>
    </row>
    <row r="19" spans="1:4">
      <c r="A19" s="3" t="s">
        <v>722</v>
      </c>
    </row>
    <row r="20" spans="1:4">
      <c r="A20" s="4" t="s">
        <v>730</v>
      </c>
      <c r="B20" s="5" t="n">
        <v>5</v>
      </c>
      <c r="D20" s="5" t="n">
        <v>7</v>
      </c>
    </row>
    <row r="21" spans="1:4">
      <c r="A21" s="4" t="s">
        <v>736</v>
      </c>
    </row>
    <row r="22" spans="1:4">
      <c r="A22" s="3" t="s">
        <v>722</v>
      </c>
    </row>
    <row r="23" spans="1:4">
      <c r="A23" s="4" t="s">
        <v>731</v>
      </c>
      <c r="B23" s="5" t="n">
        <v>10</v>
      </c>
      <c r="D23" s="5" t="n">
        <v>1</v>
      </c>
    </row>
    <row r="24" spans="1:4">
      <c r="A24" s="4" t="s">
        <v>733</v>
      </c>
      <c r="B24" s="5" t="n">
        <v>43</v>
      </c>
    </row>
    <row r="25" spans="1:4">
      <c r="A25" s="4" t="s">
        <v>737</v>
      </c>
    </row>
    <row r="26" spans="1:4">
      <c r="A26" s="3" t="s">
        <v>722</v>
      </c>
    </row>
    <row r="27" spans="1:4">
      <c r="A27" s="4" t="s">
        <v>731</v>
      </c>
      <c r="B27" s="5" t="n">
        <v>1</v>
      </c>
      <c r="D27" s="7" t="n">
        <v>11</v>
      </c>
    </row>
    <row r="28" spans="1:4">
      <c r="A28" s="4" t="s">
        <v>733</v>
      </c>
      <c r="B28" s="7" t="n">
        <v>3</v>
      </c>
    </row>
    <row r="29" spans="1:4">
      <c r="A29" s="4" t="s">
        <v>738</v>
      </c>
    </row>
    <row r="30" spans="1:4">
      <c r="A30" s="3" t="s">
        <v>722</v>
      </c>
    </row>
    <row r="31" spans="1:4">
      <c r="A31" s="4" t="s">
        <v>739</v>
      </c>
      <c r="B31" s="4" t="s">
        <v>740</v>
      </c>
    </row>
    <row r="32" spans="1:4">
      <c r="A32" s="4" t="s">
        <v>741</v>
      </c>
      <c r="B32" s="4" t="s">
        <v>742</v>
      </c>
    </row>
    <row r="33" spans="1:4">
      <c r="A33" s="4" t="s">
        <v>743</v>
      </c>
    </row>
    <row r="34" spans="1:4">
      <c r="A34" s="3" t="s">
        <v>722</v>
      </c>
    </row>
    <row r="35" spans="1:4">
      <c r="A35" s="4" t="s">
        <v>739</v>
      </c>
      <c r="B35" s="4" t="s">
        <v>744</v>
      </c>
    </row>
    <row r="36" spans="1:4">
      <c r="A36" s="4" t="s">
        <v>729</v>
      </c>
      <c r="B36" s="7" t="n">
        <v>110</v>
      </c>
    </row>
    <row r="37" spans="1:4">
      <c r="A37" s="4" t="s">
        <v>741</v>
      </c>
      <c r="B37" s="4" t="s">
        <v>745</v>
      </c>
    </row>
    <row r="38" spans="1:4">
      <c r="A38" s="4" t="s">
        <v>746</v>
      </c>
    </row>
    <row r="39" spans="1:4">
      <c r="A39" s="3" t="s">
        <v>722</v>
      </c>
    </row>
    <row r="40" spans="1:4">
      <c r="A40" s="4" t="s">
        <v>739</v>
      </c>
      <c r="B40" s="4" t="s">
        <v>7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2</v>
      </c>
      <c r="C2" s="2" t="s">
        <v>23</v>
      </c>
    </row>
    <row r="3" spans="1:3">
      <c r="A3" s="3" t="s">
        <v>748</v>
      </c>
    </row>
    <row r="4" spans="1:3">
      <c r="A4" s="4" t="s">
        <v>749</v>
      </c>
      <c r="B4" s="7" t="n">
        <v>774</v>
      </c>
      <c r="C4" s="7" t="n">
        <v>634</v>
      </c>
    </row>
    <row r="5" spans="1:3">
      <c r="A5" s="4" t="s">
        <v>750</v>
      </c>
      <c r="B5" s="5" t="n">
        <v>14</v>
      </c>
      <c r="C5" s="5" t="n">
        <v>29</v>
      </c>
    </row>
    <row r="6" spans="1:3">
      <c r="A6" s="4" t="s">
        <v>749</v>
      </c>
      <c r="B6" s="5" t="n">
        <v>650</v>
      </c>
      <c r="C6" s="5" t="n">
        <v>531</v>
      </c>
    </row>
    <row r="7" spans="1:3">
      <c r="A7" s="4" t="s">
        <v>751</v>
      </c>
    </row>
    <row r="8" spans="1:3">
      <c r="A8" s="3" t="s">
        <v>752</v>
      </c>
    </row>
    <row r="9" spans="1:3">
      <c r="A9" s="4" t="s">
        <v>753</v>
      </c>
      <c r="B9" s="5" t="n">
        <v>-96</v>
      </c>
      <c r="C9" s="5" t="n">
        <v>-218</v>
      </c>
    </row>
    <row r="10" spans="1:3">
      <c r="A10" s="4" t="s">
        <v>750</v>
      </c>
      <c r="B10" s="5" t="n">
        <v>14</v>
      </c>
      <c r="C10" s="5" t="n">
        <v>32</v>
      </c>
    </row>
    <row r="11" spans="1:3">
      <c r="A11" s="4" t="s">
        <v>754</v>
      </c>
      <c r="B11" s="5" t="n">
        <v>-82</v>
      </c>
      <c r="C11" s="5" t="n">
        <v>-186</v>
      </c>
    </row>
    <row r="12" spans="1:3">
      <c r="A12" s="3" t="s">
        <v>755</v>
      </c>
    </row>
    <row r="13" spans="1:3">
      <c r="A13" s="4" t="s">
        <v>756</v>
      </c>
      <c r="B13" s="5" t="n">
        <v>89</v>
      </c>
      <c r="C13" s="5" t="n">
        <v>116</v>
      </c>
    </row>
    <row r="14" spans="1:3">
      <c r="A14" s="4" t="s">
        <v>750</v>
      </c>
      <c r="B14" s="5" t="n">
        <v>0</v>
      </c>
      <c r="C14" s="5" t="n">
        <v>-3</v>
      </c>
    </row>
    <row r="15" spans="1:3">
      <c r="A15" s="4" t="s">
        <v>757</v>
      </c>
      <c r="B15" s="5" t="n">
        <v>89</v>
      </c>
      <c r="C15" s="5" t="n">
        <v>113</v>
      </c>
    </row>
    <row r="16" spans="1:3">
      <c r="A16" s="3" t="s">
        <v>748</v>
      </c>
    </row>
    <row r="17" spans="1:3">
      <c r="A17" s="4" t="s">
        <v>749</v>
      </c>
      <c r="B17" s="5" t="n">
        <v>-7</v>
      </c>
      <c r="C17" s="5" t="n">
        <v>-102</v>
      </c>
    </row>
    <row r="18" spans="1:3">
      <c r="A18" s="4" t="s">
        <v>750</v>
      </c>
      <c r="B18" s="5" t="n">
        <v>14</v>
      </c>
      <c r="C18" s="5" t="n">
        <v>29</v>
      </c>
    </row>
    <row r="19" spans="1:3">
      <c r="A19" s="4" t="s">
        <v>749</v>
      </c>
      <c r="B19" s="5" t="n">
        <v>7</v>
      </c>
      <c r="C19" s="5" t="n">
        <v>-73</v>
      </c>
    </row>
    <row r="20" spans="1:3">
      <c r="A20" s="4" t="s">
        <v>758</v>
      </c>
    </row>
    <row r="21" spans="1:3">
      <c r="A21" s="3" t="s">
        <v>752</v>
      </c>
    </row>
    <row r="22" spans="1:3">
      <c r="A22" s="4" t="s">
        <v>753</v>
      </c>
      <c r="B22" s="5" t="n">
        <v>-1</v>
      </c>
      <c r="C22" s="5" t="n">
        <v>0</v>
      </c>
    </row>
    <row r="23" spans="1:3">
      <c r="A23" s="4" t="s">
        <v>750</v>
      </c>
      <c r="B23" s="5" t="n">
        <v>-1</v>
      </c>
      <c r="C23" s="5" t="n">
        <v>0</v>
      </c>
    </row>
    <row r="24" spans="1:3">
      <c r="A24" s="4" t="s">
        <v>754</v>
      </c>
      <c r="B24" s="5" t="n">
        <v>-2</v>
      </c>
      <c r="C24" s="5" t="n">
        <v>0</v>
      </c>
    </row>
    <row r="25" spans="1:3">
      <c r="A25" s="3" t="s">
        <v>755</v>
      </c>
    </row>
    <row r="26" spans="1:3">
      <c r="A26" s="4" t="s">
        <v>756</v>
      </c>
      <c r="B26" s="5" t="n">
        <v>1</v>
      </c>
      <c r="C26" s="5" t="n">
        <v>1</v>
      </c>
    </row>
    <row r="27" spans="1:3">
      <c r="A27" s="4" t="s">
        <v>750</v>
      </c>
      <c r="B27" s="5" t="n">
        <v>0</v>
      </c>
      <c r="C27" s="5" t="n">
        <v>0</v>
      </c>
    </row>
    <row r="28" spans="1:3">
      <c r="A28" s="4" t="s">
        <v>757</v>
      </c>
      <c r="B28" s="5" t="n">
        <v>1</v>
      </c>
      <c r="C28" s="5" t="n">
        <v>1</v>
      </c>
    </row>
    <row r="29" spans="1:3">
      <c r="A29" s="3" t="s">
        <v>748</v>
      </c>
    </row>
    <row r="30" spans="1:3">
      <c r="A30" s="4" t="s">
        <v>749</v>
      </c>
      <c r="B30" s="5" t="n">
        <v>0</v>
      </c>
      <c r="C30" s="5" t="n">
        <v>1</v>
      </c>
    </row>
    <row r="31" spans="1:3">
      <c r="A31" s="4" t="s">
        <v>750</v>
      </c>
      <c r="B31" s="5" t="n">
        <v>-1</v>
      </c>
      <c r="C31" s="5" t="n">
        <v>0</v>
      </c>
    </row>
    <row r="32" spans="1:3">
      <c r="A32" s="4" t="s">
        <v>749</v>
      </c>
      <c r="B32" s="5" t="n">
        <v>-1</v>
      </c>
      <c r="C32" s="5" t="n">
        <v>1</v>
      </c>
    </row>
    <row r="33" spans="1:3">
      <c r="A33" s="4" t="s">
        <v>759</v>
      </c>
    </row>
    <row r="34" spans="1:3">
      <c r="A34" s="3" t="s">
        <v>752</v>
      </c>
    </row>
    <row r="35" spans="1:3">
      <c r="A35" s="4" t="s">
        <v>753</v>
      </c>
      <c r="B35" s="5" t="n">
        <v>-6</v>
      </c>
      <c r="C35" s="5" t="n">
        <v>-7</v>
      </c>
    </row>
    <row r="36" spans="1:3">
      <c r="A36" s="4" t="s">
        <v>750</v>
      </c>
      <c r="B36" s="5" t="n">
        <v>0</v>
      </c>
      <c r="C36" s="5" t="n">
        <v>0</v>
      </c>
    </row>
    <row r="37" spans="1:3">
      <c r="A37" s="4" t="s">
        <v>754</v>
      </c>
      <c r="B37" s="5" t="n">
        <v>-6</v>
      </c>
      <c r="C37" s="5" t="n">
        <v>-7</v>
      </c>
    </row>
    <row r="38" spans="1:3">
      <c r="A38" s="3" t="s">
        <v>755</v>
      </c>
    </row>
    <row r="39" spans="1:3">
      <c r="A39" s="4" t="s">
        <v>756</v>
      </c>
      <c r="B39" s="5" t="n">
        <v>2</v>
      </c>
      <c r="C39" s="5" t="n">
        <v>2</v>
      </c>
    </row>
    <row r="40" spans="1:3">
      <c r="A40" s="4" t="s">
        <v>750</v>
      </c>
      <c r="B40" s="5" t="n">
        <v>1</v>
      </c>
      <c r="C40" s="5" t="n">
        <v>0</v>
      </c>
    </row>
    <row r="41" spans="1:3">
      <c r="A41" s="4" t="s">
        <v>757</v>
      </c>
      <c r="B41" s="5" t="n">
        <v>3</v>
      </c>
      <c r="C41" s="5" t="n">
        <v>2</v>
      </c>
    </row>
    <row r="42" spans="1:3">
      <c r="A42" s="3" t="s">
        <v>748</v>
      </c>
    </row>
    <row r="43" spans="1:3">
      <c r="A43" s="4" t="s">
        <v>749</v>
      </c>
      <c r="B43" s="5" t="n">
        <v>-4</v>
      </c>
      <c r="C43" s="5" t="n">
        <v>-5</v>
      </c>
    </row>
    <row r="44" spans="1:3">
      <c r="A44" s="4" t="s">
        <v>750</v>
      </c>
      <c r="B44" s="5" t="n">
        <v>1</v>
      </c>
      <c r="C44" s="5" t="n">
        <v>0</v>
      </c>
    </row>
    <row r="45" spans="1:3">
      <c r="A45" s="4" t="s">
        <v>749</v>
      </c>
      <c r="B45" s="5" t="n">
        <v>-3</v>
      </c>
      <c r="C45" s="5" t="n">
        <v>-5</v>
      </c>
    </row>
    <row r="46" spans="1:3">
      <c r="A46" s="4" t="s">
        <v>171</v>
      </c>
    </row>
    <row r="47" spans="1:3">
      <c r="A47" s="3" t="s">
        <v>752</v>
      </c>
    </row>
    <row r="48" spans="1:3">
      <c r="A48" s="4" t="s">
        <v>753</v>
      </c>
      <c r="B48" s="5" t="n">
        <v>-103</v>
      </c>
      <c r="C48" s="5" t="n">
        <v>-225</v>
      </c>
    </row>
    <row r="49" spans="1:3">
      <c r="A49" s="4" t="s">
        <v>750</v>
      </c>
      <c r="B49" s="5" t="n">
        <v>13</v>
      </c>
      <c r="C49" s="5" t="n">
        <v>32</v>
      </c>
    </row>
    <row r="50" spans="1:3">
      <c r="A50" s="4" t="s">
        <v>754</v>
      </c>
      <c r="B50" s="5" t="n">
        <v>-90</v>
      </c>
      <c r="C50" s="5" t="n">
        <v>-193</v>
      </c>
    </row>
    <row r="51" spans="1:3">
      <c r="A51" s="3" t="s">
        <v>755</v>
      </c>
    </row>
    <row r="52" spans="1:3">
      <c r="A52" s="4" t="s">
        <v>756</v>
      </c>
      <c r="B52" s="5" t="n">
        <v>92</v>
      </c>
      <c r="C52" s="5" t="n">
        <v>119</v>
      </c>
    </row>
    <row r="53" spans="1:3">
      <c r="A53" s="4" t="s">
        <v>750</v>
      </c>
      <c r="B53" s="5" t="n">
        <v>1</v>
      </c>
      <c r="C53" s="5" t="n">
        <v>-3</v>
      </c>
    </row>
    <row r="54" spans="1:3">
      <c r="A54" s="4" t="s">
        <v>757</v>
      </c>
      <c r="B54" s="5" t="n">
        <v>93</v>
      </c>
      <c r="C54" s="5" t="n">
        <v>116</v>
      </c>
    </row>
    <row r="55" spans="1:3">
      <c r="A55" s="3" t="s">
        <v>748</v>
      </c>
    </row>
    <row r="56" spans="1:3">
      <c r="A56" s="4" t="s">
        <v>749</v>
      </c>
      <c r="B56" s="5" t="n">
        <v>-11</v>
      </c>
      <c r="C56" s="5" t="n">
        <v>-106</v>
      </c>
    </row>
    <row r="57" spans="1:3">
      <c r="A57" s="4" t="s">
        <v>750</v>
      </c>
      <c r="B57" s="5" t="n">
        <v>14</v>
      </c>
      <c r="C57" s="5" t="n">
        <v>29</v>
      </c>
    </row>
    <row r="58" spans="1:3">
      <c r="A58" s="4" t="s">
        <v>749</v>
      </c>
      <c r="B58" s="7" t="n">
        <v>3</v>
      </c>
      <c r="C58" s="7" t="n">
        <v>-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2</v>
      </c>
      <c r="C2" s="2" t="s">
        <v>23</v>
      </c>
    </row>
    <row r="3" spans="1:3">
      <c r="A3" s="3" t="s">
        <v>761</v>
      </c>
    </row>
    <row r="4" spans="1:3">
      <c r="A4" s="4" t="s">
        <v>762</v>
      </c>
      <c r="B4" s="11" t="n">
        <v>36.7</v>
      </c>
    </row>
    <row r="5" spans="1:3">
      <c r="A5" s="4" t="s">
        <v>763</v>
      </c>
      <c r="B5" s="11" t="n">
        <v>15.7</v>
      </c>
    </row>
    <row r="6" spans="1:3">
      <c r="A6" s="4" t="s">
        <v>124</v>
      </c>
      <c r="B6" s="7" t="n">
        <v>21</v>
      </c>
      <c r="C6" s="7" t="n">
        <v>15</v>
      </c>
    </row>
    <row r="7" spans="1:3">
      <c r="A7" s="4" t="s">
        <v>764</v>
      </c>
      <c r="B7" s="5" t="n">
        <v>1</v>
      </c>
      <c r="C7" s="5" t="n">
        <v>1</v>
      </c>
    </row>
    <row r="8" spans="1:3">
      <c r="A8" s="4" t="s">
        <v>765</v>
      </c>
      <c r="B8" s="5" t="n">
        <v>32</v>
      </c>
      <c r="C8" s="7" t="n">
        <v>30</v>
      </c>
    </row>
    <row r="9" spans="1:3">
      <c r="A9" s="4" t="s">
        <v>766</v>
      </c>
    </row>
    <row r="10" spans="1:3">
      <c r="A10" s="3" t="s">
        <v>761</v>
      </c>
    </row>
    <row r="11" spans="1:3">
      <c r="A11" s="4" t="s">
        <v>767</v>
      </c>
      <c r="B11" s="7" t="n">
        <v>22</v>
      </c>
    </row>
    <row r="12" spans="1:3">
      <c r="A12" s="4" t="s">
        <v>768</v>
      </c>
      <c r="B12" s="4" t="s">
        <v>7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770</v>
      </c>
      <c r="B1" s="2" t="s">
        <v>1</v>
      </c>
    </row>
    <row r="2" spans="1:2">
      <c r="B2" s="2" t="s">
        <v>459</v>
      </c>
    </row>
    <row r="3" spans="1:2">
      <c r="A3" s="4" t="s">
        <v>766</v>
      </c>
    </row>
    <row r="4" spans="1:2">
      <c r="A4" s="3" t="s">
        <v>771</v>
      </c>
    </row>
    <row r="5" spans="1:2">
      <c r="A5" s="4" t="s">
        <v>772</v>
      </c>
      <c r="B5" s="11" t="n">
        <v>1.6</v>
      </c>
    </row>
    <row r="6" spans="1:2">
      <c r="A6" s="4" t="s">
        <v>773</v>
      </c>
      <c r="B6" s="11" t="n">
        <v>0.2</v>
      </c>
    </row>
    <row r="7" spans="1:2">
      <c r="A7" s="4" t="s">
        <v>774</v>
      </c>
      <c r="B7" s="11" t="n">
        <v>-0.6</v>
      </c>
    </row>
    <row r="8" spans="1:2">
      <c r="A8" s="4" t="s">
        <v>775</v>
      </c>
      <c r="B8" s="11" t="n">
        <v>1.2</v>
      </c>
    </row>
    <row r="9" spans="1:2">
      <c r="A9" s="3" t="s">
        <v>776</v>
      </c>
    </row>
    <row r="10" spans="1:2">
      <c r="A10" s="4" t="s">
        <v>777</v>
      </c>
      <c r="B10" s="8" t="n">
        <v>81.18000000000001</v>
      </c>
    </row>
    <row r="11" spans="1:2">
      <c r="A11" s="4" t="s">
        <v>778</v>
      </c>
      <c r="B11" s="9" t="n">
        <v>115.61</v>
      </c>
    </row>
    <row r="12" spans="1:2">
      <c r="A12" s="4" t="s">
        <v>779</v>
      </c>
      <c r="B12" s="9" t="n">
        <v>79.22</v>
      </c>
    </row>
    <row r="13" spans="1:2">
      <c r="A13" s="4" t="s">
        <v>780</v>
      </c>
      <c r="B13" s="8" t="n">
        <v>87.45999999999999</v>
      </c>
    </row>
    <row r="14" spans="1:2">
      <c r="A14" s="4" t="s">
        <v>781</v>
      </c>
      <c r="B14" s="7" t="n">
        <v>96</v>
      </c>
    </row>
    <row r="15" spans="1:2">
      <c r="A15" s="4" t="s">
        <v>782</v>
      </c>
      <c r="B15" s="4" t="s">
        <v>783</v>
      </c>
    </row>
    <row r="16" spans="1:2">
      <c r="A16" s="4" t="s">
        <v>784</v>
      </c>
      <c r="B16" s="11" t="n">
        <v>1.2</v>
      </c>
    </row>
    <row r="17" spans="1:2">
      <c r="A17" s="4" t="s">
        <v>785</v>
      </c>
    </row>
    <row r="18" spans="1:2">
      <c r="A18" s="3" t="s">
        <v>771</v>
      </c>
    </row>
    <row r="19" spans="1:2">
      <c r="A19" s="4" t="s">
        <v>772</v>
      </c>
      <c r="B19" s="11" t="n">
        <v>0.7</v>
      </c>
    </row>
    <row r="20" spans="1:2">
      <c r="A20" s="4" t="s">
        <v>773</v>
      </c>
      <c r="B20" s="5" t="n">
        <v>0</v>
      </c>
    </row>
    <row r="21" spans="1:2">
      <c r="A21" s="4" t="s">
        <v>774</v>
      </c>
      <c r="B21" s="11" t="n">
        <v>-0.2</v>
      </c>
    </row>
    <row r="22" spans="1:2">
      <c r="A22" s="4" t="s">
        <v>775</v>
      </c>
      <c r="B22" s="11" t="n">
        <v>0.5</v>
      </c>
    </row>
    <row r="23" spans="1:2">
      <c r="A23" s="3" t="s">
        <v>776</v>
      </c>
    </row>
    <row r="24" spans="1:2">
      <c r="A24" s="4" t="s">
        <v>777</v>
      </c>
      <c r="B24" s="8" t="n">
        <v>81.77</v>
      </c>
    </row>
    <row r="25" spans="1:2">
      <c r="A25" s="4" t="s">
        <v>778</v>
      </c>
      <c r="B25" s="4" t="s">
        <v>97</v>
      </c>
    </row>
    <row r="26" spans="1:2">
      <c r="A26" s="4" t="s">
        <v>779</v>
      </c>
      <c r="B26" s="9" t="n">
        <v>91.81</v>
      </c>
    </row>
    <row r="27" spans="1:2">
      <c r="A27" s="4" t="s">
        <v>780</v>
      </c>
      <c r="B27" s="8" t="n">
        <v>78.34</v>
      </c>
    </row>
    <row r="28" spans="1:2">
      <c r="A28" s="4" t="s">
        <v>781</v>
      </c>
      <c r="B28" s="7" t="n">
        <v>23</v>
      </c>
    </row>
    <row r="29" spans="1:2">
      <c r="A29" s="4" t="s">
        <v>782</v>
      </c>
      <c r="B29" s="4" t="s">
        <v>786</v>
      </c>
    </row>
    <row r="30" spans="1:2">
      <c r="A30" s="4" t="s">
        <v>787</v>
      </c>
    </row>
    <row r="31" spans="1:2">
      <c r="A31" s="3" t="s">
        <v>771</v>
      </c>
    </row>
    <row r="32" spans="1:2">
      <c r="A32" s="4" t="s">
        <v>772</v>
      </c>
      <c r="B32" s="11" t="n">
        <v>0.2</v>
      </c>
    </row>
    <row r="33" spans="1:2">
      <c r="A33" s="4" t="s">
        <v>773</v>
      </c>
      <c r="B33" s="5" t="n">
        <v>0</v>
      </c>
    </row>
    <row r="34" spans="1:2">
      <c r="A34" s="4" t="s">
        <v>774</v>
      </c>
      <c r="B34" s="5" t="n">
        <v>0</v>
      </c>
    </row>
    <row r="35" spans="1:2">
      <c r="A35" s="4" t="s">
        <v>775</v>
      </c>
      <c r="B35" s="11" t="n">
        <v>0.2</v>
      </c>
    </row>
    <row r="36" spans="1:2">
      <c r="A36" s="3" t="s">
        <v>776</v>
      </c>
    </row>
    <row r="37" spans="1:2">
      <c r="A37" s="4" t="s">
        <v>779</v>
      </c>
      <c r="B37" s="4" t="s">
        <v>97</v>
      </c>
    </row>
    <row r="38" spans="1:2">
      <c r="A38" s="4" t="s">
        <v>788</v>
      </c>
      <c r="B38" s="9" t="n">
        <v>77.40000000000001</v>
      </c>
    </row>
    <row r="39" spans="1:2">
      <c r="A39" s="4" t="s">
        <v>789</v>
      </c>
      <c r="B39" s="4" t="s">
        <v>97</v>
      </c>
    </row>
    <row r="40" spans="1:2">
      <c r="A40" s="4" t="s">
        <v>790</v>
      </c>
      <c r="B40" s="8" t="n">
        <v>77.40000000000001</v>
      </c>
    </row>
    <row r="41" spans="1:2">
      <c r="A41" s="4" t="s">
        <v>781</v>
      </c>
      <c r="B41" s="7" t="n">
        <v>1</v>
      </c>
    </row>
    <row r="42" spans="1:2">
      <c r="A42" s="4" t="s">
        <v>782</v>
      </c>
      <c r="B42" s="4" t="s">
        <v>791</v>
      </c>
    </row>
    <row r="43" spans="1:2">
      <c r="A43" s="4" t="s">
        <v>784</v>
      </c>
      <c r="B43" s="11" t="n">
        <v>0.1</v>
      </c>
    </row>
    <row r="44" spans="1:2">
      <c r="A44" s="4" t="s">
        <v>792</v>
      </c>
      <c r="B44" s="7" t="n">
        <v>7</v>
      </c>
    </row>
    <row r="45" spans="1:2">
      <c r="A45" s="4" t="s">
        <v>793</v>
      </c>
      <c r="B45" s="4" t="s">
        <v>7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2</v>
      </c>
      <c r="C2" s="2" t="s">
        <v>23</v>
      </c>
    </row>
    <row r="3" spans="1:3">
      <c r="A3" s="3" t="s">
        <v>796</v>
      </c>
    </row>
    <row r="4" spans="1:3">
      <c r="A4" s="4" t="s">
        <v>24</v>
      </c>
      <c r="B4" s="7" t="n">
        <v>1190</v>
      </c>
      <c r="C4" s="7" t="n">
        <v>1154</v>
      </c>
    </row>
    <row r="5" spans="1:3">
      <c r="A5" s="4" t="s">
        <v>797</v>
      </c>
      <c r="B5" s="5" t="n">
        <v>221</v>
      </c>
      <c r="C5" s="5" t="n">
        <v>237</v>
      </c>
    </row>
    <row r="6" spans="1:3">
      <c r="A6" s="4" t="s">
        <v>49</v>
      </c>
      <c r="B6" s="5" t="n">
        <v>34</v>
      </c>
      <c r="C6" s="5" t="n">
        <v>90</v>
      </c>
    </row>
    <row r="7" spans="1:3">
      <c r="A7" s="4" t="s">
        <v>48</v>
      </c>
      <c r="B7" s="5" t="n">
        <v>-47</v>
      </c>
      <c r="C7" s="5" t="n">
        <v>-37</v>
      </c>
    </row>
    <row r="8" spans="1:3">
      <c r="A8" s="4" t="s">
        <v>46</v>
      </c>
      <c r="B8" s="5" t="n">
        <v>40</v>
      </c>
      <c r="C8" s="5" t="n">
        <v>26</v>
      </c>
    </row>
    <row r="9" spans="1:3">
      <c r="A9" s="4" t="s">
        <v>39</v>
      </c>
      <c r="B9" s="5" t="n">
        <v>56</v>
      </c>
      <c r="C9" s="5" t="n">
        <v>51</v>
      </c>
    </row>
    <row r="10" spans="1:3">
      <c r="A10" s="4" t="s">
        <v>43</v>
      </c>
      <c r="B10" s="5" t="n">
        <v>45</v>
      </c>
      <c r="C10" s="5" t="n">
        <v>34</v>
      </c>
    </row>
    <row r="11" spans="1:3">
      <c r="A11" s="4" t="s">
        <v>44</v>
      </c>
      <c r="B11" s="5" t="n">
        <v>-1</v>
      </c>
      <c r="C11" s="5" t="n">
        <v>-1</v>
      </c>
    </row>
    <row r="12" spans="1:3">
      <c r="A12" s="4" t="s">
        <v>29</v>
      </c>
      <c r="B12" s="5" t="n">
        <v>76</v>
      </c>
      <c r="C12" s="5" t="n">
        <v>77</v>
      </c>
    </row>
    <row r="13" spans="1:3">
      <c r="A13" s="4" t="s">
        <v>36</v>
      </c>
      <c r="B13" s="5" t="n">
        <v>51</v>
      </c>
      <c r="C13" s="5" t="n">
        <v>0</v>
      </c>
    </row>
    <row r="14" spans="1:3">
      <c r="A14" s="4" t="s">
        <v>798</v>
      </c>
    </row>
    <row r="15" spans="1:3">
      <c r="A15" s="3" t="s">
        <v>796</v>
      </c>
    </row>
    <row r="16" spans="1:3">
      <c r="A16" s="4" t="s">
        <v>24</v>
      </c>
      <c r="B16" s="5" t="n">
        <v>1209</v>
      </c>
      <c r="C16" s="5" t="n">
        <v>1171</v>
      </c>
    </row>
    <row r="17" spans="1:3">
      <c r="A17" s="4" t="s">
        <v>797</v>
      </c>
      <c r="B17" s="5" t="n">
        <v>273</v>
      </c>
      <c r="C17" s="5" t="n">
        <v>275</v>
      </c>
    </row>
    <row r="18" spans="1:3">
      <c r="A18" s="4" t="s">
        <v>448</v>
      </c>
    </row>
    <row r="19" spans="1:3">
      <c r="A19" s="3" t="s">
        <v>796</v>
      </c>
    </row>
    <row r="20" spans="1:3">
      <c r="A20" s="4" t="s">
        <v>24</v>
      </c>
      <c r="B20" s="5" t="n">
        <v>-19</v>
      </c>
      <c r="C20" s="5" t="n">
        <v>-17</v>
      </c>
    </row>
    <row r="21" spans="1:3">
      <c r="A21" s="4" t="s">
        <v>797</v>
      </c>
      <c r="B21" s="5" t="n">
        <v>-52</v>
      </c>
      <c r="C21" s="5" t="n">
        <v>-38</v>
      </c>
    </row>
    <row r="22" spans="1:3">
      <c r="A22" s="4" t="s">
        <v>728</v>
      </c>
    </row>
    <row r="23" spans="1:3">
      <c r="A23" s="3" t="s">
        <v>796</v>
      </c>
    </row>
    <row r="24" spans="1:3">
      <c r="A24" s="4" t="s">
        <v>799</v>
      </c>
      <c r="B24" s="5" t="n">
        <v>18</v>
      </c>
      <c r="C24" s="5" t="n">
        <v>16</v>
      </c>
    </row>
    <row r="25" spans="1:3">
      <c r="A25" s="4" t="s">
        <v>800</v>
      </c>
      <c r="B25" s="5" t="n">
        <v>13</v>
      </c>
      <c r="C25" s="5" t="n">
        <v>13</v>
      </c>
    </row>
    <row r="26" spans="1:3">
      <c r="A26" s="4" t="s">
        <v>29</v>
      </c>
      <c r="B26" s="5" t="n">
        <v>5</v>
      </c>
      <c r="C26" s="5" t="n">
        <v>3</v>
      </c>
    </row>
    <row r="27" spans="1:3">
      <c r="A27" s="4" t="s">
        <v>801</v>
      </c>
    </row>
    <row r="28" spans="1:3">
      <c r="A28" s="3" t="s">
        <v>796</v>
      </c>
    </row>
    <row r="29" spans="1:3">
      <c r="A29" s="4" t="s">
        <v>24</v>
      </c>
      <c r="B29" s="5" t="n">
        <v>302</v>
      </c>
      <c r="C29" s="5" t="n">
        <v>289</v>
      </c>
    </row>
    <row r="30" spans="1:3">
      <c r="A30" s="4" t="s">
        <v>797</v>
      </c>
      <c r="B30" s="5" t="n">
        <v>83</v>
      </c>
      <c r="C30" s="5" t="n">
        <v>83</v>
      </c>
    </row>
    <row r="31" spans="1:3">
      <c r="A31" s="4" t="s">
        <v>802</v>
      </c>
    </row>
    <row r="32" spans="1:3">
      <c r="A32" s="3" t="s">
        <v>796</v>
      </c>
    </row>
    <row r="33" spans="1:3">
      <c r="A33" s="4" t="s">
        <v>799</v>
      </c>
      <c r="B33" s="5" t="n">
        <v>2</v>
      </c>
      <c r="C33" s="5" t="n">
        <v>2</v>
      </c>
    </row>
    <row r="34" spans="1:3">
      <c r="A34" s="4" t="s">
        <v>803</v>
      </c>
    </row>
    <row r="35" spans="1:3">
      <c r="A35" s="3" t="s">
        <v>796</v>
      </c>
    </row>
    <row r="36" spans="1:3">
      <c r="A36" s="4" t="s">
        <v>24</v>
      </c>
      <c r="B36" s="5" t="n">
        <v>246</v>
      </c>
      <c r="C36" s="5" t="n">
        <v>243</v>
      </c>
    </row>
    <row r="37" spans="1:3">
      <c r="A37" s="4" t="s">
        <v>797</v>
      </c>
      <c r="B37" s="5" t="n">
        <v>66</v>
      </c>
      <c r="C37" s="5" t="n">
        <v>75</v>
      </c>
    </row>
    <row r="38" spans="1:3">
      <c r="A38" s="4" t="s">
        <v>804</v>
      </c>
    </row>
    <row r="39" spans="1:3">
      <c r="A39" s="3" t="s">
        <v>796</v>
      </c>
    </row>
    <row r="40" spans="1:3">
      <c r="A40" s="4" t="s">
        <v>24</v>
      </c>
      <c r="B40" s="5" t="n">
        <v>661</v>
      </c>
      <c r="C40" s="5" t="n">
        <v>639</v>
      </c>
    </row>
    <row r="41" spans="1:3">
      <c r="A41" s="4" t="s">
        <v>797</v>
      </c>
      <c r="B41" s="7" t="n">
        <v>124</v>
      </c>
      <c r="C41" s="7" t="n">
        <v>1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5</v>
      </c>
      <c r="B1" s="2" t="s">
        <v>1</v>
      </c>
    </row>
    <row r="2" spans="1:4">
      <c r="B2" s="2" t="s">
        <v>376</v>
      </c>
      <c r="C2" s="2" t="s">
        <v>476</v>
      </c>
      <c r="D2" s="2" t="s">
        <v>806</v>
      </c>
    </row>
    <row r="3" spans="1:4">
      <c r="A3" s="3" t="s">
        <v>807</v>
      </c>
    </row>
    <row r="4" spans="1:4">
      <c r="A4" s="4" t="s">
        <v>808</v>
      </c>
      <c r="D4" s="5" t="n">
        <v>2</v>
      </c>
    </row>
    <row r="5" spans="1:4">
      <c r="A5" s="4" t="s">
        <v>36</v>
      </c>
      <c r="B5" s="7" t="n">
        <v>51</v>
      </c>
      <c r="C5" s="7" t="n">
        <v>0</v>
      </c>
    </row>
    <row r="6" spans="1:4">
      <c r="A6" s="4" t="s">
        <v>809</v>
      </c>
    </row>
    <row r="7" spans="1:4">
      <c r="A7" s="3" t="s">
        <v>807</v>
      </c>
    </row>
    <row r="8" spans="1:4">
      <c r="A8" s="4" t="s">
        <v>36</v>
      </c>
      <c r="B8" s="5" t="n">
        <v>7</v>
      </c>
    </row>
    <row r="9" spans="1:4">
      <c r="A9" s="4" t="s">
        <v>810</v>
      </c>
    </row>
    <row r="10" spans="1:4">
      <c r="A10" s="3" t="s">
        <v>807</v>
      </c>
    </row>
    <row r="11" spans="1:4">
      <c r="A11" s="4" t="s">
        <v>36</v>
      </c>
      <c r="B11" s="5" t="n">
        <v>51</v>
      </c>
    </row>
    <row r="12" spans="1:4">
      <c r="A12" s="4" t="s">
        <v>811</v>
      </c>
    </row>
    <row r="13" spans="1:4">
      <c r="A13" s="3" t="s">
        <v>807</v>
      </c>
    </row>
    <row r="14" spans="1:4">
      <c r="A14" s="4" t="s">
        <v>36</v>
      </c>
      <c r="B14" s="7" t="n">
        <v>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2</v>
      </c>
      <c r="B1" s="2" t="s">
        <v>1</v>
      </c>
      <c r="D1" s="2" t="s">
        <v>320</v>
      </c>
    </row>
    <row r="2" spans="1:4">
      <c r="B2" s="2" t="s">
        <v>22</v>
      </c>
      <c r="C2" s="2" t="s">
        <v>23</v>
      </c>
      <c r="D2" s="2" t="s">
        <v>65</v>
      </c>
    </row>
    <row r="3" spans="1:4">
      <c r="A3" s="3" t="s">
        <v>813</v>
      </c>
    </row>
    <row r="4" spans="1:4">
      <c r="A4" s="4" t="s">
        <v>814</v>
      </c>
      <c r="B4" s="7" t="n">
        <v>0</v>
      </c>
      <c r="C4" s="7" t="n">
        <v>7</v>
      </c>
    </row>
    <row r="5" spans="1:4">
      <c r="A5" s="4" t="s">
        <v>815</v>
      </c>
      <c r="B5" s="5" t="n">
        <v>4</v>
      </c>
      <c r="D5" s="7" t="n">
        <v>5</v>
      </c>
    </row>
    <row r="6" spans="1:4">
      <c r="A6" s="4" t="s">
        <v>816</v>
      </c>
    </row>
    <row r="7" spans="1:4">
      <c r="A7" s="3" t="s">
        <v>813</v>
      </c>
    </row>
    <row r="8" spans="1:4">
      <c r="A8" s="4" t="s">
        <v>815</v>
      </c>
      <c r="B8" s="5" t="n">
        <v>3</v>
      </c>
      <c r="D8" s="5" t="n">
        <v>4</v>
      </c>
    </row>
    <row r="9" spans="1:4">
      <c r="A9" s="4" t="s">
        <v>817</v>
      </c>
    </row>
    <row r="10" spans="1:4">
      <c r="A10" s="3" t="s">
        <v>813</v>
      </c>
    </row>
    <row r="11" spans="1:4">
      <c r="A11" s="4" t="s">
        <v>815</v>
      </c>
      <c r="B11" s="5" t="n">
        <v>1</v>
      </c>
      <c r="D11" s="5" t="n">
        <v>1</v>
      </c>
    </row>
    <row r="12" spans="1:4">
      <c r="A12" s="4" t="s">
        <v>818</v>
      </c>
    </row>
    <row r="13" spans="1:4">
      <c r="A13" s="3" t="s">
        <v>813</v>
      </c>
    </row>
    <row r="14" spans="1:4">
      <c r="A14" s="4" t="s">
        <v>819</v>
      </c>
      <c r="C14" s="7" t="n">
        <v>5</v>
      </c>
    </row>
    <row r="15" spans="1:4">
      <c r="A15" s="4" t="s">
        <v>820</v>
      </c>
    </row>
    <row r="16" spans="1:4">
      <c r="A16" s="3" t="s">
        <v>813</v>
      </c>
    </row>
    <row r="17" spans="1:4">
      <c r="A17" s="4" t="s">
        <v>814</v>
      </c>
      <c r="D17" s="5" t="n">
        <v>15</v>
      </c>
    </row>
    <row r="18" spans="1:4">
      <c r="A18" s="4" t="s">
        <v>821</v>
      </c>
    </row>
    <row r="19" spans="1:4">
      <c r="A19" s="3" t="s">
        <v>813</v>
      </c>
    </row>
    <row r="20" spans="1:4">
      <c r="A20" s="4" t="s">
        <v>815</v>
      </c>
      <c r="B20" s="5" t="n">
        <v>3</v>
      </c>
    </row>
    <row r="21" spans="1:4">
      <c r="A21" s="4" t="s">
        <v>822</v>
      </c>
      <c r="B21" s="5" t="n">
        <v>1</v>
      </c>
    </row>
    <row r="22" spans="1:4">
      <c r="A22" s="4" t="s">
        <v>823</v>
      </c>
    </row>
    <row r="23" spans="1:4">
      <c r="A23" s="3" t="s">
        <v>813</v>
      </c>
    </row>
    <row r="24" spans="1:4">
      <c r="A24" s="4" t="s">
        <v>814</v>
      </c>
      <c r="D24" s="5" t="n">
        <v>8</v>
      </c>
    </row>
    <row r="25" spans="1:4">
      <c r="A25" s="4" t="s">
        <v>824</v>
      </c>
    </row>
    <row r="26" spans="1:4">
      <c r="A26" s="3" t="s">
        <v>813</v>
      </c>
    </row>
    <row r="27" spans="1:4">
      <c r="A27" s="4" t="s">
        <v>814</v>
      </c>
      <c r="D27" s="5" t="n">
        <v>6</v>
      </c>
    </row>
    <row r="28" spans="1:4">
      <c r="A28" s="4" t="s">
        <v>825</v>
      </c>
    </row>
    <row r="29" spans="1:4">
      <c r="A29" s="3" t="s">
        <v>813</v>
      </c>
    </row>
    <row r="30" spans="1:4">
      <c r="A30" s="4" t="s">
        <v>814</v>
      </c>
      <c r="D30" s="7" t="n">
        <v>1</v>
      </c>
    </row>
    <row r="31" spans="1:4">
      <c r="A31" s="4" t="s">
        <v>826</v>
      </c>
    </row>
    <row r="32" spans="1:4">
      <c r="A32" s="3" t="s">
        <v>813</v>
      </c>
    </row>
    <row r="33" spans="1:4">
      <c r="A33" s="4" t="s">
        <v>822</v>
      </c>
      <c r="B33" s="7"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376</v>
      </c>
    </row>
    <row r="3" spans="1:2">
      <c r="A3" s="3" t="s">
        <v>828</v>
      </c>
    </row>
    <row r="4" spans="1:2">
      <c r="A4" s="4" t="s">
        <v>829</v>
      </c>
      <c r="B4" s="7" t="n">
        <v>5</v>
      </c>
    </row>
    <row r="5" spans="1:2">
      <c r="A5" s="4" t="s">
        <v>830</v>
      </c>
      <c r="B5" s="5" t="n">
        <v>-1</v>
      </c>
    </row>
    <row r="6" spans="1:2">
      <c r="A6" s="4" t="s">
        <v>831</v>
      </c>
      <c r="B6" s="5" t="n">
        <v>4</v>
      </c>
    </row>
    <row r="7" spans="1:2">
      <c r="A7" s="4" t="s">
        <v>816</v>
      </c>
    </row>
    <row r="8" spans="1:2">
      <c r="A8" s="3" t="s">
        <v>828</v>
      </c>
    </row>
    <row r="9" spans="1:2">
      <c r="A9" s="4" t="s">
        <v>829</v>
      </c>
      <c r="B9" s="5" t="n">
        <v>4</v>
      </c>
    </row>
    <row r="10" spans="1:2">
      <c r="A10" s="4" t="s">
        <v>830</v>
      </c>
      <c r="B10" s="5" t="n">
        <v>-1</v>
      </c>
    </row>
    <row r="11" spans="1:2">
      <c r="A11" s="4" t="s">
        <v>831</v>
      </c>
      <c r="B11" s="5" t="n">
        <v>3</v>
      </c>
    </row>
    <row r="12" spans="1:2">
      <c r="A12" s="4" t="s">
        <v>817</v>
      </c>
    </row>
    <row r="13" spans="1:2">
      <c r="A13" s="3" t="s">
        <v>828</v>
      </c>
    </row>
    <row r="14" spans="1:2">
      <c r="A14" s="4" t="s">
        <v>829</v>
      </c>
      <c r="B14" s="5" t="n">
        <v>1</v>
      </c>
    </row>
    <row r="15" spans="1:2">
      <c r="A15" s="4" t="s">
        <v>830</v>
      </c>
      <c r="B15" s="5" t="n">
        <v>0</v>
      </c>
    </row>
    <row r="16" spans="1:2">
      <c r="A16" s="4" t="s">
        <v>831</v>
      </c>
      <c r="B16" s="7"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2</v>
      </c>
      <c r="B1" s="2" t="s">
        <v>1</v>
      </c>
      <c r="C1" s="2" t="s">
        <v>320</v>
      </c>
    </row>
    <row r="2" spans="1:3">
      <c r="B2" s="2" t="s">
        <v>22</v>
      </c>
      <c r="C2" s="2" t="s">
        <v>65</v>
      </c>
    </row>
    <row r="3" spans="1:3">
      <c r="A3" s="3" t="s">
        <v>833</v>
      </c>
    </row>
    <row r="4" spans="1:3">
      <c r="A4" s="4" t="s">
        <v>834</v>
      </c>
      <c r="B4" s="7" t="n">
        <v>16</v>
      </c>
      <c r="C4" s="7" t="n">
        <v>16</v>
      </c>
    </row>
    <row r="5" spans="1:3">
      <c r="A5" s="4" t="s">
        <v>835</v>
      </c>
      <c r="B5" s="5" t="n">
        <v>13</v>
      </c>
    </row>
    <row r="6" spans="1:3">
      <c r="A6" s="4" t="s">
        <v>836</v>
      </c>
      <c r="B6" s="5" t="n">
        <v>1</v>
      </c>
    </row>
    <row r="7" spans="1:3">
      <c r="A7" s="4" t="s">
        <v>837</v>
      </c>
      <c r="B7" s="5" t="n">
        <v>2</v>
      </c>
    </row>
    <row r="8" spans="1:3">
      <c r="A8" s="4" t="s">
        <v>838</v>
      </c>
      <c r="B8" s="5" t="n">
        <v>3</v>
      </c>
      <c r="C8" s="5" t="n">
        <v>3</v>
      </c>
    </row>
    <row r="9" spans="1:3">
      <c r="A9" s="4" t="s">
        <v>839</v>
      </c>
      <c r="B9" s="7" t="n">
        <v>13</v>
      </c>
      <c r="C9" s="7" t="n">
        <v>13</v>
      </c>
    </row>
    <row r="10" spans="1:3">
      <c r="A10" s="4" t="s">
        <v>840</v>
      </c>
    </row>
    <row r="11" spans="1:3">
      <c r="A11" s="3" t="s">
        <v>833</v>
      </c>
    </row>
    <row r="12" spans="1:3">
      <c r="A12" s="4" t="s">
        <v>841</v>
      </c>
      <c r="B12" s="4" t="s">
        <v>727</v>
      </c>
    </row>
    <row r="13" spans="1:3">
      <c r="A13" s="4" t="s">
        <v>842</v>
      </c>
    </row>
    <row r="14" spans="1:3">
      <c r="A14" s="3" t="s">
        <v>833</v>
      </c>
    </row>
    <row r="15" spans="1:3">
      <c r="A15" s="4" t="s">
        <v>841</v>
      </c>
      <c r="B15" s="4" t="s">
        <v>84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5"/>
  </cols>
  <sheetData>
    <row r="1" spans="1:4">
      <c r="A1" s="1" t="s">
        <v>844</v>
      </c>
      <c r="B1" s="2" t="s">
        <v>845</v>
      </c>
      <c r="C1" s="2" t="s">
        <v>846</v>
      </c>
      <c r="D1" s="2" t="s">
        <v>847</v>
      </c>
    </row>
    <row r="2" spans="1:4">
      <c r="A2" s="3" t="s">
        <v>848</v>
      </c>
    </row>
    <row r="3" spans="1:4">
      <c r="A3" s="4" t="s">
        <v>849</v>
      </c>
      <c r="D3" s="7" t="n">
        <v>1500000000</v>
      </c>
    </row>
    <row r="4" spans="1:4">
      <c r="A4" s="4" t="s">
        <v>850</v>
      </c>
    </row>
    <row r="5" spans="1:4">
      <c r="A5" s="3" t="s">
        <v>848</v>
      </c>
    </row>
    <row r="6" spans="1:4">
      <c r="A6" s="4" t="s">
        <v>317</v>
      </c>
      <c r="B6" s="4" t="s">
        <v>694</v>
      </c>
    </row>
    <row r="7" spans="1:4">
      <c r="A7" s="4" t="s">
        <v>663</v>
      </c>
      <c r="B7" s="7" t="n">
        <v>800000000</v>
      </c>
    </row>
    <row r="8" spans="1:4">
      <c r="A8" s="4" t="s">
        <v>851</v>
      </c>
    </row>
    <row r="9" spans="1:4">
      <c r="A9" s="3" t="s">
        <v>848</v>
      </c>
    </row>
    <row r="10" spans="1:4">
      <c r="A10" s="4" t="s">
        <v>602</v>
      </c>
      <c r="C10" s="7" t="n">
        <v>350000000</v>
      </c>
    </row>
    <row r="11" spans="1:4">
      <c r="A11" s="4" t="s">
        <v>609</v>
      </c>
      <c r="C11" s="4" t="s">
        <v>852</v>
      </c>
    </row>
    <row r="12" spans="1:4">
      <c r="A12" s="4" t="s">
        <v>853</v>
      </c>
      <c r="C12" s="4" t="s">
        <v>854</v>
      </c>
    </row>
    <row r="13" spans="1:4">
      <c r="A13" s="4" t="s">
        <v>855</v>
      </c>
    </row>
    <row r="14" spans="1:4">
      <c r="A14" s="3" t="s">
        <v>848</v>
      </c>
    </row>
    <row r="15" spans="1:4">
      <c r="A15" s="4" t="s">
        <v>602</v>
      </c>
      <c r="D15" s="7" t="n">
        <v>500000000</v>
      </c>
    </row>
    <row r="16" spans="1:4">
      <c r="A16" s="4" t="s">
        <v>583</v>
      </c>
      <c r="D16" s="4" t="s">
        <v>8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13:24Z</dcterms:created>
  <dcterms:modified xmlns:dcterms="http://purl.org/dc/terms/" xmlns:xsi="http://www.w3.org/2001/XMLSchema-instance" xsi:type="dcterms:W3CDTF">2018-05-02T17:13:24Z</dcterms:modified>
</cp:coreProperties>
</file>